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Financial Statement Presentatio" sheetId="7" r:id="rId7"/>
    <s:sheet name="Rental Properties and Property " sheetId="8" r:id="rId8"/>
    <s:sheet name="Accounts Receivable" sheetId="9" r:id="rId9"/>
    <s:sheet name="Note Receivable - Rental Proper" sheetId="10" r:id="rId10"/>
    <s:sheet name="Business Combination" sheetId="11" r:id="rId11"/>
    <s:sheet name="Note Receivable - Related Party" sheetId="12" r:id="rId12"/>
    <s:sheet name="Property and Equipment" sheetId="13" r:id="rId13"/>
    <s:sheet name="Payable Under Management Agreem" sheetId="14" r:id="rId14"/>
    <s:sheet name="Obligations Under Capital Lease" sheetId="15" r:id="rId15"/>
    <s:sheet name="Notes Payable" sheetId="16" r:id="rId16"/>
    <s:sheet name="Notes Payable Related Party" sheetId="17" r:id="rId17"/>
    <s:sheet name="Note Payable Bank of Birmingham" sheetId="18" r:id="rId18"/>
    <s:sheet name="Related Party Advances" sheetId="19" r:id="rId19"/>
    <s:sheet name="Fair Value Measurement and Deri" sheetId="20" r:id="rId20"/>
    <s:sheet name="Convertible Notes" sheetId="21" r:id="rId21"/>
    <s:sheet name="Note Payable Related Party and " sheetId="22" r:id="rId22"/>
    <s:sheet name="Related Party Subscription Agre" sheetId="23" r:id="rId23"/>
    <s:sheet name="Corporate Lease Agreement" sheetId="24" r:id="rId24"/>
    <s:sheet name="Income Taxes" sheetId="25" r:id="rId25"/>
    <s:sheet name="Preferred Stock" sheetId="26" r:id="rId26"/>
    <s:sheet name="Common Stock" sheetId="27" r:id="rId27"/>
    <s:sheet name="Series A Preferred Stock" sheetId="28" r:id="rId28"/>
    <s:sheet name="Series B Convertible Preferred " sheetId="29" r:id="rId29"/>
    <s:sheet name="Employee Stock Option Plan" sheetId="30" r:id="rId30"/>
    <s:sheet name="Subsequent Events" sheetId="31" r:id="rId31"/>
    <s:sheet name="Financial Statement Presentat32" sheetId="32" r:id="rId32"/>
    <s:sheet name="Financial Statement Presentat33" sheetId="33" r:id="rId33"/>
    <s:sheet name="Rental Properties and Propert34" sheetId="34" r:id="rId34"/>
    <s:sheet name="Business Combination (Tables)" sheetId="35" r:id="rId35"/>
    <s:sheet name="Property and Equipment (Tables)" sheetId="36" r:id="rId36"/>
    <s:sheet name="Obligations Under Capital Lea37" sheetId="37" r:id="rId37"/>
    <s:sheet name="Notes Payable (Tables)" sheetId="38" r:id="rId38"/>
    <s:sheet name="Note Payable Bank of Birmingh39" sheetId="39" r:id="rId39"/>
    <s:sheet name="Fair Value Measurement and De40" sheetId="40" r:id="rId40"/>
    <s:sheet name="Convertible Notes (Tables)" sheetId="41" r:id="rId41"/>
    <s:sheet name="Corporate Lease Agreement (Tabl" sheetId="42" r:id="rId42"/>
    <s:sheet name="Income Taxes (Tables)" sheetId="43" r:id="rId43"/>
    <s:sheet name="Employee Stock Option Plan (Tab" sheetId="44" r:id="rId44"/>
    <s:sheet name="Financial Statement Presentat45" sheetId="45" r:id="rId45"/>
    <s:sheet name="Financial Statement Presentat46" sheetId="46" r:id="rId46"/>
    <s:sheet name="Rental Properties and Propert47" sheetId="47" r:id="rId47"/>
    <s:sheet name="Rental Properties and Propert48" sheetId="48" r:id="rId48"/>
    <s:sheet name="Accounts Receivable (Details)" sheetId="49" r:id="rId49"/>
    <s:sheet name="Note Receivable - Rental Prop50" sheetId="50" r:id="rId50"/>
    <s:sheet name="Business Combination (Details)" sheetId="51" r:id="rId51"/>
    <s:sheet name="Business Combination (Details T" sheetId="52" r:id="rId52"/>
    <s:sheet name="Note Receivable - Related Par53" sheetId="53" r:id="rId53"/>
    <s:sheet name="Property and Equipment (Details" sheetId="54" r:id="rId54"/>
    <s:sheet name="Property and Equipment (Detai55" sheetId="55" r:id="rId55"/>
    <s:sheet name="Payable Under Management Agre56" sheetId="56" r:id="rId56"/>
    <s:sheet name="Obligations Under Capital Lea57" sheetId="57" r:id="rId57"/>
    <s:sheet name="Obligations Under Capital Lea58" sheetId="58" r:id="rId58"/>
    <s:sheet name="Notes Payable (Details)" sheetId="59" r:id="rId59"/>
    <s:sheet name="Notes Payable (Details 1)" sheetId="60" r:id="rId60"/>
    <s:sheet name="Notes Payable (Details Textual)" sheetId="61" r:id="rId61"/>
    <s:sheet name="Notes Payable Related Party (De" sheetId="62" r:id="rId62"/>
    <s:sheet name="Note Payable Bank of Birmingh63" sheetId="63" r:id="rId63"/>
    <s:sheet name="Note Payable Bank of Birmingh64" sheetId="64" r:id="rId64"/>
    <s:sheet name="Related Party Advances (Details" sheetId="65" r:id="rId65"/>
    <s:sheet name="Fair Value Measurement and De66" sheetId="66" r:id="rId66"/>
    <s:sheet name="Fair Value Measurement and De67" sheetId="67" r:id="rId67"/>
    <s:sheet name="Convertible Notes (Details)" sheetId="68" r:id="rId68"/>
    <s:sheet name="Convertible Notes (Details 1)" sheetId="69" r:id="rId69"/>
    <s:sheet name="Convertible Notes (Details 2)" sheetId="70" r:id="rId70"/>
    <s:sheet name="Convertible Notes (Details Text" sheetId="71" r:id="rId71"/>
    <s:sheet name="Note Payable Related Party an72" sheetId="72" r:id="rId72"/>
    <s:sheet name="Related Party Subscription Ag73" sheetId="73" r:id="rId73"/>
    <s:sheet name="Corporate Lease Agreement (Deta" sheetId="74" r:id="rId74"/>
    <s:sheet name="Corporate Lease Agreement (De75" sheetId="75" r:id="rId75"/>
    <s:sheet name="Income Taxes (Details)" sheetId="76" r:id="rId76"/>
    <s:sheet name="Income Taxes (Details Textual)" sheetId="77" r:id="rId77"/>
    <s:sheet name="Preferred Stock (Details)" sheetId="78" r:id="rId78"/>
    <s:sheet name="Common Stock (Details)" sheetId="79" r:id="rId79"/>
    <s:sheet name="Series A Preferred Stock (Detai" sheetId="80" r:id="rId80"/>
    <s:sheet name="Series B Convertible Preferre81" sheetId="81" r:id="rId81"/>
    <s:sheet name="Employee Stock Option Plan (Det" sheetId="82" r:id="rId82"/>
    <s:sheet name="Employee Stock Option Plan (D83"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783">
  <si>
    <t>Document and Entity Information - USD ($)</t>
  </si>
  <si>
    <t>12 Months Ended</t>
  </si>
  <si>
    <t>Apr. 30, 2016</t>
  </si>
  <si>
    <t>Aug. 10, 2016</t>
  </si>
  <si>
    <t>Oct. 31, 2015</t>
  </si>
  <si>
    <t>Document and Entity Information [Abstract]</t>
  </si>
  <si>
    <t>Entity Registrant Name</t>
  </si>
  <si>
    <t>Progreen US, Inc.</t>
  </si>
  <si>
    <t>Entity Central Index Key</t>
  </si>
  <si>
    <t>Amendment Flag</t>
  </si>
  <si>
    <t>false</t>
  </si>
  <si>
    <t>Current Fiscal Year End Date</t>
  </si>
  <si>
    <t>--04-30</t>
  </si>
  <si>
    <t>Document Type</t>
  </si>
  <si>
    <t>10-K</t>
  </si>
  <si>
    <t>Document Period End Date</t>
  </si>
  <si>
    <t>Apr.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Apr. 30, 2015</t>
  </si>
  <si>
    <t>Assets</t>
  </si>
  <si>
    <t>Rental property, net accumulated depreciation of $6,138 and $0</t>
  </si>
  <si>
    <t xml:space="preserve"> </t>
  </si>
  <si>
    <t>Property under Development</t>
  </si>
  <si>
    <t>Property</t>
  </si>
  <si>
    <t>Cash</t>
  </si>
  <si>
    <t>Other receivables - related party</t>
  </si>
  <si>
    <t>Accounts receivable</t>
  </si>
  <si>
    <t>Note receivable - rental property</t>
  </si>
  <si>
    <t>Prepaid expenses</t>
  </si>
  <si>
    <t>Deposits</t>
  </si>
  <si>
    <t>Goodwill</t>
  </si>
  <si>
    <t>Note receivable - related party</t>
  </si>
  <si>
    <t>Property and equipment:</t>
  </si>
  <si>
    <t>Vehicles, furniture and equipment, net of accumulated depreciation of $35,764 and $45,347</t>
  </si>
  <si>
    <t>Total assets</t>
  </si>
  <si>
    <t>Liabilities and Stockholders' Deficit</t>
  </si>
  <si>
    <t>Accounts payable and accrued expenses</t>
  </si>
  <si>
    <t>Accrued interest</t>
  </si>
  <si>
    <t>Accrued interest related party</t>
  </si>
  <si>
    <t>Payable under management agreement</t>
  </si>
  <si>
    <t>Obligations under capital leases</t>
  </si>
  <si>
    <t>Tenant deposits</t>
  </si>
  <si>
    <t>Notes payable</t>
  </si>
  <si>
    <t>Note payable, related party</t>
  </si>
  <si>
    <t>Note payable -Bank of Birmingham</t>
  </si>
  <si>
    <t>Note Payable - AMREFA, net of discount of $114,189 and $0, respectively</t>
  </si>
  <si>
    <t>Related party advances</t>
  </si>
  <si>
    <t>Convertible notes</t>
  </si>
  <si>
    <t>Convertible debenture</t>
  </si>
  <si>
    <t>Total liabilities</t>
  </si>
  <si>
    <t>Stockholders' deficit</t>
  </si>
  <si>
    <t>Common stock, $.0001 par value, 1,500,000,000 shares authorized, 336,919,939 and 110,329,703 outstanding at April 30, 2016 and April 30, 2015</t>
  </si>
  <si>
    <t>Additional paid in capital</t>
  </si>
  <si>
    <t>Less: amount due from related party subscriber under subscription agreement</t>
  </si>
  <si>
    <t>Accumulated deficit</t>
  </si>
  <si>
    <t>Total stockholders' deficit</t>
  </si>
  <si>
    <t>Total liabilities and stockholders' deficit</t>
  </si>
  <si>
    <t>Convertible preferred stock, Series A [Member]</t>
  </si>
  <si>
    <t>Preferred stock, value</t>
  </si>
  <si>
    <t>Convertible preferred stock, Series B [Member]</t>
  </si>
  <si>
    <t>Consolidated Balance Sheets (Parenthetical) - USD ($)</t>
  </si>
  <si>
    <t>Accumulated depreciation on rental property</t>
  </si>
  <si>
    <t>Accumulated depreciation on Vehicles, furniture and equipment</t>
  </si>
  <si>
    <t>Net of discount, Note Payable - AMREFA</t>
  </si>
  <si>
    <t>Common stock, par value</t>
  </si>
  <si>
    <t>Common stock, authorized shares</t>
  </si>
  <si>
    <t>Common stock, shares outstanding</t>
  </si>
  <si>
    <t>Series A Preferred Stock [Member]</t>
  </si>
  <si>
    <t>Convertible preferred stock, par value</t>
  </si>
  <si>
    <t>Convertible preferred stock, authorized shares</t>
  </si>
  <si>
    <t>Convertible preferred stock, issued shares</t>
  </si>
  <si>
    <t>Convertible preferred stock, outstanding shares</t>
  </si>
  <si>
    <t>Series B Preferred Stock [Member]</t>
  </si>
  <si>
    <t>Consolidated Statements of Operations - USD ($)</t>
  </si>
  <si>
    <t>Revenues:</t>
  </si>
  <si>
    <t>Proceeds from sale of properties</t>
  </si>
  <si>
    <t>Proceeds from sale of properties, related party</t>
  </si>
  <si>
    <t>Rental revenue</t>
  </si>
  <si>
    <t>Commissions revenue</t>
  </si>
  <si>
    <t>Management fee revenue</t>
  </si>
  <si>
    <t>Construction services revenue</t>
  </si>
  <si>
    <t>Construction services revenue, related party</t>
  </si>
  <si>
    <t>Other income</t>
  </si>
  <si>
    <t>Total Revenue</t>
  </si>
  <si>
    <t>Expenses:</t>
  </si>
  <si>
    <t>Cost of properties sold</t>
  </si>
  <si>
    <t>Cost of properties sold, related party</t>
  </si>
  <si>
    <t>Cost of construction services</t>
  </si>
  <si>
    <t>Cost of construction services, related party</t>
  </si>
  <si>
    <t>Selling, General &amp; administrative</t>
  </si>
  <si>
    <t>Professional fees</t>
  </si>
  <si>
    <t>Total operating expenses</t>
  </si>
  <si>
    <t>Operating loss</t>
  </si>
  <si>
    <t>Other expenses and income:</t>
  </si>
  <si>
    <t>Interest expense, net</t>
  </si>
  <si>
    <t>Gain on Sale of Asset</t>
  </si>
  <si>
    <t>Derivatives loss</t>
  </si>
  <si>
    <t>Loss before income tax expense</t>
  </si>
  <si>
    <t>Net Loss</t>
  </si>
  <si>
    <t>Net loss per share - basic and fully diluted</t>
  </si>
  <si>
    <t>Weighted average shares outstanding - basic and fully diluted</t>
  </si>
  <si>
    <t>Consolidated Statement of Stockholders' Equity Deficit - USD ($)</t>
  </si>
  <si>
    <t>Total</t>
  </si>
  <si>
    <t>Common Stock</t>
  </si>
  <si>
    <t>Additional Paid In Capital</t>
  </si>
  <si>
    <t>Amount Due Under Subscription Agreement</t>
  </si>
  <si>
    <t>Accumulated Deficit</t>
  </si>
  <si>
    <t>Beginning Balance, Value at Apr. 30, 2014</t>
  </si>
  <si>
    <t>Beginning Balance, Shares at Apr. 30, 2014</t>
  </si>
  <si>
    <t>Amount due from subscriber under subscription agreement</t>
  </si>
  <si>
    <t>Amount received from subscriber under subscription agreement</t>
  </si>
  <si>
    <t>Stock issued under convertible debenture</t>
  </si>
  <si>
    <t>Stock issued under convertible debenture, shares</t>
  </si>
  <si>
    <t>Stock issued under services contracts</t>
  </si>
  <si>
    <t>Compensation - restricted stock units</t>
  </si>
  <si>
    <t>Net loss</t>
  </si>
  <si>
    <t>Ending Balance, Value at Apr. 30, 2015</t>
  </si>
  <si>
    <t>Ending Balance, Shares at Apr. 30, 2015</t>
  </si>
  <si>
    <t>Derivative liability extinguished on conversion</t>
  </si>
  <si>
    <t>Reclass of APIC to derivative</t>
  </si>
  <si>
    <t>Reclass from derivative to APIC</t>
  </si>
  <si>
    <t>Stock issued under services contracts, shares</t>
  </si>
  <si>
    <t>Ending Balance, Value at Apr. 30, 2016</t>
  </si>
  <si>
    <t>Ending Balance, Shares at Apr. 30, 2016</t>
  </si>
  <si>
    <t>Consolidated Statements of Cash Flows - USD ($)</t>
  </si>
  <si>
    <t>Cash provided by (used in) operating activities</t>
  </si>
  <si>
    <t>Adjustments to reconcile net loss to net cash used in operating activities:</t>
  </si>
  <si>
    <t>Depreciation</t>
  </si>
  <si>
    <t>Bad debt expense</t>
  </si>
  <si>
    <t>Gain on sale of asset</t>
  </si>
  <si>
    <t>Gain on sale of properties</t>
  </si>
  <si>
    <t>Noncash Commission</t>
  </si>
  <si>
    <t>Loss on derivatives</t>
  </si>
  <si>
    <t>Amortization of discounts on debenture to related party</t>
  </si>
  <si>
    <t>Amortization of debt discount</t>
  </si>
  <si>
    <t>Acquisition and development of properties</t>
  </si>
  <si>
    <t>Common shares issued for services</t>
  </si>
  <si>
    <t>Changes in operating assets and liabilities:</t>
  </si>
  <si>
    <t>Cash used in operating activities</t>
  </si>
  <si>
    <t>Cash provided by investing activities</t>
  </si>
  <si>
    <t>Proceeds from sale of asset</t>
  </si>
  <si>
    <t>Proceeds from note receivable</t>
  </si>
  <si>
    <t>Loan to note receivable - related party</t>
  </si>
  <si>
    <t>Cash received in ARG acquisition</t>
  </si>
  <si>
    <t>Cash provided by (used in) investing activities</t>
  </si>
  <si>
    <t>Cash provided by (used in) financing activities</t>
  </si>
  <si>
    <t>Proceeds from notes payable</t>
  </si>
  <si>
    <t>Repayment of notes payable</t>
  </si>
  <si>
    <t>Proceeds from advances from related party</t>
  </si>
  <si>
    <t>Repayment of notes payable related party</t>
  </si>
  <si>
    <t>Proceeds from convertible debentures</t>
  </si>
  <si>
    <t>Proceeds from line of credit</t>
  </si>
  <si>
    <t>Decrease in obligations under capital leases</t>
  </si>
  <si>
    <t>Collection of amount due under stock subscription</t>
  </si>
  <si>
    <t>Cash provided by financing activities</t>
  </si>
  <si>
    <t>Net change in cash</t>
  </si>
  <si>
    <t>Cash at beginning of period</t>
  </si>
  <si>
    <t>Cash at end of period</t>
  </si>
  <si>
    <t>Supplemental information:</t>
  </si>
  <si>
    <t>Cash paid for interest</t>
  </si>
  <si>
    <t>Noncash investing and financing transactions:</t>
  </si>
  <si>
    <t>Noncash transaction: assignment of debt</t>
  </si>
  <si>
    <t>Noncash transaction: note payable issued to purchase ARG</t>
  </si>
  <si>
    <t>Noncash transaction: accrued interest added to debt principal</t>
  </si>
  <si>
    <t>Noncash transaction: stock issued under convertible debenture</t>
  </si>
  <si>
    <t>Noncash transaction: discount on derivatives</t>
  </si>
  <si>
    <t>Noncash transaction: derivative liability extinguished on conversion</t>
  </si>
  <si>
    <t>Noncash transaction: reclass of APIC to derivative</t>
  </si>
  <si>
    <t>Noncash transaction: reclass from derivative to APIC</t>
  </si>
  <si>
    <t>Noncash transaction: proceeds from notes payable upon sale of properties</t>
  </si>
  <si>
    <t>Noncash transaction: repayment of notes payable upon sale of properties</t>
  </si>
  <si>
    <t>Noncash transaction: transfer of convertible debenture from related party</t>
  </si>
  <si>
    <t>Financial Statement Presentation</t>
  </si>
  <si>
    <t>Financial Statement Presentation [Abstract]</t>
  </si>
  <si>
    <t>Note 1. Financial Statement Presentation The summary of significant accounting policies is presented to assist in the understanding of the financial statements. The financial statements and notes are the representations of management. These accounting policies conform to accounting principles generally accepted in the United States of America and have been consistently applied in the preparation of the financial statements. History and nature of business ProGreen US, Inc., a Delaware corporation, and its wholly owned subsidiaries (collectively, the “Company”) own and manage residential real estate rental property in the Oakland County, Michigan area. On April 30, 2009, the Company (formerly known as Diversified Product Inspections, Inc.) ceased previous operations and settled an outstanding lawsuit which resulted in a change of ownership and management. Following the settlement on April 30, 2009, the Company had no assets, no liabilities, and had 13,645,990 shares of common stock outstanding. On July 21, 2009, the Company formed ProGreen Properties, Inc. as a wholly-owned subsidiary and merged ProGreen Properties, Inc. into the Company, which was the surviving corporation in the merger. In connection with the merger, the Company changed its name from Diversified Product Inspections, Inc. to ProGreen Properties, Inc. The change of the Company’s name to ProGreen Properties, Inc. became effective on September 11, 2009 with approval by the Financial Industry Regulatory Authority (FINRA) as effective for trading purposes in the OTC Bulletin Board market under the new symbol PGEI. Pursuant to Board of Directors authorization, the Company changed its name to Progreen US, Inc. with the filing of a Certificate of Amendment with the Secretary of State of Delaware on July 11, 2016, which was approved by FINRA effective for trading purposes on July
22, 2016. In December 2009, ProGreen Realty LLC (“ProGreen Realty”) was formed as a wholly owned subsidiary of the Company. ProGreen Realty acts as the real estate broker for the Company. All assets, liabilities, revenues and expenses are included in the consolidated financial statements of the Company. On October 31, 2011 ProGreen Properties Management LLC (“Properties Management”) was formed as a wholly owned subsidiary of the Company which manages the Company owned properties as well as certain of the sold properties under management agreements. All assets, liabilities, revenues and expenses are included in the consolidated financial statements of the Company. These investment properties are marketed exclusively by ProGreen Realty and managed by ProGreen Management. As of April 30, 2015 the Company owned no investment properties. Effective December 22, 2014 the Company entered into an interim operating agreement (the “Interim PAJV Operating Agreement”) with American Residential GAP, LLC (“ARG” or “ARG LLC”) to form PAJV LLC (“PAJV”), a Michigan limited liability company. American Residential Fastigheter AB (“AMREFA”) is ARG’s sole member. The Company and ARG each owned 50% of PAJV. There were no capital contributions. PAJV will acquire, own, operate, improve and hold for sale real estate properties under development. PAJV will fund the purchases of properties with loans from ARG. During fiscal 2015 PAJV sold three leased properties to ARG LLC effective February 1, 2015, and sold a fourth property to ARG LLC in March 2015. Our agreement with AMREFA was restructured through a March 15, 2015, amendment to the Investment Agreement with AMREFA, superseding the December 2014 Interim PAJV Operating Agreement. As of this date the Company is no longer a 50% owner of the PAJV. The amendment provides for ARG LLC (the U.S. real estate subsidiary) to fund 100% of all financing requirements for real estate projects, which would be owned by specific joint ventures or ARG LLC, with Progreen handling everything from acquisition to sale and receiving a profit participation payment for a return on the property above 9.5%. In January 2015, ProGreen
Construction LLC (“ProGreen Construction”) was formed as a wholly owned subsidiary of the Company. ProGreen Construction performs all construction and development services for the properties held under development. During the year ended April 30, 2015 ProGreen Construction recognized construction costs of $21,855 and provided construction services to the PAJV, while the Company was a 50% owner of the PAJV, in the amount of $24,040 relating to one of PAJV’s properties under development. ProGreen Construction charges PAJV ten percent of materials and services costs as an administrative fee. This fee totaled $2,185 for the year ended April 30, 2015. During the year ended April 30, 2015 the Company spent approximately $137,000 to acquire and/or develop three properties, all of which were sold during 2015 with cash proceeds of $75,000. On February 12, 2016, Progreen signed a definitive joint venture agreement with INMOBILIARIA CONTEL S.R.L.C.V. (“CONTEL”) to form a joint venture (“Baja Joint Venture”), in connection with expanding our real estate development operations to include Baja California, Mexico. We have committed to a contribution up to the amount of $ 350,000 and in April 2016 we contributed $110,000 to Baja Joint Venture. See Note 6. On March 8, 2016, the Company restructured its working arrangements with AMREFA through entry into a purchase agreement, amended March 16, 2016, with AMREFA for the purchase of AMREFA’s U.S. subsidiary, ARG LLC, which holds real estate properties in Birmingham, Michigan, that were purchased by AMREFA and which we have managed for AMREFA. The purchase price was paid by the issuance to AMREFA of 8,093,541 shares of a new Series B Preferred Stock however at April 30, 2016 the shares have not been issued and we recorded a note payable to AMREFA in the amount $1,157,270 including a present value discount of $127,730. At April 30, 2016 the amortized balance due AMREFA totaled $1,170,811. See Notes 5, 15 and 25. SIGNIFICANT ACCOUNTING POLICIES Basis of Presentation GOING CONCERN The Company’s financial statements for the year ended April 30, 2016, have been prepared on a going concern basis which contemplates the realization of assets and settlement of liabilities and commitments in the normal course of business. The Company has incurred losses from operations since its change of ownership, management and line of business on April 30, 2009. Management recognizes successful business operations and the Company’s transition to attaining profitability are dependent upon obtaining additional financing and achieving a level of revenue adequate to support its cost structure. These conditions raise substantial doubt about it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uncertainties. The Company will continue to incur costs that are necessary for it to remain an active public company. In the current fiscal year, the Company used approximately $364,000 of cash to support its operations and such cash needs are expected to continue in the upcoming year. As of April 30, 2016, the Company has approximately $190,000 in cash. During the year ended April 30, 2016 the Company financed its operations through issuance of common shares for services rendered, proceeds from related party advances, proceeds from collection of amounts due under the stock subscription agreement and issuance of convertible debt. Basis of consolidation The consolidated financial statements include the accounts and records of the Company and its wholly-owned subsidiaries: ProGreen Realty, Progreen Properties Management, ProGreen Construction, ARG, LLC and Procon Baja JV.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This requirement usually has been applied to subsidiaries in which a company has a majority voting interest. Currently, all of the Company’s subsidiaries are wholly-owned. Estimates The preparation of financial statements in conformity with the accounting principles generally accepted in the United States of America requires management to make estimates and assumptions that affect certain reported amounts and disclosures. Actual results could differ from those estimate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Cash Cash consists solely of cash on deposit with financial institutions. Properties under development Properties under development are recorded at cost from expenditures relating to the acquisition, development, construction, and other costs that enhance the value or extend the life of rental properties which are capitalized using the specific identification method to accumulate costs. Allowance for doubtful accounts An allowance for doubtful accounts is management’s best estimate of the probable credit losses in the exiting accounts receivable. Management determines the allowance based on historical write-off experience and an understanding of customer payment history. All amounts deemed to be uncollectible are charged against the allowance for doubtful accounts in the period that determination is made. Management considers all accounts receivable collectible and, therefore, an allowance for doubtful accounts has not been recorded at April 30, 2016 and 2015. Note receivable – rental property The note receivable was carried at amortized cost. Interest income on the note receivable was recognized on the accrual basis based on the principal balance outstanding. Goodwill The cost of acquiring ARG in excess of the underlying fair value of net assets at date of acquisition is recorded as goodwill and is assessed annually for impairment. If considered impaired, goodwill will be written down to fair value and a corresponding impairment loss recognized The Company performed goodwill impairment testing for 2016 and it did not result in an impairment. Property and equipment Property and equipment are recorded at cost. Depreciation is computed using the straight-line method over the estimated useful life of the property and equipment, as follows:
Lives Method
Vehicles 5 years Straight line
Furniture 10 years Straight line
Office equipment 5 years Straight
line
Rental property 27.5 years Straight line Impairment of Long Lived Asset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 Rental revenue recognition Real estate properties are leased under operating leases. Rental income from these leases is recognized on a straight-line basis over the term of each lease. Management fee revenue recognition ProGreen Management has entered into management agreements with certain property owners whereby the Company manages, leases, operates, maintains and repairs the properties for which it receives a management fee of ten percent of the monthly rent. Revenue is recognized as services are performed. Construction service revenue recognition ProGreen Construction performs all construction and development services for the properties held by the Company and collects ten percent of materials and services costs as construction revenue. Revenue is recognized as services are performed. Property sales revenue recognition Property sales revenue and related profit are generally recognized at the time of the closing of the sale, when title to and possession of the property are transferred to the buyer. In situations where the buyer's financing is provided by the Company and the buyer has not made an adequate initial or continuing investment as required by ASC 360-20, "Property, Plant, and Equipment - Real Estate Sales" ("ASC 360-20"), the profit on such sales is deferred or recognized under the installment method, unless there is a loss on the sale in which case the loss on such sale would be recognized at the time of closing. There were no such deferred amounts at either April 30, 2016 or 2015. Advertising costs Advertising costs are expensed as incurred. Total advertising expenditures for the years ended April 30, 2016 and 2015 were approximately $1,400 and $3,200, respectively. Tenant deposits The Company requires tenants to pay a deposit at the beginning of each lease. This deposit may be used for unpaid lease obligations or repair of damages based on the Company’s determination. If the tenant has not defaulted on the lease, the Company will return the deposit to the tenant at the end of the lease. The Company holds the tenant deposits for the properties under management. Deferred revenue The Company may require tenants to prepay rent. The prepaid rent is amortized over the term of the lease using the straight-line method. Deferred revenue is $0 at April 30, 2016 and 201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come taxes The Company accounts for income taxes using an asset and liability approach under which deferred income taxes are recognized by applying enacted tax rates applicable to future years to the differences between the financial statement carrying amounts and the tax bases of reported assets and liabilities. Earnings (loss) per Share Basic earnings (loss) per share assumes no dilution and is computed by dividing net income available to common stockholders by the weighted average number of common stock outstanding during each period. Diluted earnings per share reflects, in periods in which they have a dilutive effect, the effect of common shares issuable upon the exercise of stock options or warrants, using the treasury stock method of computing such effects and contingent shares, or conversion of convertible debt. There are no common stock equivalents as of April 30, 2016 and 2015.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Non-Employee Stock-Based Compensation 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Reclassifications Certain amounts in previous periods have been reclassified to conform to 2016 classifications. Related Partie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February 2016, the Financial Accounting Standards Board (“FASB”) issued ASU 2016-02, Leases (Topic 842) In April 2015 the FASB issued Accounting Standard’s Update No. 2015-03 “Interest Imputation of Interest (Subtopic 835-30): Simplifying the Presentation of Debt Issuance Costs” We do not expect that any other recently issued accounting pronouncements will have a material
impact on our consolidated financial statements.</t>
  </si>
  <si>
    <t>Rental Properties and Property Under Development</t>
  </si>
  <si>
    <t>Rental Properties and Property Under Development [Abstract]</t>
  </si>
  <si>
    <t>Note 2. Rental Properties and Property Under Development Rental properties and property under development at April 30, 2016 and 2015 are summarized as follows: April 30, April 30, 2016 2015 Rental properties $ 1,012,698 $ - Less: accumulated depreciation (6,138 ) - Rental properties, net of accumultaed depreciation $ 1,006,560 - Property under development $ 294,179 $ - Depreciation expense for the years ended April 30 2016 and 2015 totaled $6,138 and $0 respectively. The Company owned thirteen and no rental properties as of April 30, 2016 and 2015, respectively. The Company held one and no properties under development as of April 30, 2016 and 2015, respectively.</t>
  </si>
  <si>
    <t>Accounts Receivable</t>
  </si>
  <si>
    <t>Accounts Receivable [Abstract]</t>
  </si>
  <si>
    <t>Note 3. Accounts Receivable Accounts receivable totaled $1,194 and $27,365 at April 30, 2016 and 2015, respectively and is comprised of amounts due from ARG for construction work performed by ProGreen Construction in the amount of $0 and $24,870 at April 30, 2016 and 2015, respectively and amounts due from tenants for properties managed by Progreen Management in the amount of $1,194 and $2,495 at April 30, 2016 and 2015, respectively.</t>
  </si>
  <si>
    <t>Note Receivable - Rental Property</t>
  </si>
  <si>
    <t>Note Receivable - Rental Property / Note Receivable - Related Party [Abstract]</t>
  </si>
  <si>
    <t>Note 4. Note Receivable - Rental Property On August 21, 2012 the Company sold one property with a sales price of $60,000 of which $10,000 was financed by the Company which is recorded as a note receivable with a balance of $0 and $2,137 as of April 30, 2016 and April 30, 2015, respectively. During the current fiscal year management determined the note is uncollectible and it was written off in full. The amount of $2,137 was charged to bad debt expense in the year ended April 30, 2016.</t>
  </si>
  <si>
    <t>Business Combination</t>
  </si>
  <si>
    <t>Business Combinations [Abstract]</t>
  </si>
  <si>
    <t>Note 5. Business Combination On March 8, 2016, the Company restructured its working arrangements with AMREFA through entry into a purchase agreement, amended March 16, 2016, with AMREFA for the purchase of a 100% interest in AMREFA’s U.S. subsidiary, ARG LLC (ARG), which holds real estate properties in Birmingham, Michigan, that were purchased by AMREFA and which the Company managed for AMREFA. The Company will pay the purchase price of $1,285,000 by the issuance to AMREFA of 8,093,541 shares of a new Series B Preferred Stock however at April 30, 2016 the shares have not been issued and we recorded a note payable to AMREFA in the amount $1,157,270 including a present value discount of $127,730. At April 30, 2016 the note payable balance due AMREFA totaled $ 1,170,811, net of $114,189 of unamortized discount. During the year ended April 30, 2016, $13,541 was recognized as amortization of debt discount. The acquisition is accounted for under ASC 805 Business Combination and the transaction is recorded at fair value on acquisition date. The Company recorded Goodwill in the amount of $180,011 in connection with the purchase of ARG. The following table summarizes the fair values of the assets acquired and liabilities assumed at the acquisition date: Cash $ 71,840 Rental property and property under development 1,306,876 Accrued liabilities and interest (14,357 ) Notes payable (387,100 ) Total Identifiable Net Assets 977,259 Goodwill 180,011 Total Purchase Price $ 1,157,270 Rental property and property under development The fair value of rental property and property under development acquired is based on estimated selling prices of the properties, net of estimated selling costs. Accrued liabilities and interest The fair value of accrued liabilities and interest include amounts due to ProGreen Construction and Properties Management and accruals for interest on notes payable which approximate acquisition date amounts. Notes payable The fair value of notes payable comprises amounts due under promissory note agreements with a bank and the Company’s controller which approximate acquisition date amounts. See Notes 11 and 12.</t>
  </si>
  <si>
    <t>Note Receivable - Related Party</t>
  </si>
  <si>
    <t>Note 6. Note Receivable - Related Party On February 12, 2016, the Company signed a definitive joint venture agreement with INMOBILIARIA CONTEL S.R.L.C.V. (“CONTEL”) to form a joint venture (“Baja Joint Venture”), in connection with expanding real estate development operations to include Baja California, Mexico. The property acquired by the Baja Joint Venture will be developed for seeding purposes and eventually sold to a third party. The Company is committed to a contribution up to the amount of $350,000. The Company accepts a share of the Baja Joint Venture’s profits and losses and is entitled to recover all contribution upon completion of the sale of the property. In April 2016 the Company contributed $110,000 to Baja Joint Venture which is accounted for as an investment loan. totaled $110,000 and $0 as of April 30, 2016 and 2015, respectively.</t>
  </si>
  <si>
    <t>Property and Equipment</t>
  </si>
  <si>
    <t>Property and Equipment [Abstract]</t>
  </si>
  <si>
    <t>Note 7. Property and Equipment Major classifications of property and equipment at April 30, 2016 and 2015 are summarized as follows: April 30, April 30, 2016 2015 Vehicles $ 40,902 $ 63,252 Furniture 3,564 3,564 Office equipment 2,926 2,926 Total vehicles, furniture and equipment 47,392 69,742 Less: accumulated depreciation (35,764 ) (45,347 ) Net carrying amount $ 11,628 $ 24,395 Depreciation expense for the years ended April 30 2016 and 2015 totaled $10,913 and $13,592, respectively.</t>
  </si>
  <si>
    <t>Payable Under Management Agreement</t>
  </si>
  <si>
    <t>Payable Under Management Agreement [Abstract]</t>
  </si>
  <si>
    <t>Note 8. Payable Under Management Agreement ProGreen Management has entered into management agreements with certain property owners whereby the Company manages, leases, operates, maintains and repairs the properties for which it receives a management fee of ten percent of the monthly rent. ProGreen Management collects rent and remits the property owners’ portion of collected rent, net of a management fee to the owners. At April 30, 2016 and April 30, 2015 net rent amounts due totaled $0 and $36,900, respectively. In addition, for certain properties the Company guaranteed rents, in accordance with the terms of each lease, through various dates through January 1, 2016. During this fiscal year, the rent guarantees expired with no payments required, thus the recorded reserves in the amount of $10,000 were reversed and included in reserve for rent recovery in the accompanying Consolidated Statement of Operations for the year ended April 30, 2016. Recorded reserves totaled $10,000 as of April 30, 2015 which are included in accounts payable and accrued expenses in the accompanying Consolidated Balance Sheet.</t>
  </si>
  <si>
    <t>Obligations Under Capital Leases</t>
  </si>
  <si>
    <t>Obligations Under Capital Leases / Corporate Lease Agreement [Abstract]</t>
  </si>
  <si>
    <t>Note 9. Obligations Under Capital Leases The Company leases a vehicle under a capital lease expiring in fiscal 2018. The following is a schedule by year of future minimum lease payments under the capital lease together with the present value of the net minimum lease payments as of April 30, 2016: Year ending April 30, 2017 $ 8,152 2018 3,397 Total minimum lease payments 11,549 Less amounts representing interest (247 ) Present value of future minimum lease payments $ 11,302 Total lease payments made in fiscal 2016 and 2015 were $8,152 and $13,712, consisting of $7,703 and $12,838 principal and $449 and $874 interest, respectively. Principal payments are shown on the Company’s Consolidated Statements of Cash Flow under Financing Activities. Interest expense is included in the Company’s Consolidated Statements of Operations. The cost of the vehicles in the amount of $40,902 and $63,252 at April 30, 2016 and 2015, is included in the Company’s Consolidated Balance Sheets as a component of vehicles, furniture and equipment, and is being depreciated over the estimated useful life of five years. Depreciation expense of $10,415 and $12,650 is included in the Company’s Consolidated Statements of Operations for the years ended April 30, 2016 and 2015, respectively. During fiscal 2016 the Company sold one of the vehicles for which the note payable was paid in full as of April 30, 2015. The proceeds from the sale totaled $10,000 and the Company recognized a gain on the sale of the vehicle in them amount of $8,147 which is included in the Company’s Consolidated Statement of Operations for the year ended April 30, 2016.</t>
  </si>
  <si>
    <t>Notes Payable</t>
  </si>
  <si>
    <t>Debt Disclosure [Abstract]</t>
  </si>
  <si>
    <t xml:space="preserve">Note 10. Notes Payable On July 19, 2013, the Company entered into an Investment Agreement (“AMREFA Agreement”) with AMREFA, which provided generally for an intended investment of up to $3,000,000 by AMREFA for the purpose of acquisition of investment properties in the U.S. from the Company. During the year ended April 30, 2015, AMREFA loaned the Company an additional $303,452, of which $207,122 was non cash in connection with the sale of three properties and $96,330 was received in cash of which $75,000 was received in connection with the sale of one of the properties. The Company reduced the amount due to AMREFA by $215,000 in the form of noncash as a result of the Company’s sale of two properties to ARG, whose sole member was AMREFA, during the year ended April 30, 2015. The Company also reduced the amount due to AMREFA by $135,000 in the form of noncash as a result of the Company’s sale of one property under development to PAJV, while the Company was a 50% owner in PAJV, during year ended April 30, 2015. In addition the Company reduced the accrued interest payable due to AMREFA in the amount of $20,219 in the form of noncash as a result of the sales of the three properties. The Company also reduced the amount due to AMREFA by $35,000 in the form of noncash as a result of the Company’s commission earned on the sale of one of the PAJV’s properties. The commission totaled $15,000 and a new note payable in the amount of $22,800, which included accrued interest of $2,800, was issued. As of April 30, 2015 notes payable to AMREFA total $289,346 plus accrued interest totaling $13,206. The notes payable and accrued interest were due in less than twelve months. However, pursuant to an Instalment Payment Agreement (June 2015 Instalment Payment Agreement) entered into on June 25, 2015 with AMREFA, the Company refinanced its outstanding principal and interest on loans to the Company from AMREFA. This agreement replaced all outstanding notes by a single 8% promissory note in the principal amount of $289,346, due July 15, 2017, amortized by instalment payments of principal and interest commencing with an initial payment in July 2015 of $45,000, including accrued interest of $17,000, which payment was made on July 15, 2015. EIG, a major shareholder of the Company, guaranteed Progreen’s obligations under the June 2015 Instalment Payment Agreement. During fiscal 2016 the Company made payments to AMREFA totaling $28,186 in connection with the June 2015 Instalment Payment Agreement. The table below summarizes the effects of sales of the three properties and the commission earned by the Company during the year ended April 30, 2015: Proceeds in the form of : Selling Price Cash Noncash Debt Pay Down Noncash Payment of Accrued Interest Payable Issuance of
Debt Book Value Gain 23270 Helen Street, Southfield Michigan $ 110,000 $ 175,000 $ 10,459 $ 89,563 $ 96,699 $ 13,301 21198 Berg Street, Southfield Michigan 90,000 $ 75,000 40,000 2,010 27,009 73,780 16,220 24442 Kinsel Street, Southfield, Michigan 75,000 135,000 7,750 67,750 73,688 1,312 Total Properties Sold $ 275,000 $ 75,000 $ 350,000 $ 20,219 $ 184,322 $ 244,167 $ 30,833 Commission 21000 Westover, Southfield, Michigan $ 35,000 $ 2,800 $ 22,800 $ 15,000 Total $ 275,000 $ 75,000 $ 385,000 $ 23,019 $ 207,122 $ 15,000 $ 30,833 As of April 30, 2016 notes payable to AMREFA total $261,150 plus accrued interest totaling $14,653. During the year ended April 30, 2015, the Company entered into two notes payable in the form of noncash to the City of Southfield totaling $14,106 (collectively, the “Southfield debt”) to finance the City of Southfield’s assessments on one of the Company’s sold properties. The Southfield debt and accrued interest is due over a 17 year period commencing August 31, 2015. The Company is indebted as follows: January April , 30 2016 2015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Note Payable to AMREFA dated June 25, 2015 bears a fixed rate of interest of 8.00%. Payments plus accrued interest are due biannually as follows; January 15, 2016 $61,150, July 15, 2016 $65,000, January 15, 2017 $65,000 and July 15, 2017 $70,000. The note payable is guaranteed by a majority shareholder. 261,150 - Note Payable to AMREFA dated March 6, 2015 bears a fixed rate of interest of 8.00% and requires no monthly payments. The principal and interest are due on or before March 6, 2016. The note payable is unsecured. - 22,800 Note Payable to AMREFA dated January 8, 2015 bears a fixed rate of interest of 8.00% and requires no monthly payments. The principal and interest are due on or before January 8, 2016. The note payable is unsecured. - 67,750 Note Payable to AMREFA dated October 1, 2014 bears a fixed rate of interest of 8.00% and requires no monthly payments. The principal and interest are due on or before October 1, 2015. The note payable is unsecured. - 27,009 Note Payable to AMREFA dated October 1, 2014 bears a fixed rate of interest of 8.00% and requires no monthly payments. The principal and interest are due on or before October 1, 2015. The note payable is unsecured. - 75,457 Note Payable to AMREFA dated June 25, 2014 bears a fixed rate of interest of 8.00% and requires no monthly payments. The principal and interest are due on or before June 25, 2015. The note payable is unsecured. - 96,330 $ 275,256 $ 303,452 </t>
  </si>
  <si>
    <t>Notes Payable Related Party</t>
  </si>
  <si>
    <t>Note 11. Notes Payable Related Party In connection with the Company’s purchase of ARG, effective March 8, 2016 the Company assumed a $40,000 note payable plus accrued interest in the amount of $907, which was due to the Company’s controller under the terms of a promissory note payable effective November 27, 2015. The note bears a fixed rate of interest of 8.00% and requires no monthly payments. Additional interest of 5% is due if the Company defaults on the terms of the note payable. The note is secured by the property at 24442 Kinsel Street, Southfield, Michigan which the Company acquired in the ARG purchase. The note will be paid upon the sale of the Kinsel Street Property. See Note 5. The note payable to the Company’s controller had a balance outstanding of $40,000 and $0 as of April 30, 2016 and 2015, respectively and the Company recorded interest expense in connection with this note payable in the amount of $471 and $0 for the years ended April 30, 2016 and 2015, respectively. Accrued interest due under this note payable totaled $1,378 and $0 as of April 30, 2016 and 2015, respectively.</t>
  </si>
  <si>
    <t>Note Payable Bank of Birmingham</t>
  </si>
  <si>
    <t xml:space="preserve">Note 12. Note Payable Bank of Birmingham In connection with the Company’s purchase of ARG, effective March 8, 2016 the Company assumed a $347,100 note payable plus accrued interest in the amount of $5,386, which was due to the Bank of Birmingham under the terms of a promissory note payable effective January 26, 2015. Principal was due in full on February 5, 2016. Effective March 4, 2016 the Company entered into a new note payable to Bank of Birmingham in the amount of $490,000 which was comprised of the principal and interest due under the previous note ($352,486) plus additional proceeds and fees totaling $137,514, resulting in a note payable totaling $490,000. Interest is calculated at 6% per annum. Principal and interest in the amount of $3,534 are payable monthly commencing May 5, 2016 until April 5, 2021 when the then outstanding principal and interest are due. The note is secured by all properties and related rents which the Company acquired in the ARG purchase. See Note 5. The note payable had a balance outstanding of $490,000 and $0 as of April 30, 2016 and 2015, respectively and the Company recorded interest expense in connection with this note payable in the amount of $2,858 and $0 for the years ended April 30, 2016 and 2015, respectively. Accrued interest due under the note payable totaled $2,858 and $0 as of April 30, 2016 and April 30, 2015, respectively. Principal payment requirements on the notes payable to Bank of Birmingham for the years ending after April 30, 2016 are as follows:
2017 $ 11,895
2018 13,699
2019 14,556
2020 15,394
2021 434,456
Thereafter -
Total $ 490,000 </t>
  </si>
  <si>
    <t>Related Party Advances</t>
  </si>
  <si>
    <t>Related Party Transactions [Abstract]</t>
  </si>
  <si>
    <t>Note 13. Related Party Advances In July 2015 EIG, a major shareholder of the Company, advanced the Company $46,000. In November 2015 EIG advanced the Company an additional $13,000. By agreement, which is in negotiation, between EIG and the Company, these advances have no established repayment terms nor do they earn interest and are unsecured. Related party advance totaled from EIG totaled $59,000 and $0 at April 30, 2016 and 2015, respectively. See Note 25. The Company has entered into subscription agreements with three stockholders, Jan Telander, the Company’s President and CEO; Ulf Telander, the CEO of EIG; and Frederic Telander, the CEO of SolTech Energy Sweden AB, which provides solar energy solutions for all types of properties. The subscription agreements provide for the investment in the Company by each of the three stockholders of $100,000 through the purchase of 100,000 shares each of Series A Preferred Stock. During the last quarter of fiscal 2016, the Company received $200,000 as payment for 200,000 of the shares. The shares were issued subsequent to April 30, 2016 thus the Company recorded an amount due stockholders in the amount of $200,000. The remaining 100,000 shares in the amount of $100,000 were purchased subsequent to April 30, 2016. See Note 25.</t>
  </si>
  <si>
    <t>Fair Value Measurement and Derivative Losses</t>
  </si>
  <si>
    <t>Fair Value Measurement and Derivative Losses [Abstract]</t>
  </si>
  <si>
    <t>Note 14. Fair Value Measurement and Derivative Losses The Company utilizes the accounting guidance for fair value measurements and discloses for all 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Level 1 -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During fiscal year ended April 30, 2016, the Company held certain financial instruments that were measured at fair value on a recurring basis. The Company determined that the convertible feature of the
convertible note should be classified as a derivative liability under ASC 815-15 – “Derivatives and Hedging”. The fair value of the embedded instrument were categorized as Level 3. During fiscal 2016, $425,413 of derivative liability was recorded as the notes became convertible of which $140,925 was recorded as debt discount, $23,547 as loss on derivative liability and $260,941 as re-class of equity to liability. Upon full conversion of the convertible notes, 147,354 was recorded as loss on derivative liability, $140,925 of debt discount was fully amortized, $212,694 re-class from derivative to equity and $360,073 was extinguished through equity from derivative liability. The fair value of the embedded derivative liabilities were determined using the Black-Scholes valuation model on the issuance dates with the assumptions in the table below.
Expected dividends 0%
Expected Volatility 166% - 676%
Stock price $ 0.001 - $ .01
Discount rate .04% -. 77%</t>
  </si>
  <si>
    <t>Convertible Notes</t>
  </si>
  <si>
    <t>Note 15. Convertible Notes KBM Worldwide, Inc. Convertible Note Effective November 24, 2014, the Company entered into a Securities Purchase Agreement (“Purchase Agreement”) with KBM Worldwide, Inc. (“KBM”), pursuant to which the Company issued KBM a convertible note in the amount of $43,000, bearing interest at the rate of 8% per annum (the “KBM Convertible Note”). The KBM Convertible Note provided KBM the right, during the period beginning on the date which is one hundred eighty (180) days following the date of the KBM Convertible Note, to convert the outstanding balance (including accrued and unpaid interest) into shares of the Company’s common stock at a 39% discount from the market price of the common stock and is payable, together with interest thereon, on November 24, 2015. The Company had the right to repay the KBM Convertible Note prior to maturity (or conversion), provided that it pays 110% of such the outstanding principal amount and accrued and unpaid interest thereon) if the note is repaid within the first 30 days after the issuance date. The prepayment penalty increases to 120% if repayment is during the period which is 31 to 60 days after the issuance date; 125%, if repayment is during the period which is 61 to 90 days after the issuance date; 130%, if repayment is during the period which is 91 to 120 days after the issuance date; and 135%, if repayment is during the period which is 121 days to 180 days after the issuance date. After 180 days have elapsed from the issuance date, the Company had no right to prepay the KBM Convertible Note. During the year ended April 30, 2016 KBM converted the KBM Convertible Note into a total of 19,018,480 shares of Common Stock at a fair value as follows:
Conversion Date Number of Shares of Common Stock Principal and Interest Amount Converted (i) Price per Share
May 26, 2015 1,967,213 $ 12,000 $ 0.00610
July 20, 2015 5,204,839 16,135 $ 0.00310
August 14, 2015 6,235,714 8,730 $ 0.00140
August 17, 2015 5,610,714 7,855 $ 0.00140
Totals - Year ended April 30, 2016 19,018,480 $ 44,720
(i) Includes accrued interest of $1,720. There was no remaining principal balance or accrued interest due under the KBM Convertible Note at April 30, 2016. See Note 21. Interest expense relating to this KBM debenture totaled approximately $240 and $1,480 for years ended April 30, 2016 and 2015, respectively. Accrued interest due totaled $0 and $1,480 at April 30, 2016 and April 30, 2015, respectively. JMJ Financial Convertible Note Effective September 10, 2015 the Company entered into a Convertible Promissory Note (“JMJ Note”) with JMJ Financial pursuant to which the Company issued JMJ Financial a convertible note in the amount of $250,000 with an original issue discount in the amount of $25,000. The principal amount due JMJ is based on the consideration paid. The maturity date is two years from the effective date of each payment. On September 10, 2015 the Company received consideration of $30,000 for which an original issue discount of $3,333 was recorded. There were no additional borrowings under the JMJ Note during the quarter ended January 31, 2016. The Company did not repay the JMJ Note on or before 90 days from the effective date, thus the Company was not able to make further payments on this JMJ Note prior to the maturity date and a one-time interest charge of 12% was applied to the principal amount. The JMJ Note provided JMJ Financial the right at any time, to convert the outstanding balance (including accrued and unpaid interest) into shares of the Company’s common stock at 60% of the average of two lowest trade prices in the 20 trading days previous to the conversion, additional discounts may apply in the case that conversion shares are not deliverable or if the shares are ineligible. During the year ended April 30, 2016 JMJ Financial converted the JMJ Convertible Note in its entirety and the original issue discount of $3,333 was fully amortized upon conversion,, into a total of 44,738,207 shares of Common Stock at a fair value as follows :
Conversion Date Number of Shares of Common Stock Principal and Interest Amount Converted *(i) Price per Share
February 25, 2016 14,575,000 $ 3,498 $ 0.00024
March 17, 2016 15,300,000 13,770 $ 0.00090
March 28, 2016 14,863,207 20,065 $ 0.00135
Totals - Year ended April 30, 2016 44,738,207 $ 37,333
(i) Includes accrued interest of $4,000. See Note 21. Vis Vires Convertible Notes Effective March 25, 2015, the Company entered into a Securities Purchase Agreement (“Purchase Agreement”) with Vis Vires pursuant to which the Company issued Vis Vires a convertible note in the amount of $33,000, bearing interest at the rate of 8% per annum (the “March 2015 Vis Vires Convertible Note”). The March 2015 Vis Vires Convertible Note provided Vis Vires the right, during the period beginning on the date which is one hundred eighty (180) days following the date of the March 2015 Vis Vires Convertible Note, to convert the outstanding balance (including accrued and unpaid interest) into shares of the Company’s common stock at a 39% discount from the market price of the common stock and is payable, together with interest thereon, on March 16, 2016. The Company had the right to repay the March 2015 Vis Vires Convertible Note prior to maturity (or conversion), provided that it pays 110% of such the outstanding principal amount and accrued and unpaid interest thereon) if the note is repaid within the first 30 days after the issuance date. The prepayment penalty increases to 115% if repayment is during the period which is 31 to 60 days after the issuance date; 120%, if repayment is during the period which is 61 to 90 days after the issuance date; 125%, if repayment is during the period which is 91 to 120 days after the issuance date; 130%, if repayment is during the period which is 121 days to 150 days after the issuance date and 135% if repayment is during the period which is 151 days to 180 days after the issuance date. After 180 days have elapsed from the issuance date, the Company had no right to prepay the March 2015 Convertible Note. Effective May 11, 2015, the Company entered into a second Securities Purchase Agreement with Vis Vires pursuant to which the Company issued Vis Vires a convertible note in the amount of $38,000, bearing interest at the rate of 8% per annum (the “May 2015 Vis Vires Convertible Note”). The May 2015 Vis Vires Convertible Note provides Vis Vires the right, during the period beginning on the date which is one hundred eighty (180) days following the date of the Vis Vires Convertible Note, to convert the outstanding balance (including accrued and unpaid interest) into shares of the Company’s common stock at a 39% discount from the market price of the common stock and is payable, together with interest thereon, on April 23, 2016. The Company had the right to repay the Vis Vires Convertible Note prior to maturity (or conversion), provided that it pays 110% of such the outstanding principal amount and accrued and unpaid interest thereon) if the note is repaid within the first 30 days after the issuance date. The prepayment penalty increases to 115% if repayment is during the period which is 31 to 60 days after the issuance date; 120%, if repayment is during the period which is 61 to 90 days after the issuance date; 125%, if repayment is during the period which is 91 to 120 days after the issuance date; 130%, if repayment is during the period which is 121 days to 150 days after the issuance date and 135% if repayment is during the period which is 151 days to 180 days after the issuance date. After 180 days have elapsed from the issuance date, the Company had no right to prepay the Vis Vires Convertible Note. During the year ended April, 2016 Vis Vires converted all of the March 2015 Vis Vires Convertible Note and May 2015 Vis Vires Convertible Note into a total of 155,333,549 shares of Common Stock at a fair value as follows:
Conversion Date Number of Shares of Common Stock Principal Amount Converted (i) Price per Share
September 24, 2015 13,655,738 $ 8,330 $ 0.00061
December 29, 2015 15,020,833 3,605 $ 0.00024
December 30, 2015 15,020,833 3,605 $ 0.00024
January
13, 2016 18,027,027 6,670 $ 0.00037
January 29, 2016 11,270,833 2,705 $ 0.00024
February 16, 2016 20,935,484 6,490 $ 0.00031
February 17, 2016 7,878,378 1,595 $ 0.00020
February 17, 2016 13,081,081 4,840 $ 0.00037
February 18, 2016 25,147,887 17,855 $ 0.00071
February 22, 2016 15,295,455 15,305 $ 0.00100
Totals - Year ended April 30, 2016 155,333,549 $ 71,000
(i) Includes accrued interest of $2,840 See Note 21. Interest expense relating to the Vis Vires debentures totaled approximately$4,174 and $0 for years ended April 30, 2016 and 2015, respectively. Accrued interest due totaled $0 and $260 at April 30, 2016 and April 30, 2015, respectively.</t>
  </si>
  <si>
    <t>Note Payable Related Party and Convertible Debenture</t>
  </si>
  <si>
    <t>Note 16. Note Payable Related Party and Convertible Debenture On November 5, 2009, the Company issued a 13.5% Secured Convertible Debenture (the “Debenture”) to Rupes Futura AB (“RF”), an investment company controlled by Henrik Sellmann, a former director of the Company, providing for a loan to the Company of $500,000. The Debenture is due November 2014. Additionally, the Company issued to RF 500,000 shares of Common Stock of the Company as a Commitment Fee. The value of the Common Stock at the time of issuance was $30,000 and is recorded as debt discount. The Commitment Fee is being amortized over five years, the term of the Debenture, using the effective interest method. Interest is payable at an annual rate of 13.5%, payable annually in arrears in shares of Common Stock of the Company, valued at the Conversion Price (defined below) as of the due date of the interest payment or the Company, at its sole option, may elect to pay any interest payment on the Debenture in cash, such cash interest payment to be payable no later than one hundred eighty (180) days from the original interest payment due date. The Debenture is convertible in whole or in part into Common Stock at the option of RF at the Conversion Price at any time following the date that is two years from the Closing Date. If RF elects to convert any unpaid principal amount of the Debenture it shall be entitled to receive shares of Common Stock on conversion equal in value, at the Conversion Price, to 115% of the unpaid principal amount of the Debenture. The conversion feature has intrinsic value of $75,000 that is recorded as debt discount which was amortized over two years, the required holding period for RF, using the effective interest method. The debt discount was fully amortized as of April 30, 2016 and 2015. The effective interest rate on the Debenture as a result of the debt discounts noted above was 11.75% and 14.36% which resulted in interest expense of $48,591 and $71,500 for the years ended April 30, 2016 and 2015, respectively. On February 6, 2015 6,000,000 shares of Common Stock were issued to RF pursuant to a partial conversion in the amount of $24,000 of the $500,000 convertible debenture. The conversion price was $0.004 per common share. On October 22, 2014, Henrik Sellmann resigned as a director of the Company thus RF is no longer a related party. The outstanding balance of the convertible debenture in the amount of $476,000 was reclassified to Convertible Debenture from Convertible Debenture Payable to a Related Party in the accompanying Consolidated Balance as of April 30, 2015. Effective December 19, 2014 the debenture was amended to allow the Company to elect to pay the 2013 interest due in the amount of $50,700 (the “2013 Interest”), on the debenture by the issuance of 1,690,000 shares of the Company’s Common Stock to RF. See Note 24. Effective February 9, 2016, the Company entered into an agreement with the Company’s largest stockholder, whereby EIG assumed all of the Company’s obligations under this 13.5% convertible debenture due to RF, which has agreed to assumption of the convertible debenture obligations by EIG. Subsequent to April 30, 2016 EIG was compensated by the issuance of shares of Series A Preferred Stock. See Note 25. The convertible debenture was transferred to note payable related party, which is not convertible. The portion of the accrued interest assumed by EIG in the amount of $148,613 was transferred to accrued interest payable related party. As of April 30, 2016 the outstanding balance of the note payable related party was $476,000, plus accrued interest of $148,613. As of April 30, 2015 the outstanding balance of the convertible debenture was $476,000 plus accrued interest of $150,722.</t>
  </si>
  <si>
    <t>Related Party Subscription Agreement</t>
  </si>
  <si>
    <t>Note 17. Related Party Subscription Agreement On July 21, 2009, the Company entered into a Subscription Agreement with EIG, an investment company then controlled by Jan Telander, the Company’s Chief Executive Officer and controlling stockholder for the sale by the Company to EIG of an aggregate of 97,751,710 shares of the Company’s Common Stock, at a fixed price of $0.01023 per share, in three tranches: the Phase I tranche consisted of 5,767,350 shares of Common Stock to be purchased by EIG on or before July 16, 2009; the Phase II tranche of 43,108,504 shares to be purchased by EIG on or before December 31, 2009; and the Phase III tranche of 48,875,855 shares of Common Stock to be purchased by EIG on or before July 16, 2010. As of April 30, 2015 all of the Phase I and Phase II shares, and 39,100,684 shares of the Phase III tranche, have been purchased. Under a December 1, 2009 Amendment to the Subscription Agreement, EIG paid penalty interest at a rate of 13.5% per annum on the unpaid balance as of the final purchase date of the Phase III shares from that date to the date the shares are purchased. As of April 30, 2015 the remainder of the Phase III purchase price and the applicable interest was included in stockholders’ equity as amount due from subscriber under subscription agreement. In December 2014, the Company received $109,120 comprised of $50,000 of the remaining $100,000 purchase price balance and $59,120 of related interest. The Company recorded $10,900 of interest which is included in amount due under subscription agreement for the year ended April 30, 2015. In connection with the related party Subscription Agreement, in the year ended April 30, 2016 the Company recorded $1,038 of interest. The remaining balance of the purchase price in the amount of $53,999 was received on July 3, 2015 to complete payment of the Phase III purchase price. See Note 25. On April 30, 2015 Jan Telander divested for no consideration all equity interests owned by him in EIG and its affiliated companies and resigned from all board of director and management positions with EIG. Accordingly, pursuant to the SEC’s rules for calculation of securities owned beneficially by stockholders of reporting companies under the Securities Exchange Act of 1934, the 85,679,118 shares of the Company’s common stock held by EIG are no longer deemed to be beneficially owned for SEC reporting purposes by Mr. Telander.</t>
  </si>
  <si>
    <t>Corporate Lease Agreement</t>
  </si>
  <si>
    <t>Note 18. Corporate Lease Agreement Effective April 1, 2016, the Company entered into a lease agreement for office space for a period of thirty-six (36) months. The monthly lease payments for the period April 1, 2016 through March 1, 2017 total $872, for the period April 1, 2017 through March 1, 2018 total $903 and the period April 1, 2018 through March 1, 2019 total 934. Lease payments are as follows: Year ending April 30, Rental Amount 2017 $ 10,495 2018 10,867 2019 10,274 Thereafter - $ 31,636 At the beginning of the lease the Company paid a security deposit of $934, which is reflected as deposits on the April 30, 2016 balance sheet. During 2016 and 2015, the Company recorded $18,342 and $24,147 in rental expense which includes rent from the prior lease which expired during fiscal 2016.</t>
  </si>
  <si>
    <t>Income Taxes</t>
  </si>
  <si>
    <t>Income Taxes [Abstract]</t>
  </si>
  <si>
    <t>Note 19. Income Taxes For tax purposes the Company has federal net operating loss (“NOL”) carryovers of $2,290,000 that are available to offset future taxable income. These NOL carryovers expire beginning in the year 2030. As a result of the Company’s reorganization, as further described in Note 1, the NOL carryovers generated prior to the reorganization are limited by Section 382 of the Internal Revenue Code resulting in no NOL carryover for the years prior to reorganization. Deferred income taxes reflect the net tax effects of the temporary differences between the carrying amounts of the assets and liabilities for financial reporting purposes and the amounts used for income tax purposes. Significant components of the Company’s deferred tax assets and liabilities are as follows: April 30, 2016 April 30, Deferred tax assets: NOL carryovers $ 412,432 $ 298,390 Related party interest expense (7,359 ) 24,961 Discount on debenture (23,670 ) 3 Loss on derivatives (25,635 ) - Depreciation (2,558 ) (2,130 ) Stock issued under services contracts (8,025 ) - Stock compensation (1,725 ) 17,931 Total deferred tax assets 343,460 339,155 Valuation allowance $ (343,460 ) $ (339,155 ) Net deferred tax assets $ - $ - The Company periodically assesses whether it is more likely than not that it will generate sufficient taxable income to reduce the deferred tax assets. The ultimate realization of these assets is dependent upon generation of future taxable income sufficient to offset the related deductions and NOL carryovers within the applicable carryover periods as previously discussed. Management is unsure of the Company’s ability to generate sufficient taxable income to realize the deferred tax assets. As such, the Company has recorded a valuation allowance for the entire net deferred tax asset. The effective rate used for estimation of deferred taxes was 15% for the years ended April 30, 2016 and 2015. The tax years that remain subject to taxing authorities’ examination at April 30, 2016 are 2009 through 2016. The Company’s policy is to classify penalties and interest associated with uncertain tax positions, if required, as a component of its income tax provisions.</t>
  </si>
  <si>
    <t>Preferred Stock</t>
  </si>
  <si>
    <t>Equity [Abstract]</t>
  </si>
  <si>
    <t>Note 20. Preferred Stock On July 8, 2009 the Company’s Articles of Incorporation were amended to authorize the issuance of Ten Million (10,000,000) shares of Preferred Stock with a par value $0.0001 per share (“Preferred Stock"). Shares of the Preferred Stock of the Company may be issued from time to time in one or more classes or series, each of which class or series shall have such distinctive designation, number of shares, or title as shall be fixed by the Board of Directors prior to the issuance of any shares thereof. Each such class or series of Preferred Stock shall consist of such number of shares, and have such voting powers, full or limited, or no voting powers and such preferences and relative, participating optional or other special rights and such qua1ifications, limitations or restrictions thereof. as shall be stated in such resolution or resolutions providing for the issue of such series of Preferred Stock as may be adopted from time to time by the Board of Directors prior to the issuance of any shares thereof pursuant to the; authority hereby expressly vested in it, all in accordance with the laws of the State of Delaware. As of April 30, 2016 and 2015 no shares were issued and outstanding. See Notes 22 and 23.</t>
  </si>
  <si>
    <t>Note 21. Common Stock On February 9, 2016 the Company’s Articles of Incorporation were amended to authorize the issuance of One Billion Five Hundred Million (1,500,000,000) shares of Common Stock with a par value $0.0001 per share ("Common Stock"). The terms and provisions of the Common Stock are as follows: Voting Rights The holders of shares of Common Stock shall be entitled to one vote for each share held with respect to all matters voted on by the stockholders of the Corporation. Liquidation Rights Subject to the prior and superior right of the Preferred Stock upon any voluntary or involuntary liquidation, dissolution or winding up of the affairs of the Corporation, the holders of Common Stock shall be entitled to receive that portion of the remaining funds to be distributed. Such funds to be paid to the holder of Common Stock shall be paid to the holders of Common Stock on the basis of the number of shares of Common Stock held by each of them. Dividends Dividends may be paid on the Common Stock as and when declared by the Board of Directors. During fiscal year 2015, the Company issued 6,000,000 Common stock pursuant to conversion of $24,000 of the principal amount of a convertible debenture. On May 7, 2015 2,500,000 shares of Common Stock which was recorded at fair value of $ .010 per common stock share, were issued to an outside investor in payment of professional services in the amount of $ 25,000. On June 4, 2015 5,000,000 shares of Common Stock, which was recorded at fair value of $ .00057 per common stock share, were issued to an outside investor in payment of professional services in the amount of $28,500. During fiscal year 2016, the Company issued 219,090,236 Common stock to settle conversions of $155,893 of the principal amounts of convertible debentures and accrued interest. As of April 30, 2016 and 2015, 336,919,939 and 110,329,703 shares of Common Stock were issued and outstanding, respectively.</t>
  </si>
  <si>
    <t>Series A Preferred Stock</t>
  </si>
  <si>
    <t>Series A Preferred Stock [Abstract]</t>
  </si>
  <si>
    <t>Note 22. Series A Preferred Stock On February 9, 2016, the Board of Directors of the Company authorized the issuance of an aggregate of 1,000,000 shares of Series A Convertible Preferred Stock (“Series A Preferred Stock”); par value $.0001 per share, and a Stated Value of $1.00 per share (the “Stated Value”) with the following terms: Distributions: So long as any shares of Series A Preferred Stock remain outstanding, neither the Company nor any subsidiary thereof shall, without the consent of the Holders of ninety percent (90%) of the shares of Series A Preferred Stock then outstanding (the “Requisite Holders”), (a) redeem, repurchase or otherwise acquire directly or indirectly any Common Stock of the Company (“Common Stock”) (b) directly or indirectly pay or declare any dividend or make any distribution upon, nor shall any distribution be made in respect of, any Common Stock or (c) set, aside any monies to the purchase or redemption (through a sinking fund or otherwise) of any Common Stock. The sale, conveyance or transfer (for cash, shares of stock, securities or other consideration) of all or substantially all of the property and assets of the Company shall be deemed a voluntary liquidation, dissolution or winding up of the Company for purposes of this paragraph. The merger or consolidation of the Company into or with any other corporation, or the merger or consolidation of any other corporation into or with the Company shall not he deemed to be an event of liquidation, dissolution or winding up, if the holders of the Series A Preferred Stock outstanding upon the effectiveness of such merger or combination, receive for each share of Series A Preferred Stock one share of preference stock of the resulting or surviving corporation, which share of preferred stock will have rights and privileges roughly equivalent to the rights and privileges of the Series A Preferred Stock. Dividends: Holders of Series A Preferred Stock shall be entitled to receive dividends, when and as declared by the Board of Directors out of funds legally available therefor. Voting Rights and Negative Covenants The Series A Preferred Stock shall have the right to vote together with holders of Common Stock on an as “as converted basis”, on any matter that the Company's shareholders may be entitled to vote on, either by written consent or by proxy. So long as any shares of Series A Preferred Stock are outstanding, the Company shall not and shall cause its subsidiaries not to, without the affirmative vote of the Requisite Holders, (a) alter or change adversely the powers, preferences or rights given to the Series A Preferred Stock, (b) alter or amend the Certificate of Designation, (c) amend its certificate of incorporation, bylaws or other charter documents so as to effect adversely any rights of any holders of the Series A Preferred Stock, (d) increase the authorized or designated number of shares of Series A Preferred Stock. (e) issue any additional shares of Series A Preferred Stock (including the reissuance of any shares of Series A Preferred Stock converted for Common Stock), (f) issue any Senior Securities, or (g) enter into any agreement with respect to the foregoing. Liquidation Upon any liquidation, dissolution or winding-up of the Company, whether voluntary or involuntary or a sale (a “Liquidation”), the holders of the Series A Preferred Stock shall be entitled to receive out of the assets of the Company, whether such assets are capital or surplus, for each share of Series A Preferred Stock an amount equal to the Stated Value. and all other amounts in respect thereof of then due and payable prior to distribution or payment shall be made to the holders of any Common Stock, and if the assets of the Company shall be insufficient to pay in full such amounts, then the entire assets to be distributed to the holders of Series A Preferred Stock shall be distributed among the holders of Series A Preferred Stock ratably in accordance with the respective amounts that would be payable on such shares if all amounts payable thereon were paid in full. Conversion Conversion at the Option of the Holder - On and after January 1, 2017, each share of Series A Preferred Stock shall be convertible into Common Stock at n conversion price of S0.0033 per share ("Conversion Price"). To effect a conversion of Converted Shares, the Holder must deliver or fax an executed Notice of Conversion to the Company (“Conversion Notice”). The Conversion Notice shall be executed by the Holder of one or more shares of Series A Preferred Stock and shall indicate the Holder’s intention to convert the specific number of Converted Shares, representing all or a portion of the Holder's shares of Series A Preferred Stock, the date on which the conversion is to be effected, which may not be before the date the Holder delivers the Conversion Notice (“Conversion Date”). The Conversion price is subject to adjustment in the event of a Sale of the Company a spinoff or if the Company effectuates a stock split, a reverse stock split or declares a stock dividend. Rank The shares of Series A Preferred Stock shall rank junior to any stock of all other series of preferred stock currently issued, as to liquidation, winding up or dissolution, as applicable, in preference or priority to the holders of such other class or classes. As of April 30, 2016 and 2015, no shares of Series A Preferred Stock were issued and outstanding.</t>
  </si>
  <si>
    <t>Series B Convertible Preferred Stock</t>
  </si>
  <si>
    <t>Series B Convertible Preferred Stock [Abstract]</t>
  </si>
  <si>
    <t>Note 23. Series B Convertible Preferred Stock On March 8, 2016 the Board of Directors of the Company authorized the issuance of an aggregate of 8,534,625 shares of Series B Convertible Preferred Stock (“Series B Preferred Stock”); par value $.0001 per share and a Stated Value of $0.1587 per share (the “Stated Value”) with the following terms: Dividends: Each holder of record on September 8, 2016 and March 8, 2017 of the Series B Preferred Stock shall be entitled to receive a cash dividend at the annual rate of 7% of the Stated Value of the shares of Series B Preferred Stock held by such holder. Additionally, holders of Series B Preferred Stock shall be entitled to receive dividends, when and as declared by the Board of Directors out of funds legally available therefor. For any other dividends or distributions, the Series B Preferred Stock will participate with the Corporation’s Common Stock on an as-converted basis. Liquidation Preference In the event of any liquidation of Progreen, or merger or sale in which the shareholders of Progreen do not own a majority of the outstanding shares of the surviving corporation, the holders of Series B Preferred Stock will be entitled to receive in preference to the holders of Progreen Common Stock an amount per share equal to their Stated Value plus all accrued but unpaid dividends (“Liquidation Preference”). Conversion and Redemption Rights: The shares of Series B Preferred Stock shall be convertible into shares of Progreen common stock, par value $.0001 per share (“Progreen Common Stock”) at a conversion price per share of the Progreen Common Stock equal to the weighted average closing prices of the Progreen Common Stock for the 20 trading days immediately prior to the one-year anniversary of the Effective Date (the “Conversion Price”) on which date the Series B Preferred Stock shall first become convertible. Further terms of the Series B Preferred Stock shall be as follows: The Series B Preferred Stock shall have full voting rights in accordance with the underlying conversion shares of PROGREEN Common Stock and full rights to all dividends and distributions with respect to such shares of Series B Preferred Stock as declared by the Progreen Board of Directors; The Conversion Price shall be proportionately adjusted to reflect all stock splits or combinations of shares generally applicable to the Progreen Common Stock; The Series B Preferred Stock shall provide for option of the holder or holders of the Series B Preferred Stock to notify Progreen within the period commencing February 1, 2017 and ending February 15, 2017, of their election to redeem their shares of Series B Preferred Stock at the Stated Value thereof, Progreen to effect payment for shares as to which the redemption is requested by the holder or holders thereof on or prior to August 31, 2017; and On and after September 1, 2017, the shares of Series B Preferred Stock shall automatically convert into Progreen Common Stock if the market price for the Progreen Common Stock is 150% of the Conversion Price for a period of 20 trading days. Other provisions: Anti-dilution: The conversion price of the Series B Preferred Stock will be adjusted on a “broad-based weighted-average” basis, in the
event that the Progreen issues additional shares of Common Stock or Common equivalents (other than for stock option grants and other customary exclusions) at a purchase price less than the applicable Series B Preferred Stock conversion price. Proportional anti-dilution protection for stock splits, stock dividends, combinations, recapitalizations, etc. Voting Rights For so long as shares of Series B Preferred Stock remain outstanding, the prior vote or written consent of a majority of the Series B Preferred Stock will be required for any action that , (a) alter or change adversely the powers, preferences or rights given to the Series B Preferred Stock, (b) alter or amend the Certificate of Designation, (c) amend its certificate of incorporation, bylaws or other charter documents so as to affect adversely any rights of any Holders of the Series B Preferred Stock, (d) increase the authorized or designated number of shares of Series B Preferred Stock, (e) issue any additional shares of Series B Preferred Stock (including the reissuance of any shares of Series B Preferred Stock converted for Common Stock), (f) issue any Senior Securities, or (g) enter into any agreement with respect to the foregoing. As of April 30, 2016 and 2015, no shares of Series B Preferred Stock were issued and outstanding.</t>
  </si>
  <si>
    <t>Employee Stock Option Plan</t>
  </si>
  <si>
    <t>Employee Stock Option Plan [Abstract]</t>
  </si>
  <si>
    <t>Note 24. Employee Stock Option Plan Restricted Stock Units As of April 30, 2012, the Board of Directors approved the Company’s 2012 Employee Stock Option Plan, pursuant to which 10,000,000 shares of Common Stock are reserved for issuance to employees and officers and directors of, and consultants to, the Company. Effective June 1, 2012 the Board of Directors approved the award of 4,200,000 restricted stock units (“RSUs”) under the Company’s 2012 Employee Stock Option Plan as follows: 3,000,000 RSUs were awarded to the Company’s Chief Executive Officer; 600,000 RSUs to a director of the Company; and 600,000 RSUs to the manager of the Company’s real estate operations. Effective December 3, 2012 Company retained a Controller to whom 600,000 RSUs were issued as part of his initial remuneration package. The Board approved effective June 1, 2014, the award of 600,000 restricted stock units under the Company’s 2012 Employee Stock Option Plan to a director of the Company. The RSUs were awarded pursuant to restricted stock units agreements (“RSU Agreement”) which provide for a period of five years from the date of the award during which, once vesting conditions are satisfied, that the shares of our common stock underlying the RSU at the option of the holder of the RSU can be released. The vesting conditions set forth in the three RSU Agreements approved June 1, 2012 are as follows: The interest of the holder of the RSU’s pursuant to a RSU Agreement shall become non-forfeitable or vested in 1/3 increments on the later of (i) the first, second and third anniversary dates of the grant of the award, and (ii) the trading price of our common stock for a period of twenty days having equaled or exceeded $0.15 per share for the first annual vesting date, $0.25 per share for the second annual vesting date, and $0.35 per share for the third annual vesting date. The vesting set forth in the RSU Agreement dated December 3, 2012 is as follows: The interest of the holder of the RSU’s shall become non-forfeitable or vested as follows: i)150,000 shall become Vested as of December 1, 2013, or such later date as of which the Common Stock Market Price shall have equaled or exceeded $0.15 per share; ii) 150,000 shall become Vested as of December 1, 2014, or such later date as of which the Common Stock Market Price shall have equaled or exceeded $0.25 per share; iii) 150,000 of the RSU's shall become Vested as of December 1,2015, or such later date as of which the Common Stock Market Price shall have equaled or exceeded $0.35 per share; and iv) 150,000 of the RSU 's shall become Vested as of December 1, 2016, or such later date as of which the Common Stock Market Price shall have equaled or exceeded $0.45 per share. The Agreement also requires the controller be the financial controller of the Company (or alternatively have been appointed an executive officer of the Company) as of the applicable Vesting Date and have been so engaged throughout the period beginning on the date of the Agreement and ending on the applicable Vesting Date and (b) that the common stock has traded for a period of twenty trading days at the market price as specified in Agreement. On October 22, 2014, Henrik Sellmann resigned as a director of the Company. The 600,000 RSUs awarded to him on June 1, 2012 were not fully vested and they expired with his resignation. During the year ended April 30, 2015, the Company reversed compensation expense accrued since inception, relating to these RSUs in the amount of $13,000. This amount is included in Company’s Consolidated Balance Sheets and Consolidated Statement of Stockholders’ Deficit as a component of accumulated paid in capital and compensation expense recovery is included in the Company’s Consolidated Statements of Operations for the year ended April 30, 2015. As of April 30, 2016 and 2015 compensation expense of $ 11,500 and $32,667 respectively, was recorded as follows:
April 30 April 30
2016 2015
Number of restricted stock units issued on June 1, 2012 3,600,000 3,600,000
Stock price on grant date $ 0.03 $ 0.03
Vesting Period 3 years 3 years
Estimated fair value at issuance $ 108,000 $ 108,000
May 1, 2015 through April 30, 2016 Compensation Expense $ 3,000
May 1, 2014 through April 30, 2015 Compensation Expense $ 36,000
Number of restricted stock units issued on June 1, 2012 to Director through July 31, 2014 600,000
Stock price on grant date $ 0.03
Vesting Period 3 years
Monthly amount vested $ 500
Number of months May 1, 2014 through July 31, 2014 3 months
May 1, 2014 through April 30, 2015 Compensation Expense $ 1,500
Number of restricted stock units issued on December 3, 2012 600,000 600,000
Stock price on grant date $ 0.03 $ 0.03
Vesting Period 4 years 4 years
Estimated fair value at issuance $ 18,000 $ 18,000
May 1, 2015 through April 30, 2016 Compensation Expense $ 4,500
May 1, 2014 through April 30, 2015 Compensation Expense $ 4,500
Number of restricted stock units issued on June 1, 2014 600,000 600,000
Stock price on grant date $ 0.02 $ 0.02
Vesting Period 3 years 3 years
Estimated fair value at issuance $ 12,000 $ 12,000
May 1, 2015 through April 30, 2016
Compensation Expense $ 4,000
May 1, 2014 through April 30, 2015 Compensation Expense $ 3,667
Total compensation expense $ 11,500 $ 45,667</t>
  </si>
  <si>
    <t>Subsequent Events</t>
  </si>
  <si>
    <t>Subsequent Events [Abstract]</t>
  </si>
  <si>
    <t>Note 25. Subsequent Events Subsequent to April 30, 2016, in connection with the Company’s purchase of ARG LLC, 8,093,541 shares of Series B Preferred Stock were issued to AMREFA and the note payable to AMREFA in the amount $1,170,811 was paid in full. See Notes 5 and 23. Also in connection with the purchase of ARG, subsequent to April 30, 2016, the note payable due to AMREFA under the June 2015 Instalment Payment Agreement was paid in full and cancelled with the delivery of a $200,000 Mortgage Note payable to AMREFA together with issuance of 441,084 shares of Series B Preferred Stock to AMREFA, with a stated value of $70,000, in payment of note plus accrued interest. The amount due was comprised of $261,150 principal plus accrued interest of $14,653, for a total due to AMREFA of $275,803. The Mortgage Note is non-interest bearing and is secured by the property at 24442 Kinsel Street, Southfield, Michigan which the Company acquired in the ARG purchase. The Mortgage Note will be paid upon the sale of the Kinsel Street Property. See Notes 10 and 23. Subsequent to April 30, 2016, in payment of accrued interest due RF in the amount of $50,700, the Company issued 1,690,000 shares Common Stock, to RF. See Note 16. Subsequent to April 30, 2016, in payment of the note payable related party the Company issued EIG 608,031 shares of Series A Preferred Stock with a total stated value equal to that of the agreed upon principal and accrued interest of the debt assumed in the amount of $624,613. See Notes 16 and 22. Subsequent to April 30, 2016, in payment of the non-interest bearing advances due EIG in the amount of $59,000 the Company issued 59,000 shares of Series A Preferred Stock to EIG, with a total stated value of $59,000. See Notes13 and 22. Subsequent to April 30, 2016 in connection with the subscription agreements with three stockholders, the Company issued 300,000 shares of Series A Preferred Stock. See Notes 13 and 22. Subsequent to April 30, 2016 the Company issued the remaining 9,775,171shares of Common Stock due EIG under the Stock Subscription. See Note 17. Subsequent to April 30, 2016 the Company sold two of its rental properties subject to land contract agreements. The Company sold one of its rental properties located at 23270 Helen Street, with a selling price of $119,000. The Company received a deposit of $10,000 and issued a Land Contract to the buyer, for the balance owed in the amount of $109,000, to be paid in monthly installments, including principal and interest, beginning June 1, 2016 through June 1, 2019. The Land Contract bears interest at 9% per annum. The Company sold a second one of its rental properties located at 21421 Greenview Avenue with a selling price of $109,000. The Company received a deposit of $12,000 and issued a Land Contract to the buyer, for the balance owed in the amount of $97,000, to be paid in monthly installments, including principal and interest, beginning August 1, 2016 through June 30, 2019. The Land Contract bears interest at 9% per annum. On June 23, 2016, the Company entered into $5,000,000 equity line financing agreement (“Investment Agreement”) with Tangiers Global, LLC, Dorado, Puerto Rico. The financing is over a maximum of 36 months. A maximum of 100 million (100,000,000) shares of our common stock will be registered for this financing. We have issued to the Tangiers in connection with the execution of the Investment Agreement a commitment fee of a five-year warrant to purchase 4,000,000 shares of common stock, at an exercise price of $.02 per share, and Tangiers has provided financing to us for our legal costs in connection with the filing of the Registration Statement through a one-year $22,000 convertible debenture, due June 23, 2017, convertible into our common stock at a conversion price of $.03 per share.</t>
  </si>
  <si>
    <t>Financial Statement Presentation (Policies)</t>
  </si>
  <si>
    <t>Basis of Presentation</t>
  </si>
  <si>
    <t>GOING CONCERN</t>
  </si>
  <si>
    <t>GOING CONCERN The Company’s financial statements for the year ended April 30, 2016, have been prepared on a going concern basis which contemplates the realization of assets and settlement of liabilities and commitments in the normal course of business. The Company has incurred losses from operations since its change of ownership, management and line of business on April 30, 2009. Management recognizes successful business operations and the Company’s transition to attaining profitability are dependent upon obtaining additional financing and achieving a level of revenue adequate to support its cost structure. These conditions raise substantial doubt about it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uncertainties. The Company will continue to incur costs that are necessary for it to remain an active public company. In the current fiscal year, the Company used approximately $364,000 of cash to support its operations and such cash needs are expected to continue in the upcoming year. As of April 30, 2016, the Company has approximately $190,000 in cash. During the year ended April 30, 2016 the Company financed its operations through issuance of common shares for services rendered, proceeds from related party advances, proceeds from collection of amounts due under the stock subscription agreement and issuance of convertible debt.</t>
  </si>
  <si>
    <t>Basis of consolidation</t>
  </si>
  <si>
    <t>Basis of consolidation The consolidated financial statements include the accounts and records of the Company and its wholly-owned subsidiaries : ProGreen Realty, Progreen Properties Management, ProGreen Construction, ARG, LLC and Procon Baja JV.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This requirement usually has been applied to subsidiaries in which a company has a majority voting interest. Currently, all of the Company’s subsidiaries are wholly-owned.</t>
  </si>
  <si>
    <t>Estimates</t>
  </si>
  <si>
    <t>Estimates The preparation of financial statements in conformity with the accounting principles generally accepted in the United States of America requires management to make estimates and assumptions that affect certain reported amounts and disclosures. Actual results could differ from those estimat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Cash Cash consists solely of cash on deposit with financial institutions.</t>
  </si>
  <si>
    <t>Properties under development</t>
  </si>
  <si>
    <t>Properties under development Properties under development are recorded at cost from expenditures relating to the acquisition, development, construction, and other costs that enhance the value or extend the life of rental properties which are capitalized using the specific identification method to accumulate costs.</t>
  </si>
  <si>
    <t>Allowance for doubtful accounts</t>
  </si>
  <si>
    <t>Allowance for doubtful accounts An allowance for doubtful accounts is management’s best estimate of the probable credit losses in the exiting accounts receivable. Management determines the allowance based on historical write-off experience and an understanding of customer payment history. All amounts deemed to be uncollectible are charged against the allowance for doubtful accounts in the period that determination is made. Management considers all accounts receivable collectible and, therefore, an allowance for doubtful accounts has not been recorded at April 30, 2016 and 2015.</t>
  </si>
  <si>
    <t xml:space="preserve">Note receivable – rental property The note receivable was carried at amortized cost. Interest income on the note receivable was recognized on the accrual basis based on the principal balance outstanding. </t>
  </si>
  <si>
    <t>Goodwill The cost of acquiring ARG in excess of the underlying fair value of net assets at date of acquisition is recorded as goodwill and is assessed annually for impairment. If considered impaired, goodwill will be written down to fair value and a corresponding impairment loss recognized The Company performed goodwill impairment testing for 2016 and it did not result in an impairment.</t>
  </si>
  <si>
    <t>Property and equipment</t>
  </si>
  <si>
    <t>Property and equipment Property and equipment are recorded at cost. Depreciation is computed using the straight-line method over the estimated useful life of the property and equipment, as follows: Lives Method Vehicles 5 years Straight line Furniture 10 years Straight line Office equipment 5 years Straight line Rental property 27.5 years Straight line</t>
  </si>
  <si>
    <t>Impairment of Long Lived Assets</t>
  </si>
  <si>
    <t>Impairment of Long Lived Asset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si>
  <si>
    <t>Rental revenue recognition</t>
  </si>
  <si>
    <t>Rental revenue recognition Real estate properties are leased under operating leases. Rental income from these leases is recognized on a straight-line basis over the term of each lease.</t>
  </si>
  <si>
    <t>Management fee revenue recognition</t>
  </si>
  <si>
    <t>Management fee revenue recognition ProGreen Management has entered into management agreements with certain property owners whereby the Company manages, leases, operates, maintains and repairs the properties for which it receives a management fee of ten percent of the monthly rent. Revenue is recognized as services are performed.</t>
  </si>
  <si>
    <t>Construction service revenue recognition</t>
  </si>
  <si>
    <t>Construction service revenue recognition ProGreen Construction performs all construction and development services for the properties held by the Company and collects ten percent of materials and services costs as construction revenue. Revenue is recognized as services are performed.</t>
  </si>
  <si>
    <t>Property sales revenue recognition</t>
  </si>
  <si>
    <t>Property sales revenue recognition Property sales revenue and related profit are generally recognized at the time of the closing of the sale, when title to and possession of the property are transferred to the buyer. In situations where the buyer's financing is provided by the Company and the buyer has not made an adequate initial or continuing investment as required by ASC 360-20, "Property, Plant, and Equipment - Real Estate Sales" ("ASC 360-20"), the profit on such sales is deferred or recognized under the installment method, unless there is a loss on the sale in which case the loss on such sale would be recognized at the time of closing. There were no such deferred amounts at either April 30, 2016 or 2015.</t>
  </si>
  <si>
    <t>Advertising costs</t>
  </si>
  <si>
    <t>Advertising costs Advertising costs are expensed as incurred. Total advertising expenditures for the years ended April 30, 2016 and 2015 were approximately $1,400 and $3,200, respectively.</t>
  </si>
  <si>
    <t>Tenant deposits The Company requires tenants to pay a deposit at the beginning of each lease. This deposit may be used for unpaid lease obligations or repair of damages based on the Company’s determination. If the tenant has not defaulted on the lease, the Company will return the deposit to the tenant at the end of the lease. The Company holds the tenant deposits for the properties under management.</t>
  </si>
  <si>
    <t>Deferred revenue</t>
  </si>
  <si>
    <t>Deferred revenue The Company may require tenants to prepay rent. The prepaid rent is amortized over the term of the lease using the straight-line method. Deferred revenue is $0 at April 30, 2016 and 2015.</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come taxes</t>
  </si>
  <si>
    <t>Income taxes The Company accounts for income taxes using an asset and liability approach under which deferred income taxes are recognized by applying enacted tax rates applicable to future years to the differences between the financial statement carrying amounts and the tax bases of reported assets and liabilities.</t>
  </si>
  <si>
    <t>Earnings(loss) per Share</t>
  </si>
  <si>
    <t>Earnings (loss) per Share Basic earnings (loss) per share assumes no dilution and is computed by dividing net income available to common stockholders by the weighted average number of common stock outstanding during each period. Diluted earnings per share reflects, in periods in which they have a dilutive effect, the effect of common shares issuable upon the exercise of stock options or warrants, using the treasury stock method of computing such effects and contingent shares, or conversion of convertible debt. There are no common stock equivalents as of April 30, 2016 and 2015.</t>
  </si>
  <si>
    <t>Employee Stock-Based Compensation</t>
  </si>
  <si>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Non-Employee Stock-Based Compensation 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t>
  </si>
  <si>
    <t>Reclassifications</t>
  </si>
  <si>
    <t>Reclassifications Certain amounts in previous periods have been reclassified to conform to 2016 classifications.</t>
  </si>
  <si>
    <t>Related Parties</t>
  </si>
  <si>
    <t>Related Partie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Recent Accounting Pronouncements In February 2016, the Financial Accounting Standards Board (“FASB”) issued ASU 2016-02, Leases (Topic 842) In April 2015 the FASB issued Accounting Standard’s Update No. 2015-03 “Interest Imputation of Interest (Subtopic 835-30): Simplifying the Presentation of Debt Issuance Costs” We do not expect that any other recently issued accounting pronouncements will have a material impact on our consolidated financial statements.</t>
  </si>
  <si>
    <t>Financial Statement Presentation (Tables)</t>
  </si>
  <si>
    <t>Schedule of property plant and equipment</t>
  </si>
  <si>
    <t xml:space="preserve"> Lives Method Vehicles 5 years Straight line Furniture 10 years Straight line Office equipment 5 years Straight line Rental property 27.5 years Straight line</t>
  </si>
  <si>
    <t>Rental Properties and Property Under Development (Tables)</t>
  </si>
  <si>
    <t>Major classifications of property and equipment</t>
  </si>
  <si>
    <t xml:space="preserve"> April 30, April 30, 2016 2015 Rental properties $ 1,012,698 $ - Less: accumulated depreciation (6,138 ) - Rental properties, net of accumultaed depreciation $ 1,006,560 - Property under development $ 294,179 $ - </t>
  </si>
  <si>
    <t>Business Combination (Tables)</t>
  </si>
  <si>
    <t>Summary of fair value asset acquired and liabilities assumed</t>
  </si>
  <si>
    <t>Cash $ 71,840 Rental property and property under development 1,306,876 Accrued liabilities and interest (14,357 ) Notes payable (387,100 ) Total Identifiable Net Assets 977,259 Goodwill 180,011 Total Purchase Price $ 1,157,270</t>
  </si>
  <si>
    <t>Property and Equipment (Tables)</t>
  </si>
  <si>
    <t>Schedule of major classifications of property and equipment</t>
  </si>
  <si>
    <t xml:space="preserve">April 30, April 30,
2016 2015
Vehicles $ 40,902 $ 63,252
Furniture 3,564 3,564
Office equipment 2,926 2,926
Total vehicles, furniture and equipment 47,392 69,742
Less: accumulated depreciation (35,764 ) (45,347 )
Net carrying amount $ 11,628 $ 24,395 </t>
  </si>
  <si>
    <t>Obligations Under Capital Leases (Tables)</t>
  </si>
  <si>
    <t>Schedule of future minimum lease payments under capital leases with present value of net minimum lease payments</t>
  </si>
  <si>
    <t>Year ending April 30, 2017 $ 8,152 2018 3,397 Total minimum lease payments 11,549 Less amounts representing interest (247 ) Present value of future minimum lease payments $ 11,302</t>
  </si>
  <si>
    <t>Notes Payable (Tables)</t>
  </si>
  <si>
    <t>Schedule of properties</t>
  </si>
  <si>
    <t xml:space="preserve"> Proceeds in the form of : Selling Price Cash Noncash Debt Pay Down Noncash Payment of Accrued Interest Payable Issuance of Debt Book Value Gain 23270 Helen Street, Southfield Michigan $ 110,000 $ 175,000 $ 10,459 $ 89,563 $ 96,699 $ 13,301 21198 Berg Street, Southfield Michigan 90,000 $ 75,000 40,000 2,010 27,009 73,780 16,220 24442 Kinsel Street, Southfield, Michigan 75,000 135,000 7,750 67,750 73,688 1,312 Total Properties Sold $ 275,000 $ 75,000 $ 350,000 $ 20,219 $ 184,322 $ 244,167 $ 30,833 Commission 21000 Westover, Southfield, Michigan $ 35,000 $ 2,800 $ 22,800 $ 15,000 Total $ 275,000 $ 75,000 $ 385,000 $ 23,019 $ 207,122 $ 15,000 $ 30,833 </t>
  </si>
  <si>
    <t>Schedule of notes payable</t>
  </si>
  <si>
    <t xml:space="preserve"> January April , 30 2016 2015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Note Payable to AMREFA dated June 25, 2015 bears a fixed rate of interest of 8.00%. Payments plus accrued interest are due biannually as follows; January 15, 2016 $61,150, July 15, 2016 $65,000, January 15, 2017 $65,000 and July 15, 2017 $70,000. The note payable is guaranteed by a majority shareholder. 261,150 - Note Payable to AMREFA dated March 6, 2015 bears a fixed rate of interest of 8.00% and requires no monthly payments. The principal and interest are due on or before March 6, 2016. The note payable is unsecured. - 22,800 Note Payable to AMREFA dated January 8, 2015 bears a fixed rate of interest of 8.00% and requires no monthly payments. The principal and interest are due on or before January 8, 2016. The note payable is unsecured. - 67,750 Note Payable to AMREFA dated October 1, 2014 bears a fixed rate of interest of 8.00% and requires no monthly payments. The principal and interest are due on or before October 1, 2015. The note payable is unsecured. - 27,009 Note Payable to AMREFA dated October 1, 2014 bears a fixed rate of interest of 8.00% and requires no monthly payments. The principal and interest are due on or before October 1, 2015. The note payable is unsecured. - 75,457 Note Payable to AMREFA dated June 25, 2014 bears a fixed rate of interest of 8.00% and requires no monthly payments. The principal and interest are due on or before June 25, 2015. The note payable is unsecured. - 96,330 $ 275,256 $ 303,452 </t>
  </si>
  <si>
    <t>Note Payable Bank of Birmingham (Tables)</t>
  </si>
  <si>
    <t>Schedule of principal payment requirements on the notes payable to Bank of Birmingham</t>
  </si>
  <si>
    <t xml:space="preserve">2017 $ 11,895 2018 13,699 2019 14,556 2020 15,394 2021 434,456 Thereafter - Total $ 490,000 </t>
  </si>
  <si>
    <t>Fair Value Measurement and Derivative Losses (Tables)</t>
  </si>
  <si>
    <t>Schedule of fair value of derivative liabilities valuation</t>
  </si>
  <si>
    <t>Expected dividends 0%
Expected Volatility 166% - 676%
Stock price $ 0.001 - $ .01
Discount rate .04% -. 77%</t>
  </si>
  <si>
    <t>Convertible Notes (Tables)</t>
  </si>
  <si>
    <t>KBM Worldwide, Inc [Member]</t>
  </si>
  <si>
    <t>Fair Value Measurements, Recurring and Nonrecurring, Valuation Techniques [Line Items]</t>
  </si>
  <si>
    <t>Schedule of conversion of convertible debt</t>
  </si>
  <si>
    <t xml:space="preserve">Conversion Date Number of Shares of Common Stock Principal and Interest Amount Converted (i) Price per Share
May 26, 2015 1,967,213 $ 12,000 $ 0.00610
July 20, 2015 5,204,839 16,135 $ 0.00310
August 14, 2015 6,235,714 8,730 $ 0.00140
August 17, 2015 5,610,714 7,855 $ 0.00140
Totals - Year ended April 30, 2016 19,018,480 $ 44,720 </t>
  </si>
  <si>
    <t>JMJ Financial [Member]</t>
  </si>
  <si>
    <t>Conversion Date Number of Shares of Common Stock Principal and Interest Amount Converted *(i) Price per Share
February 25, 2016 14,575,000 $ 3,498 $ 0.00024
March 17, 2016 15,300,000 13,770 $ 0.00090
March 28, 2016 14,863,207 20,065 $ 0.00135
Totals - Year ended April 30, 2016 44,738,207 $ 37,333
(i) Includes accrued interest of $4,000.</t>
  </si>
  <si>
    <t>Vis Vires Group, Inc [Member]</t>
  </si>
  <si>
    <t>Conversion Date Number of Shares of Common Stock Principal Amount Converted (i) Price per Share
September 24, 2015 13,655,738 $ 8,330 $ 0.00061
December 29, 2015 15,020,833 3,605 $ 0.00024
December 30, 2015 15,020,833 3,605 $ 0.00024
January 13, 2016 18,027,027 6,670 $ 0.00037
January 29, 2016 11,270,833 2,705 $ 0.00024
February 16, 2016 20,935,484 6,490 $ 0.00031
February 17, 2016 7,878,378 1,595 $ 0.00020
February 17, 2016 13,081,081 4,840 $ 0.00037
February 18, 2016 25,147,887 17,855 $ 0.00071
February 22, 2016 15,295,455 15,305 $ 0.00100
Totals - Year ended April 30, 2016 155,333,549 $ 71,000
(i) Includes accrued interest of $2,840</t>
  </si>
  <si>
    <t>Corporate Lease Agreement (Tables)</t>
  </si>
  <si>
    <t>Schedule of lease payments for corporate lease</t>
  </si>
  <si>
    <t xml:space="preserve">Year ending April 30, Rental Amount 2017 $ 10,495 2018 10,867 2019 10,274 Thereafter - $ 31,636 </t>
  </si>
  <si>
    <t>Income Taxes (Tables)</t>
  </si>
  <si>
    <t>Summary of components of the Company's deferred tax assets and liabilities</t>
  </si>
  <si>
    <t xml:space="preserve"> April 30, 2016 April 30, Deferred tax assets: NOL carryovers $ 412,432 $ 298,390 Related party interest expense (7,359 ) 24,961 Discount on debenture (23,670 ) 3 Loss on derivatives (25,635 ) - Depreciation (2,558 ) (2,130 ) Stock issued under services contracts (8,025 ) - Stock compensation (1,725 ) 17,931 Total deferred tax assets 343,460 339,155 Valuation allowance $ (343,460 ) $ (339,155 ) Net deferred tax assets $ - $ - </t>
  </si>
  <si>
    <t>Employee Stock Option Plan (Tables)</t>
  </si>
  <si>
    <t>Schedule of compensation expense</t>
  </si>
  <si>
    <t xml:space="preserve">April 30 April 30
2016 2015
Number of restricted stock units issued on June 1, 2012 3,600,000 3,600,000
Stock price on grant date $ 0.03 $ 0.03
Vesting Period 3 years 3 years
Estimated fair value at issuance $ 108,000 $ 108,000
May 1, 2015 through April 30, 2016 Compensation Expense $ 3,000
May 1, 2014 through April 30, 2015 Compensation Expense $ 36,000
Number of restricted stock units issued on June 1, 2012 to Director through July 31, 2014 600,000
Stock price on grant date $ 0.03
Vesting Period 3 years
Monthly amount vested $ 500
Number of months May 1, 2014 through July 31, 2014 3 months
May 1, 2014 through April 30, 2015 Compensation Expense $ 1,500
Number of restricted stock units issued on December 3, 2012 600,000 600,000
Stock price on grant date $ 0.03 $ 0.03
Vesting Period 4 years 4 years
Estimated fair value at issuance $ 18,000 $ 18,000
May 1, 2015 through April 30, 2016 Compensation Expense $ 4,500
May 1, 2014 through April 30, 2015 Compensation Expense $ 4,500
Number of restricted stock units issued on June 1, 2014 600,000 600,000
Stock price on grant date $ 0.02 $ 0.02
Vesting Period 3 years 3 years
Estimated fair value at issuance $ 12,000 $ 12,000
May 1, 2015 through April 30, 2016 Compensation Expense $ 4,000
May 1, 2014 through April 30, 2015 Compensation Expense $ 3,667
Total compensation expense $ 11,500 $ 45,667 </t>
  </si>
  <si>
    <t>Financial Statement Presentation (Details)</t>
  </si>
  <si>
    <t>Vehicles [Member]</t>
  </si>
  <si>
    <t>Property, Plant and Equipment [Line Items]</t>
  </si>
  <si>
    <t>Estimated useful life</t>
  </si>
  <si>
    <t>5 years</t>
  </si>
  <si>
    <t>Depreciation method</t>
  </si>
  <si>
    <t>Straight line</t>
  </si>
  <si>
    <t>Furniture [Member]</t>
  </si>
  <si>
    <t>10 years</t>
  </si>
  <si>
    <t>Office equipment [Member]</t>
  </si>
  <si>
    <t>Rental property [Member]</t>
  </si>
  <si>
    <t>27 years 6 months</t>
  </si>
  <si>
    <t>Financial Statement Presentation (Details Textual)</t>
  </si>
  <si>
    <t>Apr. 30, 2016USD ($)shares</t>
  </si>
  <si>
    <t>Apr. 30, 2015USD ($)Propertyshares</t>
  </si>
  <si>
    <t>Dec. 22, 2014</t>
  </si>
  <si>
    <t>Apr. 30, 2014USD ($)</t>
  </si>
  <si>
    <t>Financial statement presentation (Textual)</t>
  </si>
  <si>
    <t>Cash used in operating for continuing operations</t>
  </si>
  <si>
    <t>Payments to acquire and develop properties</t>
  </si>
  <si>
    <t>Number of real estate properties | Property</t>
  </si>
  <si>
    <t>Administrative fee</t>
  </si>
  <si>
    <t>Advertising expenditures</t>
  </si>
  <si>
    <t>Common stock, shares outstanding | shares</t>
  </si>
  <si>
    <t>Issuance of shares | shares</t>
  </si>
  <si>
    <t>Preferred Stock, Discount on Shares</t>
  </si>
  <si>
    <t>Amortized balance due AMREFA</t>
  </si>
  <si>
    <t>Operating Agreement [Member]</t>
  </si>
  <si>
    <t>Ownership percentage</t>
  </si>
  <si>
    <t>50.00%</t>
  </si>
  <si>
    <t>AMREFA [Member]</t>
  </si>
  <si>
    <t>Rental Properties and Property Under Development (Details) - USD ($)</t>
  </si>
  <si>
    <t>Rental Properties</t>
  </si>
  <si>
    <t>Less: accumulated depreciation</t>
  </si>
  <si>
    <t>Rental properties, net of accumultaed depreciation</t>
  </si>
  <si>
    <t>Properties under development.</t>
  </si>
  <si>
    <t>Rental Properties and Property Under Development (Details Textual) - USD ($)</t>
  </si>
  <si>
    <t>Depreciation expense</t>
  </si>
  <si>
    <t>Accounts Receivable (Details) - USD ($)</t>
  </si>
  <si>
    <t>Accounts receivable [Textual]</t>
  </si>
  <si>
    <t>Amounts due from related party</t>
  </si>
  <si>
    <t>Amounts due from tenants</t>
  </si>
  <si>
    <t>Note Receivable - Rental Property (Details)</t>
  </si>
  <si>
    <t>1 Months Ended</t>
  </si>
  <si>
    <t>Aug. 21, 2012USD ($)Property</t>
  </si>
  <si>
    <t>Apr. 30, 2016USD ($)</t>
  </si>
  <si>
    <t>Apr. 30, 2015USD ($)</t>
  </si>
  <si>
    <t>Note receivable - rental property (Textual)</t>
  </si>
  <si>
    <t>Note receivable</t>
  </si>
  <si>
    <t>Balance of note receivable</t>
  </si>
  <si>
    <t>Sale of membership interest number of properties sold | Property</t>
  </si>
  <si>
    <t>Business Combination (Details) - USD ($)</t>
  </si>
  <si>
    <t>Rental property and property under development</t>
  </si>
  <si>
    <t>Accrued liabilities and interest</t>
  </si>
  <si>
    <t>Total Identifiable Net Assets</t>
  </si>
  <si>
    <t>Total Purchase Price</t>
  </si>
  <si>
    <t>Business Combination (Details Textual) - USD ($)</t>
  </si>
  <si>
    <t>Mar. 08, 2016</t>
  </si>
  <si>
    <t>Business combination (textual)</t>
  </si>
  <si>
    <t>Number of common stock new issued shares</t>
  </si>
  <si>
    <t>Note payable balance due AMREFA</t>
  </si>
  <si>
    <t>Unamortized discount</t>
  </si>
  <si>
    <t>Preferred stock discount</t>
  </si>
  <si>
    <t>Equity interest in acquire, percentage</t>
  </si>
  <si>
    <t>100.00%</t>
  </si>
  <si>
    <t>Note payable to AMREFA</t>
  </si>
  <si>
    <t>AMREFA [Member] | Series B Preferred Stock [Member]</t>
  </si>
  <si>
    <t>Number of common stock new issued value</t>
  </si>
  <si>
    <t>Note Receivable - Related Party (Details) - USD ($)</t>
  </si>
  <si>
    <t>Note Receivable Related Party (Textual)</t>
  </si>
  <si>
    <t>Total note receivable - related party</t>
  </si>
  <si>
    <t>Note receivable related party, Contributed amount</t>
  </si>
  <si>
    <t>Property and Equipment (Details) - USD ($)</t>
  </si>
  <si>
    <t>Property, Plant and Equipment, Net [Abstract]</t>
  </si>
  <si>
    <t>Total vehicles, furniture and equipment</t>
  </si>
  <si>
    <t>Net carrying amount</t>
  </si>
  <si>
    <t>Property and Equipment (Details Textual) - USD ($)</t>
  </si>
  <si>
    <t>Payable Under Management Agreement (Details) - USD ($)</t>
  </si>
  <si>
    <t>Payable Under Management Agreement (Textual)</t>
  </si>
  <si>
    <t>Recorded reserves related to rent</t>
  </si>
  <si>
    <t>Lease expiration date</t>
  </si>
  <si>
    <t>Jan. 1,
		2016</t>
  </si>
  <si>
    <t>Net rent amounts due</t>
  </si>
  <si>
    <t>Obligations Under Capital Leases (Details)</t>
  </si>
  <si>
    <t>Year ending April 30,</t>
  </si>
  <si>
    <t>Total minimum lease payments</t>
  </si>
  <si>
    <t>Less amounts representing interest</t>
  </si>
  <si>
    <t>Present value of future minimum lease payments</t>
  </si>
  <si>
    <t>Obligations Under Capital Leases (Details Textual) - USD ($)</t>
  </si>
  <si>
    <t>Obligations Under Capital Leases (Textual)</t>
  </si>
  <si>
    <t>Payments of long-term capital lease, principal paid</t>
  </si>
  <si>
    <t>Cost of vehicle</t>
  </si>
  <si>
    <t>Payments of long-term capital lease, interest and principal paid</t>
  </si>
  <si>
    <t>Payments of long-term capital lease, interest paid</t>
  </si>
  <si>
    <t>Gain on the sale of vehicle</t>
  </si>
  <si>
    <t>Capital lease expiration period</t>
  </si>
  <si>
    <t>Expiring in fiscal 2018</t>
  </si>
  <si>
    <t>Proceeds from sale vehicle</t>
  </si>
  <si>
    <t>Notes Payable (Details) - USD ($)</t>
  </si>
  <si>
    <t>Investment Holdings [Line Items]</t>
  </si>
  <si>
    <t>Selling Price</t>
  </si>
  <si>
    <t>Gain</t>
  </si>
  <si>
    <t>Noncash Debt Pay Down</t>
  </si>
  <si>
    <t>Noncash Payment of Accrued Interest Payable</t>
  </si>
  <si>
    <t>Issuance of Debt</t>
  </si>
  <si>
    <t>Book Value</t>
  </si>
  <si>
    <t>Commission</t>
  </si>
  <si>
    <t>23270 Helen Street, Southfield Michigan [Member]</t>
  </si>
  <si>
    <t>21198 Berg Street, Southfield Michigan [Member]</t>
  </si>
  <si>
    <t>24442 Kinsel Street, Southfield, Michigan [Member]</t>
  </si>
  <si>
    <t>21000 Westover, Southfield, Michigan [Member]</t>
  </si>
  <si>
    <t>Notes Payable (Details 1) - USD ($)</t>
  </si>
  <si>
    <t>Apr. 30, 2014</t>
  </si>
  <si>
    <t>Short-term Debt [Line Items]</t>
  </si>
  <si>
    <t>October 29, 2014 [Member] | City of Southfield [Member]</t>
  </si>
  <si>
    <t>September 19, 2014 [Member] | City of Southfield [Member]</t>
  </si>
  <si>
    <t>June 25, 2015 [Member] | AMREFA [Member]</t>
  </si>
  <si>
    <t>March 6, 2015 [Member] | AMREFA [Member]</t>
  </si>
  <si>
    <t>January 8, 2015 [Member] | AMREFA [Member]</t>
  </si>
  <si>
    <t>October 1, 2014 [Member] | AMREFA [Member]</t>
  </si>
  <si>
    <t>June 25, 2014 [Member] | AMREFA [Member]</t>
  </si>
  <si>
    <t>Notes Payable (Details Textual) - USD ($)</t>
  </si>
  <si>
    <t>Jun. 30, 2015</t>
  </si>
  <si>
    <t>Jan. 15, 2016</t>
  </si>
  <si>
    <t>Jul. 31, 2015</t>
  </si>
  <si>
    <t>Jul. 19, 2013</t>
  </si>
  <si>
    <t>Notes payable fixed interest rate</t>
  </si>
  <si>
    <t>8.00%</t>
  </si>
  <si>
    <t>Outstanding amount of notes payable</t>
  </si>
  <si>
    <t>Accrued Interest</t>
  </si>
  <si>
    <t>Principal amount</t>
  </si>
  <si>
    <t>Interest rate</t>
  </si>
  <si>
    <t>5.00%</t>
  </si>
  <si>
    <t>Repayment of agreement</t>
  </si>
  <si>
    <t>Total commission</t>
  </si>
  <si>
    <t>Noncash transaction: payment of accrued interest payable upon sale of properties</t>
  </si>
  <si>
    <t>Notes payable due, description</t>
  </si>
  <si>
    <t>The notes payable and accrued interest are due in less than twelve months.</t>
  </si>
  <si>
    <t>Intended investment for acquisition of properties in US</t>
  </si>
  <si>
    <t>City of Southfield [Member]</t>
  </si>
  <si>
    <t>Debt instrument redemption period start date</t>
  </si>
  <si>
    <t>Aug. 31,
		2015</t>
  </si>
  <si>
    <t>Debt and accrued interest due</t>
  </si>
  <si>
    <t>17 years</t>
  </si>
  <si>
    <t>Propertie I [Member]</t>
  </si>
  <si>
    <t>Propertie I [Member] | AMREFA [Member]</t>
  </si>
  <si>
    <t>Propertie II [Member]</t>
  </si>
  <si>
    <t>Propertie II [Member] | AMREFA [Member]</t>
  </si>
  <si>
    <t>Propertie III [Member]</t>
  </si>
  <si>
    <t>Propertie III [Member] | AMREFA [Member]</t>
  </si>
  <si>
    <t>3.00%</t>
  </si>
  <si>
    <t>Requires interest only annual payments for the first three years of the note. Commencing in year four principal and interest are due in fifteen annual installments.</t>
  </si>
  <si>
    <t>Requires interest only annual payments for the first three years of the note. Commencing in year four principal and interest are due in fifteen annual installments</t>
  </si>
  <si>
    <t>Notes payable,due date</t>
  </si>
  <si>
    <t>Mar. 6,
		2016</t>
  </si>
  <si>
    <t>Promissory date due date</t>
  </si>
  <si>
    <t>Jan. 8,
		2016</t>
  </si>
  <si>
    <t>Oct. 1,
		2015</t>
  </si>
  <si>
    <t>Jun. 25,
		2015</t>
  </si>
  <si>
    <t>Notes Payable Related Party (Details) - USD ($)</t>
  </si>
  <si>
    <t>Notes Payable Related Party (Textual)</t>
  </si>
  <si>
    <t>Notes payable, interest expense</t>
  </si>
  <si>
    <t>Additional interest interest rate</t>
  </si>
  <si>
    <t>Note Payable Bank of Birmingham (Details)</t>
  </si>
  <si>
    <t>Thereafter</t>
  </si>
  <si>
    <t>Note Payable Bank of Birmingham (Details Textual) - USD ($)</t>
  </si>
  <si>
    <t>Mar. 04, 2016</t>
  </si>
  <si>
    <t>Note Payable Bank of Birmingham (Textual)</t>
  </si>
  <si>
    <t>Note payable to Bank of Birmingham</t>
  </si>
  <si>
    <t>Monthly payment of principal and interest</t>
  </si>
  <si>
    <t>Birmingham [Member]</t>
  </si>
  <si>
    <t>6.00%</t>
  </si>
  <si>
    <t>Related Party Advances (Details) Stockholders in Thousands</t>
  </si>
  <si>
    <t>Nov. 30, 2015USD ($)</t>
  </si>
  <si>
    <t>Jul. 31, 2015USD ($)</t>
  </si>
  <si>
    <t>Apr. 30, 2016USD ($)Stockholdersshares</t>
  </si>
  <si>
    <t>Related Party Advances (Textual)</t>
  </si>
  <si>
    <t>Proceeds from advance related party</t>
  </si>
  <si>
    <t>EIG [Member]</t>
  </si>
  <si>
    <t>CEO [Member]</t>
  </si>
  <si>
    <t>Number of stockholders | Stockholders</t>
  </si>
  <si>
    <t>Investment of three stockholders | shares</t>
  </si>
  <si>
    <t>Investment of three stockholders</t>
  </si>
  <si>
    <t>Purchased subsequent value</t>
  </si>
  <si>
    <t>Receivable related parties</t>
  </si>
  <si>
    <t>Fair Value Measurement and Derivative Losses (Details)</t>
  </si>
  <si>
    <t>Apr. 30, 2016$ / shares</t>
  </si>
  <si>
    <t>Fair Value Inputs, Assets, Quantitative Information [Line Items]</t>
  </si>
  <si>
    <t>Expected dividends</t>
  </si>
  <si>
    <t>0.00%</t>
  </si>
  <si>
    <t>Maximum [Member]</t>
  </si>
  <si>
    <t>Expected Volatility</t>
  </si>
  <si>
    <t>676.00%</t>
  </si>
  <si>
    <t>Stock price</t>
  </si>
  <si>
    <t>Discount rate</t>
  </si>
  <si>
    <t>0.77%</t>
  </si>
  <si>
    <t>Minimum [Member]</t>
  </si>
  <si>
    <t>166.00%</t>
  </si>
  <si>
    <t>0.04%</t>
  </si>
  <si>
    <t>Fair Value Measurement and Derivative Losses (Details Textual) - USD ($)</t>
  </si>
  <si>
    <t>Fair Value Measurement and Derivative Losses (Textual)</t>
  </si>
  <si>
    <t>Derivative liability</t>
  </si>
  <si>
    <t>Loss on derivative liability</t>
  </si>
  <si>
    <t>debt discount of Amortization</t>
  </si>
  <si>
    <t>Re-class of equity to liability</t>
  </si>
  <si>
    <t>Convertible Notes (Details) - USD ($)</t>
  </si>
  <si>
    <t>Feb. 06, 2015</t>
  </si>
  <si>
    <t>Principal and Interest Amount Converted (i)</t>
  </si>
  <si>
    <t>Number of Shares of Common Stock</t>
  </si>
  <si>
    <t>[1]</t>
  </si>
  <si>
    <t>May 26, 2015 | KBM Worldwide, Inc [Member]</t>
  </si>
  <si>
    <t>Price per Share</t>
  </si>
  <si>
    <t>July 20, 2015 | KBM Worldwide, Inc [Member]</t>
  </si>
  <si>
    <t>August 14, 2015 | KBM Worldwide, Inc [Member]</t>
  </si>
  <si>
    <t>August 17, 2015 | KBM Worldwide, Inc [Member]</t>
  </si>
  <si>
    <t>Includes accrued interest of $1,720.</t>
  </si>
  <si>
    <t>Convertible Notes (Details 1) - USD ($)</t>
  </si>
  <si>
    <t>Conversion price shares</t>
  </si>
  <si>
    <t>February 25, 2016 | JMJ Financial [Member]</t>
  </si>
  <si>
    <t>March 17, 2016 | JMJ Financial [Member]</t>
  </si>
  <si>
    <t>March 28, 2016 | JMJ Financial [Member]</t>
  </si>
  <si>
    <t>Includes accrued interest of $4,000.</t>
  </si>
  <si>
    <t>Convertible Notes (Details 2) - USD ($)</t>
  </si>
  <si>
    <t>September 24, 2015 [Member] | Vis Vires Group, Inc [Member]</t>
  </si>
  <si>
    <t>December 29, 2015 [Member] | Vis Vires Group, Inc [Member]</t>
  </si>
  <si>
    <t>December 30, 2015 [Member] | Vis Vires Group, Inc [Member]</t>
  </si>
  <si>
    <t>January 13, 2016 [Member] | Vis Vires Group, Inc [Member]</t>
  </si>
  <si>
    <t>January 29, 2016 [Member] | Vis Vires Group, Inc [Member]</t>
  </si>
  <si>
    <t>February 16, 2016 [Member] | Vis Vires Group, Inc [Member]</t>
  </si>
  <si>
    <t>February 17, 2016 [Member] | Vis Vires Group, Inc [Member]</t>
  </si>
  <si>
    <t>February 18, 2016 [Member] | Vis Vires Group, Inc [Member]</t>
  </si>
  <si>
    <t>February 22, 2016 [Member] | Vis Vires Group, Inc [Member]</t>
  </si>
  <si>
    <t>Includes accrued interest of $2,840</t>
  </si>
  <si>
    <t>Convertible Notes (Details Textual) - USD ($)</t>
  </si>
  <si>
    <t>Sep. 10, 2015</t>
  </si>
  <si>
    <t>May 11, 2015</t>
  </si>
  <si>
    <t>Mar. 25, 2015</t>
  </si>
  <si>
    <t>Nov. 24, 2014</t>
  </si>
  <si>
    <t>Convertible Note (Textual)</t>
  </si>
  <si>
    <t>Convertible note, amount</t>
  </si>
  <si>
    <t>Interest expense</t>
  </si>
  <si>
    <t>Convertible notes principal amount</t>
  </si>
  <si>
    <t>Convertible debenture, net of unamortized discount</t>
  </si>
  <si>
    <t>Debt conversion, description</t>
  </si>
  <si>
    <t>The Company did not repay the JMJ Note on or before 90 days from the effective date, thus the Company was not able to make further payments on this JMJ Note prior to the maturity date and a one-time interest charge of 12% was applied to the principal amount. The JMJ Note provided JMJ Financial the right at any time, to convert the outstanding balance (including accrued and unpaid interest) into shares of the Company's common stock at 60% of the average of two lowest trade prices in the 20 trading days previous to the conversion, additional discounts may apply in the case that conversion shares are not deliverable or if the shares are ineligible.</t>
  </si>
  <si>
    <t>Convertible common stock, shares</t>
  </si>
  <si>
    <t>Maturity date of principal amount</t>
  </si>
  <si>
    <t>2 years</t>
  </si>
  <si>
    <t>Proceeds from consideration</t>
  </si>
  <si>
    <t>Discount on received amount</t>
  </si>
  <si>
    <t>Common Stock [Member] | KBM Worldwide, Inc [Member]</t>
  </si>
  <si>
    <t>Securities Purchase Agreement [Member] | KBM Worldwide, Inc [Member]</t>
  </si>
  <si>
    <t>The KBM Convertible Note provided KBM the right, during the period beginning on the date which is one hundred eighty (180) days following the date of the KBM Convertible Note, to convert the outstanding balance (including accrued and unpaid interest) into shares of the Company's common stock at a 39% discount from the market price of the common stock and is payable, together with interest thereon, on November 24, 2015. The Company had the right to repay the KBM Convertible Note prior to maturity (or conversion), provided that it pays 110% of such the outstanding principal amount and accrued and unpaid interest thereon) if the note is repaid within the first 30 days after the issuance date.</t>
  </si>
  <si>
    <t>Securities Purchase Agreement [Member] | Vis Vires Group, Inc [Member]</t>
  </si>
  <si>
    <t>The May 2015 Vis Vires Convertible Note provides Vis Vires the right, during the period beginning on the date which is one hundred eighty (180) days following the date of the Vis Vires Convertible Note, to convert the outstanding balance (including accrued and unpaid interest) into shares of the Company's common stock at a 39% discount from the market price of the common stock and is payable, together with interest thereon, on April 23, 2016. The Company had the right to repay the Vis Vires Convertible Note prior to maturity (or conversion), provided that it pays 110% of such the outstanding principal amount and accrued and unpaid interest thereon) if the note is repaid within the first 30 days after the issuance date.</t>
  </si>
  <si>
    <t>The March 2015 Vis Vires Convertible Note provided Vis Vires the right, during the period beginning on the date which is one hundred eighty (180) days following the date of the March 2015 Vis Vires Convertible Note, to convert the outstanding balance (including accrued and unpaid interest) into shares of the Company's common stock at a 39% discount from the market price of the common stock and is payable, together with interest thereon, on March 16, 2016. The Company had the right to repay the March 2015 Vis Vires Convertible Note prior to maturity (or conversion), provided that it pays 110% of such the outstanding principal amount and accrued and unpaid interest thereon) if the note is repaid within the first 30 days after the issuance date.</t>
  </si>
  <si>
    <t>Convertible notes payable</t>
  </si>
  <si>
    <t>Securities Purchase Agreement [Member] | 31 to 60 days [Member] | KBM Worldwide, Inc [Member]</t>
  </si>
  <si>
    <t>Percentage of prepayment penalty increases</t>
  </si>
  <si>
    <t>120.00%</t>
  </si>
  <si>
    <t>Securities Purchase Agreement [Member] | 31 to 60 days [Member] | Vis Vires Group, Inc [Member]</t>
  </si>
  <si>
    <t>115.00%</t>
  </si>
  <si>
    <t>Securities Purchase Agreement [Member] | 61 to 90 days [Member] | KBM Worldwide, Inc [Member]</t>
  </si>
  <si>
    <t>125.00%</t>
  </si>
  <si>
    <t>Securities Purchase Agreement [Member] | 61 to 90 days [Member] | Vis Vires Group, Inc [Member]</t>
  </si>
  <si>
    <t>Securities Purchase Agreement [Member] | 91 to 120 days [Member] | KBM Worldwide, Inc [Member]</t>
  </si>
  <si>
    <t>130.00%</t>
  </si>
  <si>
    <t>Securities Purchase Agreement [Member] | 91 to 120 days [Member] | Vis Vires Group, Inc [Member]</t>
  </si>
  <si>
    <t>Securities Purchase Agreement [Member] | 121 to 180 days [Member] | KBM Worldwide, Inc [Member]</t>
  </si>
  <si>
    <t>135.00%</t>
  </si>
  <si>
    <t>Securities Purchase Agreement [Member] | 121 to 150 days [Member] | Vis Vires Group, Inc [Member]</t>
  </si>
  <si>
    <t>Securities Purchase Agreement [Member] | 151 to 180 days [Member] | Vis Vires Group, Inc [Member]</t>
  </si>
  <si>
    <t>Note Payable Related Party and Convertible Debenture (Details) - USD ($)</t>
  </si>
  <si>
    <t>Nov. 05, 2009</t>
  </si>
  <si>
    <t>Dec. 19, 2014</t>
  </si>
  <si>
    <t>Feb. 09, 2016</t>
  </si>
  <si>
    <t>Note Payable Related Party and Convertible Debenture (Textual)</t>
  </si>
  <si>
    <t>Interest rate on secured convertible debenture</t>
  </si>
  <si>
    <t>Interest expense on debenture to related party</t>
  </si>
  <si>
    <t>Interest paybale, Description</t>
  </si>
  <si>
    <t>The convertible debenture was transferred to note payable related party, which is not convertible. The portion of the accrued interest assumed by EIG in the amount of $148,613 was transferred to accrued interest payable related party.</t>
  </si>
  <si>
    <t>Debt conversion converted into common stock</t>
  </si>
  <si>
    <t>Convertible debenture outstanding</t>
  </si>
  <si>
    <t>Issuance of company's common stock</t>
  </si>
  <si>
    <t>Outstanding amount of notes payable related party</t>
  </si>
  <si>
    <t>Rupes Futura AB [Member]</t>
  </si>
  <si>
    <t>Debt conversion converted into common stock, shares</t>
  </si>
  <si>
    <t>Secured Convertible Debenture [Member]</t>
  </si>
  <si>
    <t>Debenture effective interest rate</t>
  </si>
  <si>
    <t>11.75%</t>
  </si>
  <si>
    <t>14.36%</t>
  </si>
  <si>
    <t>Secured Convertible Debenture [Member] | Rupes Futura AB [Member]</t>
  </si>
  <si>
    <t>13.50%</t>
  </si>
  <si>
    <t>Loan from director</t>
  </si>
  <si>
    <t>Common stock issued to RF as a commitment fee, shares</t>
  </si>
  <si>
    <t>Common stock issued to Rupes Futura AB as a debt discount, value</t>
  </si>
  <si>
    <t>Debenture conversion terms</t>
  </si>
  <si>
    <t>Percentage of conversion price</t>
  </si>
  <si>
    <t>Debt discount amortization period</t>
  </si>
  <si>
    <t>Commitment fee amortization period</t>
  </si>
  <si>
    <t>Intrinsic value of conversion feature</t>
  </si>
  <si>
    <t>Related Party Subscription Agreement (Details) - USD ($)</t>
  </si>
  <si>
    <t>Jul. 16, 2010</t>
  </si>
  <si>
    <t>Dec. 31, 2009</t>
  </si>
  <si>
    <t>Jul. 21, 2009</t>
  </si>
  <si>
    <t>Jul. 16, 2009</t>
  </si>
  <si>
    <t>Dec. 31, 2014</t>
  </si>
  <si>
    <t>Dec. 01, 2009</t>
  </si>
  <si>
    <t>Jul. 03, 2015</t>
  </si>
  <si>
    <t>Related Party Subscription Agreement (Textual)</t>
  </si>
  <si>
    <t>Total amount received from subscription</t>
  </si>
  <si>
    <t>EIG separately advanced</t>
  </si>
  <si>
    <t>Cash received on remaining purchase price</t>
  </si>
  <si>
    <t>Subscription Agreement with EIG Venture Capital, Limited [Member]</t>
  </si>
  <si>
    <t>Aggregate common share purchasable by EIG</t>
  </si>
  <si>
    <t>Sale of stock, fixed price per share</t>
  </si>
  <si>
    <t>Subscription Agreement with a final payment</t>
  </si>
  <si>
    <t>Shares of companys common stock held by EIG</t>
  </si>
  <si>
    <t>Subscription Agreement with EIG Venture Capital, Limited [Member] | Phase I Tranche [Member]</t>
  </si>
  <si>
    <t>Subscription Agreement with EIG Venture Capital, Limited [Member] | Phase II Tranche [Member]</t>
  </si>
  <si>
    <t>Subscription Agreement with EIG Venture Capital, Limited [Member] | Phase III Tranche [Member]</t>
  </si>
  <si>
    <t>Penalty interest, percentage</t>
  </si>
  <si>
    <t>Corporate Lease Agreement (Details)</t>
  </si>
  <si>
    <t>Schedule of future minimum rental payments for corporate lease</t>
  </si>
  <si>
    <t>Corporate Lease Agreement (Details Textual) - USD ($)</t>
  </si>
  <si>
    <t>Apr. 01, 2016</t>
  </si>
  <si>
    <t>Corporate Lease Agreement Textual [Abstract]</t>
  </si>
  <si>
    <t>Deposits for security paid in cash</t>
  </si>
  <si>
    <t>Rental expense</t>
  </si>
  <si>
    <t>Lease agreement period</t>
  </si>
  <si>
    <t>36 months</t>
  </si>
  <si>
    <t>Lease payments, Description</t>
  </si>
  <si>
    <t>The monthly lease payments for the period April 1, 2016 through March 1, 2017 total $872, for the period April 1, 2017 through March 1, 2018 total $903 and the period April 1, 2018 through March 1, 2019 total 934.</t>
  </si>
  <si>
    <t>Income Taxes (Details) - USD ($)</t>
  </si>
  <si>
    <t>Deferred tax assets:</t>
  </si>
  <si>
    <t>NOL carryovers</t>
  </si>
  <si>
    <t>Related party interest expense</t>
  </si>
  <si>
    <t>Discount on debenture</t>
  </si>
  <si>
    <t>Stock compensation</t>
  </si>
  <si>
    <t>Total deferred tax assets</t>
  </si>
  <si>
    <t>Valuation allowance</t>
  </si>
  <si>
    <t>Net deferred tax assets</t>
  </si>
  <si>
    <t>Income Taxes (Details Textual) - USD ($)</t>
  </si>
  <si>
    <t>Income Taxes (Textual)</t>
  </si>
  <si>
    <t>Federal net operating loss carryovers</t>
  </si>
  <si>
    <t>Effective rate used for estimation of deferred taxes</t>
  </si>
  <si>
    <t>15.00%</t>
  </si>
  <si>
    <t>NOL carryovers expiration period</t>
  </si>
  <si>
    <t>Beginning in the year 2030.</t>
  </si>
  <si>
    <t>Preferred Stock (Details) - Preferred Stock [Member] - $ / shares</t>
  </si>
  <si>
    <t>Jul. 08, 2009</t>
  </si>
  <si>
    <t>Preferred Stock (Textual)</t>
  </si>
  <si>
    <t>Preferred stock, shares issued</t>
  </si>
  <si>
    <t>Preferred stock, shares outstanding</t>
  </si>
  <si>
    <t>Common Stock (Details) - USD ($)</t>
  </si>
  <si>
    <t>Jun. 04, 2015</t>
  </si>
  <si>
    <t>Mar. 07, 2015</t>
  </si>
  <si>
    <t>Common Stock (Textual)</t>
  </si>
  <si>
    <t>Stock issued during period, shares issued for service</t>
  </si>
  <si>
    <t>Conversions of convertible debentures, value</t>
  </si>
  <si>
    <t>Investor [Member]</t>
  </si>
  <si>
    <t>Stock issued during period, shares issued for service, shares</t>
  </si>
  <si>
    <t>Shares issued for service, fair value per share</t>
  </si>
  <si>
    <t>Common Stock [Member]</t>
  </si>
  <si>
    <t>Common stock, shares issued</t>
  </si>
  <si>
    <t>Conversions of convertible debentures, shares</t>
  </si>
  <si>
    <t>Series A Preferred Stock (Details) - Series A Convertible Preferred Stock [Member] - $ / shares</t>
  </si>
  <si>
    <t>Jan. 01, 2017</t>
  </si>
  <si>
    <t>Preferred stock, par value per share</t>
  </si>
  <si>
    <t>Preferred stock, stated value per share</t>
  </si>
  <si>
    <t>Preferred stock, shares authorized</t>
  </si>
  <si>
    <t>Subsequent Event [Member]</t>
  </si>
  <si>
    <t>Common stock, conversion price</t>
  </si>
  <si>
    <t>Series A Preferred Stock shall be convertible into Common Stock at n conversion price of S0.0033 per share.</t>
  </si>
  <si>
    <t>Series B Convertible Preferred Stock (Details) - $ / shares</t>
  </si>
  <si>
    <t>Sep. 01, 2017</t>
  </si>
  <si>
    <t>Series B Preferred Stock [Member] | Subsequent Event [Member]</t>
  </si>
  <si>
    <t>Progreen Common Stock is 150% of the Conversion Price for a period of 20 trading days.</t>
  </si>
  <si>
    <t>Employee Stock Option Plan (Details) - USD ($)</t>
  </si>
  <si>
    <t>Jun. 01, 2012</t>
  </si>
  <si>
    <t>Share-based Compensation Arrangement by Share-based Payment Award [Line Items]</t>
  </si>
  <si>
    <t>Compensation expense relating to restricted stock units</t>
  </si>
  <si>
    <t>Restricted Stock Units RSUs [Member]</t>
  </si>
  <si>
    <t>Number of restricted stock units issued</t>
  </si>
  <si>
    <t>Restricted Stock Units RSUs [Member] | Issued on June 1, 2012 [Member]</t>
  </si>
  <si>
    <t>Stock price on grant date</t>
  </si>
  <si>
    <t>Vesting Period</t>
  </si>
  <si>
    <t>3 years</t>
  </si>
  <si>
    <t>Estimated fair value at issuance</t>
  </si>
  <si>
    <t>Monthly amount vested</t>
  </si>
  <si>
    <t>Compensation expense period</t>
  </si>
  <si>
    <t>3 months</t>
  </si>
  <si>
    <t>Restricted Stock Units RSUs [Member] | Issued on December 3, 2012 [Member]</t>
  </si>
  <si>
    <t>4 years</t>
  </si>
  <si>
    <t>Restricted Stock Units RSUs [Member] | Issued on June 1, 2014 [Member]</t>
  </si>
  <si>
    <t>Employee Stock Option Plan (Details Textual) - USD ($)</t>
  </si>
  <si>
    <t>Jun. 01, 2014</t>
  </si>
  <si>
    <t>Dec. 03, 2012</t>
  </si>
  <si>
    <t>Apr. 30, 2012</t>
  </si>
  <si>
    <t>Employee Stock Option Plan (Textual)</t>
  </si>
  <si>
    <t>Cancelled restricted stock units</t>
  </si>
  <si>
    <t>Description of RSU Agreement</t>
  </si>
  <si>
    <t>The interest of the holder of the RSU's shall become non-forfeitable or vested as follows: i)150,000 shall become Vested as of December 1, 2013, or such later date as of which the Common Stock Market Price shall have equaled or exceeded $0.15 per share; ii) 150,000 shall become Vested as of December 1, 2014, or such later date as of which the Common Stock Market Price shall have equaled or exceeded $0.25 per share; iii) 150,000 of the RSU's shall become Vested as of December 1,2015, or such later date as of which the Common Stock Market Price shall have equaled or exceeded $0.35 per share; and iv) 150,000 of the RSU 's shall become Vested as of December 1, 2016, or such later date as of which the Common Stock Market Price shall have equaled or exceeded $0.45 per share. The Agreement also requires the controller be the financial controller of the Company (or alternatively have been appointed an executive officer of the Company) as of the applicable Vesting Date and have been so engaged throughout the period beginning on the date of the Agreement and ending on the applicable Vesting Date and (b) that the common stock has traded for a period of twenty trading days at the market price as specified in Agreement.</t>
  </si>
  <si>
    <t>Restricted stock units awarded to certain employees, officers, directors and consultants</t>
  </si>
  <si>
    <t>Restricted Stock Units RSUs [Member] | Chief Executive Officer [Member]</t>
  </si>
  <si>
    <t>Restricted Stock Units RSUs [Member] | Director [Member]</t>
  </si>
  <si>
    <t>Restricted Stock Units RSUs [Member] | Manager [Member]</t>
  </si>
  <si>
    <t>2012 Employee Stock Option Plan [Member]</t>
  </si>
  <si>
    <t>Common stock share authorized for future issuance under ESOP</t>
  </si>
  <si>
    <t>Number of restricted stock units authorized</t>
  </si>
  <si>
    <t>Issued on June 1, 2012 [Member] | Restricted Stock Units RSUs [Member]</t>
  </si>
  <si>
    <t>The interest of the holder of the RSU's pursuant to a RSU Agreement shall become non-forfeitable or vested in 1/3 increments on the later of (i) the first, second and third anniversary dates of the grant of the award, and (ii) the trading price of our common stock for a period of twenty days having equaled or exceeded $0.15 per share for the first annual vesting date, $0.25 per share for the second annual vesting date, and $0.35 per share for the third annual vesting date.</t>
  </si>
  <si>
    <t>Subsequent Events (Details) - USD ($)</t>
  </si>
  <si>
    <t>Jun. 23, 2016</t>
  </si>
  <si>
    <t>Subsequent Event [Line Items]</t>
  </si>
  <si>
    <t>Issuance of shares</t>
  </si>
  <si>
    <t>Note payable</t>
  </si>
  <si>
    <t>Proceeds from Related Party Debt</t>
  </si>
  <si>
    <t>Number of common stock issued</t>
  </si>
  <si>
    <t>Mortgage note payable</t>
  </si>
  <si>
    <t>Debt assumed,amount</t>
  </si>
  <si>
    <t>Rental property owned amount</t>
  </si>
  <si>
    <t>Rceived a deposit on land contract</t>
  </si>
  <si>
    <t>Selling price of rental property</t>
  </si>
  <si>
    <t>Contract bears interest</t>
  </si>
  <si>
    <t>9.00%</t>
  </si>
  <si>
    <t>Other Additional Capital</t>
  </si>
  <si>
    <t>Land Contract Agreements [Member]</t>
  </si>
  <si>
    <t>Land Contract Agreements One [Member]</t>
  </si>
  <si>
    <t>Non-interest bearing advances</t>
  </si>
  <si>
    <t>Series B Preferred Stock [Member] | Investment Agreement [Member]</t>
  </si>
  <si>
    <t>warrant to purchase of common stock</t>
  </si>
  <si>
    <t>Subsequent Event [Member] | Investment Agreement [Member]</t>
  </si>
  <si>
    <t>Subsequent event, description</t>
  </si>
  <si>
    <t>The financing is over a maximum of 36 months. A maximum of 100 million (100,000,000) shares of our common stock will be registered for this financing.</t>
  </si>
  <si>
    <t>Investment warrants, exercise price</t>
  </si>
  <si>
    <t>$.03</t>
  </si>
  <si>
    <t>Subsequent Event [Member] | Series A Preferred Stock [Member]</t>
  </si>
  <si>
    <t>Subsequent Event [Member] | Series B Preferred Stock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79297</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6</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303805</v>
      </c>
    </row>
    <row spans="1:4" r="17">
      <c s="4" r="A17" t="s">
        <v>28</v>
      </c>
      <c s="6" r="C17" t="n">
        <v>348385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9</v>
      </c>
      <c s="2" r="B1" t="s">
        <v>1</v>
      </c>
    </row>
    <row spans="1:2" r="2">
      <c s="2" r="B2" t="s">
        <v>2</v>
      </c>
    </row>
    <row spans="1:2" r="3">
      <c s="3" r="A3" t="s">
        <v>194</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3</v>
      </c>
      <c s="2" r="B1" t="s">
        <v>1</v>
      </c>
    </row>
    <row spans="1:2" r="2">
      <c s="2" r="B2" t="s">
        <v>2</v>
      </c>
    </row>
    <row spans="1:2" r="3">
      <c s="3" r="A3" t="s">
        <v>211</v>
      </c>
    </row>
    <row spans="1:2" r="4">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5</v>
      </c>
      <c s="2" r="B1" t="s">
        <v>1</v>
      </c>
    </row>
    <row spans="1:2" r="2">
      <c s="2" r="B2" t="s">
        <v>2</v>
      </c>
    </row>
    <row spans="1:2" r="3">
      <c s="3" r="A3" t="s">
        <v>211</v>
      </c>
    </row>
    <row spans="1:2" r="4">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06560</v>
      </c>
      <c s="4" r="C3" t="s">
        <v>33</v>
      </c>
    </row>
    <row spans="1:3" r="4">
      <c s="4" r="A4" t="s">
        <v>34</v>
      </c>
      <c s="6" r="B4" t="n">
        <v>294179</v>
      </c>
      <c s="4" r="C4" t="s">
        <v>33</v>
      </c>
    </row>
    <row spans="1:3" r="5">
      <c s="4" r="A5" t="s">
        <v>35</v>
      </c>
      <c s="6" r="B5" t="n">
        <v>1300739</v>
      </c>
      <c s="4" r="C5" t="s">
        <v>33</v>
      </c>
    </row>
    <row spans="1:3" r="6">
      <c s="4" r="A6" t="s">
        <v>36</v>
      </c>
      <c s="6" r="B6" t="n">
        <v>189942</v>
      </c>
      <c s="6" r="C6" t="n">
        <v>99325</v>
      </c>
    </row>
    <row spans="1:3" r="7">
      <c s="4" r="A7" t="s">
        <v>37</v>
      </c>
      <c s="6" r="B7" t="n">
        <v>1859</v>
      </c>
      <c s="6" r="C7" t="n">
        <v>2915</v>
      </c>
    </row>
    <row spans="1:3" r="8">
      <c s="4" r="A8" t="s">
        <v>38</v>
      </c>
      <c s="6" r="B8" t="n">
        <v>1194</v>
      </c>
      <c s="6" r="C8" t="n">
        <v>27365</v>
      </c>
    </row>
    <row spans="1:3" r="9">
      <c s="4" r="A9" t="s">
        <v>39</v>
      </c>
      <c s="4" r="B9" t="s">
        <v>33</v>
      </c>
      <c s="6" r="C9" t="n">
        <v>2137</v>
      </c>
    </row>
    <row spans="1:3" r="10">
      <c s="4" r="A10" t="s">
        <v>40</v>
      </c>
      <c s="4" r="B10" t="s">
        <v>33</v>
      </c>
      <c s="6" r="C10" t="n">
        <v>3346</v>
      </c>
    </row>
    <row spans="1:3" r="11">
      <c s="4" r="A11" t="s">
        <v>41</v>
      </c>
      <c s="6" r="B11" t="n">
        <v>934</v>
      </c>
      <c s="6" r="C11" t="n">
        <v>5000</v>
      </c>
    </row>
    <row spans="1:3" r="12">
      <c s="4" r="A12" t="s">
        <v>42</v>
      </c>
      <c s="6" r="B12" t="n">
        <v>180011</v>
      </c>
      <c s="4" r="C12" t="s">
        <v>33</v>
      </c>
    </row>
    <row spans="1:3" r="13">
      <c s="4" r="A13" t="s">
        <v>43</v>
      </c>
      <c s="6" r="B13" t="n">
        <v>110000</v>
      </c>
      <c s="4" r="C13" t="s">
        <v>33</v>
      </c>
    </row>
    <row spans="1:3" r="14">
      <c s="3" r="A14" t="s">
        <v>44</v>
      </c>
    </row>
    <row spans="1:3" r="15">
      <c s="4" r="A15" t="s">
        <v>45</v>
      </c>
      <c s="6" r="B15" t="n">
        <v>11628</v>
      </c>
      <c s="6" r="C15" t="n">
        <v>24395</v>
      </c>
    </row>
    <row spans="1:3" r="16">
      <c s="4" r="A16" t="s">
        <v>46</v>
      </c>
      <c s="6" r="B16" t="n">
        <v>1796307</v>
      </c>
      <c s="6" r="C16" t="n">
        <v>164483</v>
      </c>
    </row>
    <row spans="1:3" r="17">
      <c s="3" r="A17" t="s">
        <v>47</v>
      </c>
    </row>
    <row spans="1:3" r="18">
      <c s="4" r="A18" t="s">
        <v>48</v>
      </c>
      <c s="6" r="B18" t="n">
        <v>136740</v>
      </c>
      <c s="6" r="C18" t="n">
        <v>100500</v>
      </c>
    </row>
    <row spans="1:3" r="19">
      <c s="4" r="A19" t="s">
        <v>49</v>
      </c>
      <c s="6" r="B19" t="n">
        <v>68211</v>
      </c>
      <c s="6" r="C19" t="n">
        <v>165668</v>
      </c>
    </row>
    <row spans="1:3" r="20">
      <c s="4" r="A20" t="s">
        <v>50</v>
      </c>
      <c s="6" r="B20" t="n">
        <v>149991</v>
      </c>
      <c s="4" r="C20" t="s">
        <v>33</v>
      </c>
    </row>
    <row spans="1:3" r="21">
      <c s="4" r="A21" t="s">
        <v>51</v>
      </c>
      <c s="4" r="B21" t="s">
        <v>33</v>
      </c>
      <c s="6" r="C21" t="n">
        <v>36884</v>
      </c>
    </row>
    <row spans="1:3" r="22">
      <c s="4" r="A22" t="s">
        <v>52</v>
      </c>
      <c s="6" r="B22" t="n">
        <v>11302</v>
      </c>
      <c s="6" r="C22" t="n">
        <v>19005</v>
      </c>
    </row>
    <row spans="1:3" r="23">
      <c s="4" r="A23" t="s">
        <v>53</v>
      </c>
      <c s="6" r="B23" t="n">
        <v>16030</v>
      </c>
      <c s="6" r="C23" t="n">
        <v>18610</v>
      </c>
    </row>
    <row spans="1:3" r="24">
      <c s="4" r="A24" t="s">
        <v>54</v>
      </c>
      <c s="6" r="B24" t="n">
        <v>275256</v>
      </c>
      <c s="6" r="C24" t="n">
        <v>303452</v>
      </c>
    </row>
    <row spans="1:3" r="25">
      <c s="4" r="A25" t="s">
        <v>55</v>
      </c>
      <c s="6" r="B25" t="n">
        <v>516000</v>
      </c>
      <c s="4" r="C25" t="s">
        <v>33</v>
      </c>
    </row>
    <row spans="1:3" r="26">
      <c s="4" r="A26" t="s">
        <v>56</v>
      </c>
      <c s="6" r="B26" t="n">
        <v>490000</v>
      </c>
      <c s="4" r="C26" t="s">
        <v>33</v>
      </c>
    </row>
    <row spans="1:3" r="27">
      <c s="4" r="A27" t="s">
        <v>57</v>
      </c>
      <c s="6" r="B27" t="n">
        <v>1170811</v>
      </c>
      <c s="4" r="C27" t="s">
        <v>33</v>
      </c>
    </row>
    <row spans="1:3" r="28">
      <c s="4" r="A28" t="s">
        <v>58</v>
      </c>
      <c s="6" r="B28" t="n">
        <v>259000</v>
      </c>
      <c s="4" r="C28" t="s">
        <v>33</v>
      </c>
    </row>
    <row spans="1:3" r="29">
      <c s="4" r="A29" t="s">
        <v>59</v>
      </c>
      <c s="4" r="B29" t="s">
        <v>33</v>
      </c>
      <c s="6" r="C29" t="n">
        <v>76000</v>
      </c>
    </row>
    <row spans="1:3" r="30">
      <c s="4" r="A30" t="s">
        <v>60</v>
      </c>
      <c s="4" r="B30" t="s">
        <v>33</v>
      </c>
      <c s="6" r="C30" t="n">
        <v>476000</v>
      </c>
    </row>
    <row spans="1:3" r="31">
      <c s="4" r="A31" t="s">
        <v>61</v>
      </c>
      <c s="6" r="B31" t="n">
        <v>3093341</v>
      </c>
      <c s="6" r="C31" t="n">
        <v>1196119</v>
      </c>
    </row>
    <row spans="1:3" r="32">
      <c s="3" r="A32" t="s">
        <v>62</v>
      </c>
    </row>
    <row spans="1:3" r="33">
      <c s="4" r="A33" t="s">
        <v>63</v>
      </c>
      <c s="6" r="B33" t="n">
        <v>33692</v>
      </c>
      <c s="6" r="C33" t="n">
        <v>11033</v>
      </c>
    </row>
    <row spans="1:3" r="34">
      <c s="4" r="A34" t="s">
        <v>64</v>
      </c>
      <c s="6" r="B34" t="n">
        <v>3700764</v>
      </c>
      <c s="6" r="C34" t="n">
        <v>3189666</v>
      </c>
    </row>
    <row spans="1:3" r="35">
      <c s="4" r="A35" t="s">
        <v>65</v>
      </c>
      <c s="4" r="B35" t="s">
        <v>33</v>
      </c>
      <c s="6" r="C35" t="n">
        <v>-52961</v>
      </c>
    </row>
    <row spans="1:3" r="36">
      <c s="4" r="A36" t="s">
        <v>66</v>
      </c>
      <c s="6" r="B36" t="n">
        <v>-5031490</v>
      </c>
      <c s="6" r="C36" t="n">
        <v>-4179374</v>
      </c>
    </row>
    <row spans="1:3" r="37">
      <c s="4" r="A37" t="s">
        <v>67</v>
      </c>
      <c s="6" r="B37" t="n">
        <v>-1297034</v>
      </c>
      <c s="6" r="C37" t="n">
        <v>-1031636</v>
      </c>
    </row>
    <row spans="1:3" r="38">
      <c s="4" r="A38" t="s">
        <v>68</v>
      </c>
      <c s="6" r="B38" t="n">
        <v>1796307</v>
      </c>
      <c s="6" r="C38" t="n">
        <v>164483</v>
      </c>
    </row>
    <row spans="1:3" r="39">
      <c s="4" r="A39" t="s">
        <v>69</v>
      </c>
    </row>
    <row spans="1:3" r="40">
      <c s="3" r="A40" t="s">
        <v>62</v>
      </c>
    </row>
    <row spans="1:3" r="41">
      <c s="4" r="A41" t="s">
        <v>70</v>
      </c>
      <c s="4" r="B41" t="s">
        <v>33</v>
      </c>
      <c s="4" r="C41" t="s">
        <v>33</v>
      </c>
    </row>
    <row spans="1:3" r="42">
      <c s="4" r="A42" t="s">
        <v>71</v>
      </c>
    </row>
    <row spans="1:3" r="43">
      <c s="3" r="A43" t="s">
        <v>62</v>
      </c>
    </row>
    <row spans="1:3" r="44">
      <c s="4" r="A44" t="s">
        <v>70</v>
      </c>
      <c s="4" r="B44" t="s">
        <v>33</v>
      </c>
      <c s="4" r="C44" t="s">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211</v>
      </c>
    </row>
    <row spans="1:2" r="4">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v>
      </c>
    </row>
    <row spans="1:2" r="3">
      <c s="3" r="A3" t="s">
        <v>218</v>
      </c>
    </row>
    <row spans="1:2" r="4">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7</v>
      </c>
      <c s="2" r="B1" t="s">
        <v>1</v>
      </c>
    </row>
    <row spans="1:2" r="2">
      <c s="2" r="B2" t="s">
        <v>2</v>
      </c>
    </row>
    <row spans="1:2" r="3">
      <c s="3" r="A3" t="s">
        <v>218</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9</v>
      </c>
      <c s="2" r="B1" t="s">
        <v>1</v>
      </c>
    </row>
    <row spans="1:2" r="2">
      <c s="2" r="B2" t="s">
        <v>2</v>
      </c>
    </row>
    <row spans="1:2" r="3">
      <c s="3" r="A3" t="s">
        <v>208</v>
      </c>
    </row>
    <row spans="1:2" r="4">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5</v>
      </c>
      <c s="2" r="B1" t="s">
        <v>1</v>
      </c>
    </row>
    <row spans="1:2" r="2">
      <c s="2" r="B2" t="s">
        <v>2</v>
      </c>
    </row>
    <row spans="1:2" r="3">
      <c s="3" r="A3" t="s">
        <v>235</v>
      </c>
    </row>
    <row spans="1:2" r="4">
      <c s="4" r="A4" t="s">
        <v>115</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72</v>
      </c>
      <c s="2" r="B1" t="s">
        <v>2</v>
      </c>
      <c s="2" r="C1" t="s">
        <v>30</v>
      </c>
    </row>
    <row spans="1:3" r="2">
      <c s="4" r="A2" t="s">
        <v>73</v>
      </c>
      <c s="7" r="B2" t="n">
        <v>6138</v>
      </c>
      <c s="7" r="C2" t="n">
        <v>0</v>
      </c>
    </row>
    <row spans="1:3" r="3">
      <c s="4" r="A3" t="s">
        <v>74</v>
      </c>
      <c s="6" r="B3" t="n">
        <v>35764</v>
      </c>
      <c s="6" r="C3" t="n">
        <v>45347</v>
      </c>
    </row>
    <row spans="1:3" r="4">
      <c s="4" r="A4" t="s">
        <v>75</v>
      </c>
      <c s="7" r="B4" t="n">
        <v>114189</v>
      </c>
      <c s="7" r="C4" t="n">
        <v>0</v>
      </c>
    </row>
    <row spans="1:3" r="5">
      <c s="4" r="A5" t="s">
        <v>76</v>
      </c>
      <c s="8" r="B5" t="n">
        <v>0.0001</v>
      </c>
      <c s="8" r="C5" t="n">
        <v>0.0001</v>
      </c>
    </row>
    <row spans="1:3" r="6">
      <c s="4" r="A6" t="s">
        <v>77</v>
      </c>
      <c s="6" r="B6" t="n">
        <v>1500000000</v>
      </c>
      <c s="6" r="C6" t="n">
        <v>1500000000</v>
      </c>
    </row>
    <row spans="1:3" r="7">
      <c s="4" r="A7" t="s">
        <v>78</v>
      </c>
      <c s="6" r="B7" t="n">
        <v>336919939</v>
      </c>
      <c s="6" r="C7" t="n">
        <v>110329703</v>
      </c>
    </row>
    <row spans="1:3" r="8">
      <c s="4" r="A8" t="s">
        <v>79</v>
      </c>
    </row>
    <row spans="1:3" r="9">
      <c s="4" r="A9" t="s">
        <v>80</v>
      </c>
      <c s="8" r="B9" t="n">
        <v>0.0001</v>
      </c>
      <c s="8" r="C9" t="n">
        <v>0.0001</v>
      </c>
    </row>
    <row spans="1:3" r="10">
      <c s="4" r="A10" t="s">
        <v>81</v>
      </c>
      <c s="6" r="B10" t="n">
        <v>1000000</v>
      </c>
      <c s="6" r="C10" t="n">
        <v>1000000</v>
      </c>
    </row>
    <row spans="1:3" r="11">
      <c s="4" r="A11" t="s">
        <v>82</v>
      </c>
      <c s="6" r="B11" t="n">
        <v>0</v>
      </c>
      <c s="6" r="C11" t="n">
        <v>0</v>
      </c>
    </row>
    <row spans="1:3" r="12">
      <c s="4" r="A12" t="s">
        <v>83</v>
      </c>
      <c s="6" r="B12" t="n">
        <v>0</v>
      </c>
      <c s="6" r="C12" t="n">
        <v>0</v>
      </c>
    </row>
    <row spans="1:3" r="13">
      <c s="4" r="A13" t="s">
        <v>84</v>
      </c>
    </row>
    <row spans="1:3" r="14">
      <c s="4" r="A14" t="s">
        <v>80</v>
      </c>
      <c s="8" r="B14" t="n">
        <v>0.0001</v>
      </c>
      <c s="8" r="C14" t="n">
        <v>0.0001</v>
      </c>
    </row>
    <row spans="1:3" r="15">
      <c s="4" r="A15" t="s">
        <v>81</v>
      </c>
      <c s="6" r="B15" t="n">
        <v>8534625</v>
      </c>
      <c s="6" r="C15" t="n">
        <v>8534625</v>
      </c>
    </row>
    <row spans="1:3" r="16">
      <c s="4" r="A16" t="s">
        <v>82</v>
      </c>
      <c s="6" r="B16" t="n">
        <v>0</v>
      </c>
      <c s="6" r="C16" t="n">
        <v>0</v>
      </c>
    </row>
    <row spans="1:3" r="17">
      <c s="4" r="A17" t="s">
        <v>83</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4"/>
    <col customWidth="1" max="2" min="2" width="80"/>
  </cols>
  <sheetData>
    <row spans="1:2" r="1">
      <c s="1" r="A1" t="s">
        <v>250</v>
      </c>
      <c s="2" r="B1" t="s">
        <v>1</v>
      </c>
    </row>
    <row spans="1:2" r="2">
      <c s="2" r="B2" t="s">
        <v>2</v>
      </c>
    </row>
    <row spans="1:2" r="3">
      <c s="3" r="A3" t="s">
        <v>185</v>
      </c>
    </row>
    <row spans="1:2" r="4">
      <c s="4" r="A4" t="s">
        <v>251</v>
      </c>
      <c s="4" r="B4" t="s">
        <v>251</v>
      </c>
    </row>
    <row spans="1:2" r="5">
      <c s="4" r="A5" t="s">
        <v>252</v>
      </c>
      <c s="4" r="B5" t="s">
        <v>253</v>
      </c>
    </row>
    <row spans="1:2" r="6">
      <c s="4" r="A6" t="s">
        <v>254</v>
      </c>
      <c s="4" r="B6" t="s">
        <v>255</v>
      </c>
    </row>
    <row spans="1:2" r="7">
      <c s="4" r="A7" t="s">
        <v>256</v>
      </c>
      <c s="4" r="B7" t="s">
        <v>257</v>
      </c>
    </row>
    <row spans="1:2" r="8">
      <c s="4" r="A8" t="s">
        <v>258</v>
      </c>
      <c s="4" r="B8" t="s">
        <v>259</v>
      </c>
    </row>
    <row spans="1:2" r="9">
      <c s="4" r="A9" t="s">
        <v>36</v>
      </c>
      <c s="4" r="B9" t="s">
        <v>260</v>
      </c>
    </row>
    <row spans="1:2" r="10">
      <c s="4" r="A10" t="s">
        <v>261</v>
      </c>
      <c s="4" r="B10" t="s">
        <v>262</v>
      </c>
    </row>
    <row spans="1:2" r="11">
      <c s="4" r="A11" t="s">
        <v>263</v>
      </c>
      <c s="4" r="B11" t="s">
        <v>264</v>
      </c>
    </row>
    <row spans="1:2" r="12">
      <c s="4" r="A12" t="s">
        <v>39</v>
      </c>
      <c s="4" r="B12" t="s">
        <v>265</v>
      </c>
    </row>
    <row spans="1:2" r="13">
      <c s="4" r="A13" t="s">
        <v>42</v>
      </c>
      <c s="4" r="B13" t="s">
        <v>266</v>
      </c>
    </row>
    <row spans="1:2" r="14">
      <c s="4" r="A14" t="s">
        <v>267</v>
      </c>
      <c s="4" r="B14" t="s">
        <v>268</v>
      </c>
    </row>
    <row spans="1:2" r="15">
      <c s="4" r="A15" t="s">
        <v>269</v>
      </c>
      <c s="4" r="B15" t="s">
        <v>270</v>
      </c>
    </row>
    <row spans="1:2" r="16">
      <c s="4" r="A16" t="s">
        <v>271</v>
      </c>
      <c s="4" r="B16" t="s">
        <v>272</v>
      </c>
    </row>
    <row spans="1:2" r="17">
      <c s="4" r="A17" t="s">
        <v>273</v>
      </c>
      <c s="4" r="B17" t="s">
        <v>274</v>
      </c>
    </row>
    <row spans="1:2" r="18">
      <c s="4" r="A18" t="s">
        <v>275</v>
      </c>
      <c s="4" r="B18" t="s">
        <v>276</v>
      </c>
    </row>
    <row spans="1:2" r="19">
      <c s="4" r="A19" t="s">
        <v>277</v>
      </c>
      <c s="4" r="B19" t="s">
        <v>278</v>
      </c>
    </row>
    <row spans="1:2" r="20">
      <c s="4" r="A20" t="s">
        <v>279</v>
      </c>
      <c s="4" r="B20" t="s">
        <v>280</v>
      </c>
    </row>
    <row spans="1:2" r="21">
      <c s="4" r="A21" t="s">
        <v>53</v>
      </c>
      <c s="4" r="B21" t="s">
        <v>281</v>
      </c>
    </row>
    <row spans="1:2" r="22">
      <c s="4" r="A22" t="s">
        <v>282</v>
      </c>
      <c s="4" r="B22" t="s">
        <v>283</v>
      </c>
    </row>
    <row spans="1:2" r="23">
      <c s="4" r="A23" t="s">
        <v>284</v>
      </c>
      <c s="4" r="B23" t="s">
        <v>285</v>
      </c>
    </row>
    <row spans="1:2" r="24">
      <c s="4" r="A24" t="s">
        <v>286</v>
      </c>
      <c s="4" r="B24" t="s">
        <v>287</v>
      </c>
    </row>
    <row spans="1:2" r="25">
      <c s="4" r="A25" t="s">
        <v>288</v>
      </c>
      <c s="4" r="B25" t="s">
        <v>289</v>
      </c>
    </row>
    <row spans="1:2" r="26">
      <c s="4" r="A26" t="s">
        <v>290</v>
      </c>
      <c s="4" r="B26" t="s">
        <v>291</v>
      </c>
    </row>
    <row spans="1:2" r="27">
      <c s="4" r="A27" t="s">
        <v>292</v>
      </c>
      <c s="4" r="B27" t="s">
        <v>293</v>
      </c>
    </row>
    <row spans="1:2" r="28">
      <c s="4" r="A28" t="s">
        <v>294</v>
      </c>
      <c s="4" r="B28" t="s">
        <v>295</v>
      </c>
    </row>
    <row spans="1:2" r="29">
      <c s="4" r="A29" t="s">
        <v>296</v>
      </c>
      <c s="4" r="B29" t="s">
        <v>297</v>
      </c>
    </row>
    <row spans="1:2" r="30">
      <c s="4" r="A30" t="s">
        <v>298</v>
      </c>
      <c s="4" r="B30"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00</v>
      </c>
      <c s="2" r="B1" t="s">
        <v>1</v>
      </c>
    </row>
    <row spans="1:2" r="2">
      <c s="2" r="B2" t="s">
        <v>2</v>
      </c>
    </row>
    <row spans="1:2" r="3">
      <c s="3" r="A3" t="s">
        <v>185</v>
      </c>
    </row>
    <row spans="1:2" r="4">
      <c s="4" r="A4" t="s">
        <v>301</v>
      </c>
      <c s="4" r="B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03</v>
      </c>
      <c s="2" r="B1" t="s">
        <v>1</v>
      </c>
    </row>
    <row spans="1:2" r="2">
      <c s="2" r="B2" t="s">
        <v>2</v>
      </c>
    </row>
    <row spans="1:2" r="3">
      <c s="3" r="A3" t="s">
        <v>188</v>
      </c>
    </row>
    <row spans="1:2" r="4">
      <c s="4" r="A4" t="s">
        <v>304</v>
      </c>
      <c s="4" r="B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06</v>
      </c>
      <c s="2" r="B1" t="s">
        <v>1</v>
      </c>
    </row>
    <row spans="1:2" r="2">
      <c s="2" r="B2" t="s">
        <v>2</v>
      </c>
    </row>
    <row spans="1:2" r="3">
      <c s="3" r="A3" t="s">
        <v>197</v>
      </c>
    </row>
    <row spans="1:2" r="4">
      <c s="4" r="A4" t="s">
        <v>307</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09</v>
      </c>
      <c s="2" r="B1" t="s">
        <v>1</v>
      </c>
    </row>
    <row spans="1:2" r="2">
      <c s="2" r="B2" t="s">
        <v>2</v>
      </c>
    </row>
    <row spans="1:2" r="3">
      <c s="3" r="A3" t="s">
        <v>202</v>
      </c>
    </row>
    <row spans="1:2" r="4">
      <c s="4" r="A4" t="s">
        <v>310</v>
      </c>
      <c s="4" r="B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08</v>
      </c>
    </row>
    <row spans="1:2" r="4">
      <c s="4" r="A4" t="s">
        <v>313</v>
      </c>
      <c s="4" r="B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315</v>
      </c>
      <c s="2" r="B1" t="s">
        <v>1</v>
      </c>
    </row>
    <row spans="1:2" r="2">
      <c s="2" r="B2" t="s">
        <v>2</v>
      </c>
    </row>
    <row spans="1:2" r="3">
      <c s="3" r="A3" t="s">
        <v>211</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11</v>
      </c>
    </row>
    <row spans="1:2" r="4">
      <c s="4" r="A4" t="s">
        <v>321</v>
      </c>
      <c s="4" r="B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85</v>
      </c>
      <c s="2" r="B1" t="s">
        <v>1</v>
      </c>
    </row>
    <row spans="1:3" r="2">
      <c s="2" r="B2" t="s">
        <v>2</v>
      </c>
      <c s="2" r="C2" t="s">
        <v>30</v>
      </c>
    </row>
    <row spans="1:3" r="3">
      <c s="3" r="A3" t="s">
        <v>86</v>
      </c>
    </row>
    <row spans="1:3" r="4">
      <c s="4" r="A4" t="s">
        <v>87</v>
      </c>
      <c s="4" r="B4" t="s">
        <v>33</v>
      </c>
      <c s="7" r="C4" t="n">
        <v>200000</v>
      </c>
    </row>
    <row spans="1:3" r="5">
      <c s="4" r="A5" t="s">
        <v>88</v>
      </c>
      <c s="4" r="B5" t="s">
        <v>33</v>
      </c>
      <c s="6" r="C5" t="n">
        <v>75000</v>
      </c>
    </row>
    <row spans="1:3" r="6">
      <c s="4" r="A6" t="s">
        <v>89</v>
      </c>
      <c s="6" r="B6" t="n">
        <v>23880</v>
      </c>
      <c s="4" r="C6" t="s">
        <v>33</v>
      </c>
    </row>
    <row spans="1:3" r="7">
      <c s="4" r="A7" t="s">
        <v>90</v>
      </c>
      <c s="4" r="B7" t="s">
        <v>33</v>
      </c>
      <c s="6" r="C7" t="n">
        <v>82594</v>
      </c>
    </row>
    <row spans="1:3" r="8">
      <c s="4" r="A8" t="s">
        <v>91</v>
      </c>
      <c s="6" r="B8" t="n">
        <v>12078</v>
      </c>
      <c s="6" r="C8" t="n">
        <v>11052</v>
      </c>
    </row>
    <row spans="1:3" r="9">
      <c s="4" r="A9" t="s">
        <v>92</v>
      </c>
      <c s="6" r="B9" t="n">
        <v>177171</v>
      </c>
      <c s="6" r="C9" t="n">
        <v>92389</v>
      </c>
    </row>
    <row spans="1:3" r="10">
      <c s="4" r="A10" t="s">
        <v>93</v>
      </c>
      <c s="4" r="B10" t="s">
        <v>33</v>
      </c>
      <c s="6" r="C10" t="n">
        <v>24040</v>
      </c>
    </row>
    <row spans="1:3" r="11">
      <c s="4" r="A11" t="s">
        <v>94</v>
      </c>
      <c s="6" r="B11" t="n">
        <v>1335</v>
      </c>
      <c s="6" r="C11" t="n">
        <v>1904</v>
      </c>
    </row>
    <row spans="1:3" r="12">
      <c s="4" r="A12" t="s">
        <v>95</v>
      </c>
      <c s="6" r="B12" t="n">
        <v>214464</v>
      </c>
      <c s="6" r="C12" t="n">
        <v>486979</v>
      </c>
    </row>
    <row spans="1:3" r="13">
      <c s="3" r="A13" t="s">
        <v>96</v>
      </c>
    </row>
    <row spans="1:3" r="14">
      <c s="4" r="A14" t="s">
        <v>97</v>
      </c>
      <c s="4" r="B14" t="s">
        <v>33</v>
      </c>
      <c s="6" r="C14" t="n">
        <v>170479</v>
      </c>
    </row>
    <row spans="1:3" r="15">
      <c s="4" r="A15" t="s">
        <v>98</v>
      </c>
      <c s="4" r="B15" t="s">
        <v>33</v>
      </c>
      <c s="6" r="C15" t="n">
        <v>73688</v>
      </c>
    </row>
    <row spans="1:3" r="16">
      <c s="4" r="A16" t="s">
        <v>99</v>
      </c>
      <c s="6" r="B16" t="n">
        <v>177823</v>
      </c>
      <c s="6" r="C16" t="n">
        <v>84278</v>
      </c>
    </row>
    <row spans="1:3" r="17">
      <c s="4" r="A17" t="s">
        <v>100</v>
      </c>
      <c s="4" r="B17" t="s">
        <v>33</v>
      </c>
      <c s="6" r="C17" t="n">
        <v>21855</v>
      </c>
    </row>
    <row spans="1:3" r="18">
      <c s="4" r="A18" t="s">
        <v>101</v>
      </c>
      <c s="6" r="B18" t="n">
        <v>230156</v>
      </c>
      <c s="6" r="C18" t="n">
        <v>262134</v>
      </c>
    </row>
    <row spans="1:3" r="19">
      <c s="4" r="A19" t="s">
        <v>102</v>
      </c>
      <c s="6" r="B19" t="n">
        <v>256750</v>
      </c>
      <c s="6" r="C19" t="n">
        <v>173865</v>
      </c>
    </row>
    <row spans="1:3" r="20">
      <c s="4" r="A20" t="s">
        <v>103</v>
      </c>
      <c s="6" r="B20" t="n">
        <v>664729</v>
      </c>
      <c s="6" r="C20" t="n">
        <v>786299</v>
      </c>
    </row>
    <row spans="1:3" r="21">
      <c s="4" r="A21" t="s">
        <v>104</v>
      </c>
      <c s="6" r="B21" t="n">
        <v>-450265</v>
      </c>
      <c s="6" r="C21" t="n">
        <v>-299320</v>
      </c>
    </row>
    <row spans="1:3" r="22">
      <c s="3" r="A22" t="s">
        <v>105</v>
      </c>
    </row>
    <row spans="1:3" r="23">
      <c s="4" r="A23" t="s">
        <v>106</v>
      </c>
      <c s="6" r="B23" t="n">
        <v>-239097</v>
      </c>
      <c s="6" r="C23" t="n">
        <v>-107220</v>
      </c>
    </row>
    <row spans="1:3" r="24">
      <c s="4" r="A24" t="s">
        <v>107</v>
      </c>
      <c s="6" r="B24" t="n">
        <v>8147</v>
      </c>
      <c s="4" r="C24" t="s">
        <v>33</v>
      </c>
    </row>
    <row spans="1:3" r="25">
      <c s="4" r="A25" t="s">
        <v>108</v>
      </c>
      <c s="6" r="B25" t="n">
        <v>-170901</v>
      </c>
      <c s="4" r="C25" t="s">
        <v>33</v>
      </c>
    </row>
    <row spans="1:3" r="26">
      <c s="4" r="A26" t="s">
        <v>109</v>
      </c>
      <c s="6" r="B26" t="n">
        <v>-852116</v>
      </c>
      <c s="6" r="C26" t="n">
        <v>-406540</v>
      </c>
    </row>
    <row spans="1:3" r="27">
      <c s="4" r="A27" t="s">
        <v>110</v>
      </c>
      <c s="7" r="B27" t="n">
        <v>-852116</v>
      </c>
      <c s="7" r="C27" t="n">
        <v>-406540</v>
      </c>
    </row>
    <row spans="1:3" r="28">
      <c s="4" r="A28" t="s">
        <v>111</v>
      </c>
      <c s="7" r="B28" t="n">
        <v>0</v>
      </c>
      <c s="7" r="C28" t="n">
        <v>0</v>
      </c>
    </row>
    <row spans="1:3" r="29">
      <c s="4" r="A29" t="s">
        <v>112</v>
      </c>
      <c s="6" r="B29" t="n">
        <v>179909164</v>
      </c>
      <c s="6" r="C29" t="n">
        <v>1053653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23</v>
      </c>
      <c s="2" r="B1" t="s">
        <v>1</v>
      </c>
    </row>
    <row spans="1:2" r="2">
      <c s="2" r="B2" t="s">
        <v>2</v>
      </c>
    </row>
    <row spans="1:2" r="3">
      <c s="3" r="A3" t="s">
        <v>221</v>
      </c>
    </row>
    <row spans="1:2" r="4">
      <c s="4" r="A4" t="s">
        <v>324</v>
      </c>
      <c s="4" r="B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4" r="A3" t="s">
        <v>327</v>
      </c>
    </row>
    <row spans="1:2" r="4">
      <c s="3" r="A4" t="s">
        <v>328</v>
      </c>
    </row>
    <row spans="1:2" r="5">
      <c s="4" r="A5" t="s">
        <v>329</v>
      </c>
      <c s="4" r="B5" t="s">
        <v>330</v>
      </c>
    </row>
    <row spans="1:2" r="6">
      <c s="4" r="A6" t="s">
        <v>331</v>
      </c>
    </row>
    <row spans="1:2" r="7">
      <c s="3" r="A7" t="s">
        <v>328</v>
      </c>
    </row>
    <row spans="1:2" r="8">
      <c s="4" r="A8" t="s">
        <v>329</v>
      </c>
      <c s="4" r="B8" t="s">
        <v>332</v>
      </c>
    </row>
    <row spans="1:2" r="9">
      <c s="4" r="A9" t="s">
        <v>333</v>
      </c>
    </row>
    <row spans="1:2" r="10">
      <c s="3" r="A10" t="s">
        <v>328</v>
      </c>
    </row>
    <row spans="1:2" r="11">
      <c s="4" r="A11" t="s">
        <v>329</v>
      </c>
      <c s="4" r="B11"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35</v>
      </c>
      <c s="2" r="B1" t="s">
        <v>1</v>
      </c>
    </row>
    <row spans="1:2" r="2">
      <c s="2" r="B2" t="s">
        <v>2</v>
      </c>
    </row>
    <row spans="1:2" r="3">
      <c s="3" r="A3" t="s">
        <v>208</v>
      </c>
    </row>
    <row spans="1:2" r="4">
      <c s="4" r="A4" t="s">
        <v>336</v>
      </c>
      <c s="4" r="B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38</v>
      </c>
      <c s="2" r="B1" t="s">
        <v>1</v>
      </c>
    </row>
    <row spans="1:2" r="2">
      <c s="2" r="B2" t="s">
        <v>2</v>
      </c>
    </row>
    <row spans="1:2" r="3">
      <c s="3" r="A3" t="s">
        <v>232</v>
      </c>
    </row>
    <row spans="1:2" r="4">
      <c s="4" r="A4" t="s">
        <v>339</v>
      </c>
      <c s="4" r="B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41</v>
      </c>
      <c s="2" r="B1" t="s">
        <v>1</v>
      </c>
    </row>
    <row spans="1:2" r="2">
      <c s="2" r="B2" t="s">
        <v>2</v>
      </c>
    </row>
    <row spans="1:2" r="3">
      <c s="3" r="A3" t="s">
        <v>245</v>
      </c>
    </row>
    <row spans="1:2" r="4">
      <c s="4" r="A4" t="s">
        <v>342</v>
      </c>
      <c s="4" r="B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18"/>
  </cols>
  <sheetData>
    <row spans="1:2" r="1">
      <c s="1" r="A1" t="s">
        <v>344</v>
      </c>
      <c s="2" r="B1" t="s">
        <v>1</v>
      </c>
    </row>
    <row spans="1:2" r="2">
      <c s="2" r="B2" t="s">
        <v>2</v>
      </c>
    </row>
    <row spans="1:2" r="3">
      <c s="4" r="A3" t="s">
        <v>345</v>
      </c>
    </row>
    <row spans="1:2" r="4">
      <c s="3" r="A4" t="s">
        <v>346</v>
      </c>
    </row>
    <row spans="1:2" r="5">
      <c s="4" r="A5" t="s">
        <v>347</v>
      </c>
      <c s="4" r="B5" t="s">
        <v>348</v>
      </c>
    </row>
    <row spans="1:2" r="6">
      <c s="4" r="A6" t="s">
        <v>349</v>
      </c>
      <c s="4" r="B6" t="s">
        <v>350</v>
      </c>
    </row>
    <row spans="1:2" r="7">
      <c s="4" r="A7" t="s">
        <v>351</v>
      </c>
    </row>
    <row spans="1:2" r="8">
      <c s="3" r="A8" t="s">
        <v>346</v>
      </c>
    </row>
    <row spans="1:2" r="9">
      <c s="4" r="A9" t="s">
        <v>347</v>
      </c>
      <c s="4" r="B9" t="s">
        <v>352</v>
      </c>
    </row>
    <row spans="1:2" r="10">
      <c s="4" r="A10" t="s">
        <v>349</v>
      </c>
      <c s="4" r="B10" t="s">
        <v>350</v>
      </c>
    </row>
    <row spans="1:2" r="11">
      <c s="4" r="A11" t="s">
        <v>353</v>
      </c>
    </row>
    <row spans="1:2" r="12">
      <c s="3" r="A12" t="s">
        <v>346</v>
      </c>
    </row>
    <row spans="1:2" r="13">
      <c s="4" r="A13" t="s">
        <v>347</v>
      </c>
      <c s="4" r="B13" t="s">
        <v>348</v>
      </c>
    </row>
    <row spans="1:2" r="14">
      <c s="4" r="A14" t="s">
        <v>349</v>
      </c>
      <c s="4" r="B14" t="s">
        <v>350</v>
      </c>
    </row>
    <row spans="1:2" r="15">
      <c s="4" r="A15" t="s">
        <v>354</v>
      </c>
    </row>
    <row spans="1:2" r="16">
      <c s="3" r="A16" t="s">
        <v>346</v>
      </c>
    </row>
    <row spans="1:2" r="17">
      <c s="4" r="A17" t="s">
        <v>347</v>
      </c>
      <c s="4" r="B17" t="s">
        <v>355</v>
      </c>
    </row>
    <row spans="1:2" r="18">
      <c s="4" r="A18" t="s">
        <v>349</v>
      </c>
      <c s="4" r="B18"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1"/>
    <col customWidth="1" max="2" min="2" width="27"/>
    <col customWidth="1" max="3" min="3" width="35"/>
    <col customWidth="1" max="4" min="4" width="14"/>
    <col customWidth="1" max="5" min="5" width="21"/>
  </cols>
  <sheetData>
    <row spans="1:5" r="1">
      <c s="1" r="A1" t="s">
        <v>356</v>
      </c>
      <c s="2" r="B1" t="s">
        <v>1</v>
      </c>
    </row>
    <row spans="1:5" r="2">
      <c s="2" r="B2" t="s">
        <v>357</v>
      </c>
      <c s="2" r="C2" t="s">
        <v>358</v>
      </c>
      <c s="2" r="D2" t="s">
        <v>359</v>
      </c>
      <c s="2" r="E2" t="s">
        <v>360</v>
      </c>
    </row>
    <row spans="1:5" r="3">
      <c s="3" r="A3" t="s">
        <v>361</v>
      </c>
    </row>
    <row spans="1:5" r="4">
      <c s="4" r="A4" t="s">
        <v>362</v>
      </c>
      <c s="7" r="B4" t="n">
        <v>-363847</v>
      </c>
      <c s="7" r="C4" t="n">
        <v>-307616</v>
      </c>
    </row>
    <row spans="1:5" r="5">
      <c s="4" r="A5" t="s">
        <v>36</v>
      </c>
      <c s="6" r="B5" t="n">
        <v>189942</v>
      </c>
      <c s="6" r="C5" t="n">
        <v>99325</v>
      </c>
      <c s="7" r="E5" t="n">
        <v>176760</v>
      </c>
    </row>
    <row spans="1:5" r="6">
      <c s="4" r="A6" t="s">
        <v>363</v>
      </c>
      <c s="7" r="C6" t="n">
        <v>137000</v>
      </c>
    </row>
    <row spans="1:5" r="7">
      <c s="4" r="A7" t="s">
        <v>364</v>
      </c>
      <c s="6" r="C7" t="n">
        <v>4</v>
      </c>
    </row>
    <row spans="1:5" r="8">
      <c s="4" r="A8" t="s">
        <v>46</v>
      </c>
      <c s="6" r="B8" t="n">
        <v>1796307</v>
      </c>
      <c s="7" r="C8" t="n">
        <v>164483</v>
      </c>
    </row>
    <row spans="1:5" r="9">
      <c s="4" r="A9" t="s">
        <v>61</v>
      </c>
      <c s="6" r="B9" t="n">
        <v>3093341</v>
      </c>
      <c s="6" r="C9" t="n">
        <v>1196119</v>
      </c>
    </row>
    <row spans="1:5" r="10">
      <c s="4" r="A10" t="s">
        <v>365</v>
      </c>
      <c s="6" r="C10" t="n">
        <v>2185</v>
      </c>
    </row>
    <row spans="1:5" r="11">
      <c s="4" r="A11" t="s">
        <v>54</v>
      </c>
      <c s="6" r="B11" t="n">
        <v>275256</v>
      </c>
      <c s="6" r="C11" t="n">
        <v>303452</v>
      </c>
    </row>
    <row spans="1:5" r="12">
      <c s="4" r="A12" t="s">
        <v>282</v>
      </c>
      <c s="6" r="B12" t="n">
        <v>0</v>
      </c>
      <c s="6" r="C12" t="n">
        <v>0</v>
      </c>
    </row>
    <row spans="1:5" r="13">
      <c s="4" r="A13" t="s">
        <v>366</v>
      </c>
      <c s="7" r="B13" t="n">
        <v>1400</v>
      </c>
      <c s="7" r="C13" t="n">
        <v>3200</v>
      </c>
    </row>
    <row spans="1:5" r="14">
      <c s="4" r="A14" t="s">
        <v>367</v>
      </c>
      <c s="6" r="B14" t="n">
        <v>336919939</v>
      </c>
      <c s="6" r="C14" t="n">
        <v>110329703</v>
      </c>
    </row>
    <row spans="1:5" r="15">
      <c s="4" r="A15" t="s">
        <v>100</v>
      </c>
      <c s="4" r="B15" t="s">
        <v>33</v>
      </c>
      <c s="7" r="C15" t="n">
        <v>21855</v>
      </c>
    </row>
    <row spans="1:5" r="16">
      <c s="4" r="A16" t="s">
        <v>93</v>
      </c>
      <c s="4" r="B16" t="s">
        <v>33</v>
      </c>
      <c s="6" r="C16" t="n">
        <v>24040</v>
      </c>
    </row>
    <row spans="1:5" r="17">
      <c s="4" r="A17" t="s">
        <v>88</v>
      </c>
      <c s="4" r="B17" t="s">
        <v>33</v>
      </c>
      <c s="6" r="C17" t="n">
        <v>75000</v>
      </c>
    </row>
    <row spans="1:5" r="18">
      <c s="4" r="A18" t="s">
        <v>368</v>
      </c>
      <c s="6" r="B18" t="n">
        <v>8093541</v>
      </c>
    </row>
    <row spans="1:5" r="19">
      <c s="4" r="A19" t="s">
        <v>84</v>
      </c>
    </row>
    <row spans="1:5" r="20">
      <c s="3" r="A20" t="s">
        <v>361</v>
      </c>
    </row>
    <row spans="1:5" r="21">
      <c s="4" r="A21" t="s">
        <v>368</v>
      </c>
      <c s="6" r="B21" t="n">
        <v>8093541</v>
      </c>
    </row>
    <row spans="1:5" r="22">
      <c s="4" r="A22" t="s">
        <v>369</v>
      </c>
      <c s="7" r="B22" t="n">
        <v>127730</v>
      </c>
    </row>
    <row spans="1:5" r="23">
      <c s="4" r="A23" t="s">
        <v>370</v>
      </c>
      <c s="6" r="B23" t="n">
        <v>1170811</v>
      </c>
    </row>
    <row spans="1:5" r="24">
      <c s="4" r="A24" t="s">
        <v>371</v>
      </c>
    </row>
    <row spans="1:5" r="25">
      <c s="3" r="A25" t="s">
        <v>361</v>
      </c>
    </row>
    <row spans="1:5" r="26">
      <c s="4" r="A26" t="s">
        <v>372</v>
      </c>
      <c s="4" r="D26" t="s">
        <v>373</v>
      </c>
    </row>
    <row spans="1:5" r="27">
      <c s="4" r="A27" t="s">
        <v>374</v>
      </c>
    </row>
    <row spans="1:5" r="28">
      <c s="3" r="A28" t="s">
        <v>361</v>
      </c>
    </row>
    <row spans="1:5" r="29">
      <c s="4" r="A29" t="s">
        <v>54</v>
      </c>
      <c s="7" r="B29" t="n">
        <v>261150</v>
      </c>
      <c s="7" r="C29" t="n">
        <v>2893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75</v>
      </c>
      <c s="2" r="B1" t="s">
        <v>2</v>
      </c>
      <c s="2" r="C1" t="s">
        <v>30</v>
      </c>
    </row>
    <row spans="1:3" r="2">
      <c s="3" r="A2" t="s">
        <v>188</v>
      </c>
    </row>
    <row spans="1:3" r="3">
      <c s="4" r="A3" t="s">
        <v>376</v>
      </c>
      <c s="7" r="B3" t="n">
        <v>1006560</v>
      </c>
      <c s="4" r="C3" t="s">
        <v>33</v>
      </c>
    </row>
    <row spans="1:3" r="4">
      <c s="4" r="A4" t="s">
        <v>377</v>
      </c>
      <c s="6" r="B4" t="n">
        <v>-6138</v>
      </c>
      <c s="4" r="C4" t="s">
        <v>33</v>
      </c>
    </row>
    <row spans="1:3" r="5">
      <c s="4" r="A5" t="s">
        <v>378</v>
      </c>
      <c s="6" r="B5" t="n">
        <v>1006560</v>
      </c>
      <c s="4" r="C5" t="s">
        <v>33</v>
      </c>
    </row>
    <row spans="1:3" r="6">
      <c s="4" r="A6" t="s">
        <v>379</v>
      </c>
      <c s="7" r="B6" t="n">
        <v>294179</v>
      </c>
      <c s="4" r="C6" t="s">
        <v>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380</v>
      </c>
      <c s="2" r="B1" t="s">
        <v>1</v>
      </c>
    </row>
    <row spans="1:3" r="2">
      <c s="2" r="B2" t="s">
        <v>2</v>
      </c>
      <c s="2" r="C2" t="s">
        <v>30</v>
      </c>
    </row>
    <row spans="1:3" r="3">
      <c s="3" r="A3" t="s">
        <v>188</v>
      </c>
    </row>
    <row spans="1:3" r="4">
      <c s="4" r="A4" t="s">
        <v>381</v>
      </c>
      <c s="7" r="B4" t="n">
        <v>10913</v>
      </c>
      <c s="7" r="C4" t="n">
        <v>135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82</v>
      </c>
      <c s="2" r="B1" t="s">
        <v>2</v>
      </c>
      <c s="2" r="C1" t="s">
        <v>30</v>
      </c>
    </row>
    <row spans="1:3" r="2">
      <c s="3" r="A2" t="s">
        <v>383</v>
      </c>
    </row>
    <row spans="1:3" r="3">
      <c s="4" r="A3" t="s">
        <v>38</v>
      </c>
      <c s="7" r="B3" t="n">
        <v>1194</v>
      </c>
      <c s="7" r="C3" t="n">
        <v>27365</v>
      </c>
    </row>
    <row spans="1:3" r="4">
      <c s="4" r="A4" t="s">
        <v>384</v>
      </c>
      <c s="6" r="B4" t="n">
        <v>0</v>
      </c>
      <c s="6" r="C4" t="n">
        <v>24870</v>
      </c>
    </row>
    <row spans="1:3" r="5">
      <c s="4" r="A5" t="s">
        <v>385</v>
      </c>
      <c s="7" r="B5" t="n">
        <v>1194</v>
      </c>
      <c s="7" r="C5" t="n">
        <v>24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12"/>
    <col customWidth="1" max="3" min="3" width="13"/>
    <col customWidth="1" max="4" min="4" width="27"/>
    <col customWidth="1" max="5" min="5" width="40"/>
    <col customWidth="1" max="6" min="6" width="20"/>
  </cols>
  <sheetData>
    <row spans="1:6" r="1">
      <c s="1" r="A1" t="s">
        <v>113</v>
      </c>
      <c s="2" r="B1" t="s">
        <v>114</v>
      </c>
      <c s="2" r="C1" t="s">
        <v>115</v>
      </c>
      <c s="2" r="D1" t="s">
        <v>116</v>
      </c>
      <c s="2" r="E1" t="s">
        <v>117</v>
      </c>
      <c s="2" r="F1" t="s">
        <v>118</v>
      </c>
    </row>
    <row spans="1:6" r="2">
      <c s="4" r="A2" t="s">
        <v>119</v>
      </c>
      <c s="7" r="B2" t="n">
        <v>-790883</v>
      </c>
      <c s="7" r="C2" t="n">
        <v>10433</v>
      </c>
      <c s="7" r="D2" t="n">
        <v>3122707</v>
      </c>
      <c s="7" r="E2" t="n">
        <v>-151189</v>
      </c>
      <c s="7" r="F2" t="n">
        <v>-3772834</v>
      </c>
    </row>
    <row spans="1:6" r="3">
      <c s="4" r="A3" t="s">
        <v>120</v>
      </c>
      <c s="6" r="C3" t="n">
        <v>104329703</v>
      </c>
    </row>
    <row spans="1:6" r="4">
      <c s="4" r="A4" t="s">
        <v>121</v>
      </c>
      <c s="4" r="B4" t="s">
        <v>33</v>
      </c>
      <c s="4" r="C4" t="s">
        <v>33</v>
      </c>
      <c s="6" r="D4" t="n">
        <v>10892</v>
      </c>
      <c s="6" r="E4" t="n">
        <v>-10892</v>
      </c>
      <c s="4" r="F4" t="s">
        <v>33</v>
      </c>
    </row>
    <row spans="1:6" r="5">
      <c s="4" r="A5" t="s">
        <v>122</v>
      </c>
      <c s="6" r="B5" t="n">
        <v>109120</v>
      </c>
      <c s="4" r="C5" t="s">
        <v>33</v>
      </c>
      <c s="4" r="D5" t="s">
        <v>33</v>
      </c>
      <c s="6" r="E5" t="n">
        <v>109120</v>
      </c>
      <c s="4" r="F5" t="s">
        <v>33</v>
      </c>
    </row>
    <row spans="1:6" r="6">
      <c s="4" r="A6" t="s">
        <v>123</v>
      </c>
      <c s="6" r="B6" t="n">
        <v>24000</v>
      </c>
      <c s="7" r="C6" t="n">
        <v>600</v>
      </c>
      <c s="6" r="D6" t="n">
        <v>23400</v>
      </c>
      <c s="4" r="E6" t="s">
        <v>33</v>
      </c>
      <c s="4" r="F6" t="s">
        <v>33</v>
      </c>
    </row>
    <row spans="1:6" r="7">
      <c s="4" r="A7" t="s">
        <v>124</v>
      </c>
      <c s="6" r="C7" t="n">
        <v>6000000</v>
      </c>
    </row>
    <row spans="1:6" r="8">
      <c s="4" r="A8" t="s">
        <v>125</v>
      </c>
      <c s="4" r="B8" t="s">
        <v>33</v>
      </c>
    </row>
    <row spans="1:6" r="9">
      <c s="4" r="A9" t="s">
        <v>126</v>
      </c>
      <c s="6" r="B9" t="n">
        <v>32667</v>
      </c>
      <c s="4" r="C9" t="s">
        <v>33</v>
      </c>
      <c s="6" r="D9" t="n">
        <v>32667</v>
      </c>
      <c s="4" r="E9" t="s">
        <v>33</v>
      </c>
      <c s="4" r="F9" t="s">
        <v>33</v>
      </c>
    </row>
    <row spans="1:6" r="10">
      <c s="4" r="A10" t="s">
        <v>127</v>
      </c>
      <c s="6" r="B10" t="n">
        <v>-406540</v>
      </c>
      <c s="4" r="C10" t="s">
        <v>33</v>
      </c>
      <c s="4" r="D10" t="s">
        <v>33</v>
      </c>
      <c s="4" r="E10" t="s">
        <v>33</v>
      </c>
      <c s="6" r="F10" t="n">
        <v>-406540</v>
      </c>
    </row>
    <row spans="1:6" r="11">
      <c s="4" r="A11" t="s">
        <v>128</v>
      </c>
      <c s="6" r="B11" t="n">
        <v>-1031636</v>
      </c>
      <c s="7" r="C11" t="n">
        <v>11033</v>
      </c>
      <c s="6" r="D11" t="n">
        <v>3189666</v>
      </c>
      <c s="6" r="E11" t="n">
        <v>-52961</v>
      </c>
      <c s="6" r="F11" t="n">
        <v>-4179374</v>
      </c>
    </row>
    <row spans="1:6" r="12">
      <c s="4" r="A12" t="s">
        <v>129</v>
      </c>
      <c s="6" r="C12" t="n">
        <v>110329703</v>
      </c>
    </row>
    <row spans="1:6" r="13">
      <c s="4" r="A13" t="s">
        <v>121</v>
      </c>
      <c s="4" r="B13" t="s">
        <v>33</v>
      </c>
      <c s="6" r="D13" t="n">
        <v>1038</v>
      </c>
      <c s="6" r="E13" t="n">
        <v>-1038</v>
      </c>
    </row>
    <row spans="1:6" r="14">
      <c s="4" r="A14" t="s">
        <v>122</v>
      </c>
      <c s="6" r="B14" t="n">
        <v>53999</v>
      </c>
      <c s="6" r="E14" t="n">
        <v>53999</v>
      </c>
    </row>
    <row spans="1:6" r="15">
      <c s="4" r="A15" t="s">
        <v>123</v>
      </c>
      <c s="6" r="B15" t="n">
        <v>155893</v>
      </c>
      <c s="7" r="C15" t="n">
        <v>21909</v>
      </c>
      <c s="6" r="D15" t="n">
        <v>133984</v>
      </c>
    </row>
    <row spans="1:6" r="16">
      <c s="4" r="A16" t="s">
        <v>124</v>
      </c>
      <c s="6" r="C16" t="n">
        <v>219090236</v>
      </c>
    </row>
    <row spans="1:6" r="17">
      <c s="4" r="A17" t="s">
        <v>130</v>
      </c>
      <c s="6" r="B17" t="n">
        <v>360073</v>
      </c>
      <c s="6" r="D17" t="n">
        <v>360073</v>
      </c>
    </row>
    <row spans="1:6" r="18">
      <c s="4" r="A18" t="s">
        <v>131</v>
      </c>
      <c s="6" r="B18" t="n">
        <v>-260941</v>
      </c>
      <c s="6" r="D18" t="n">
        <v>-260941</v>
      </c>
    </row>
    <row spans="1:6" r="19">
      <c s="4" r="A19" t="s">
        <v>132</v>
      </c>
      <c s="6" r="B19" t="n">
        <v>212694</v>
      </c>
      <c s="6" r="D19" t="n">
        <v>212694</v>
      </c>
    </row>
    <row spans="1:6" r="20">
      <c s="4" r="A20" t="s">
        <v>125</v>
      </c>
      <c s="6" r="B20" t="n">
        <v>53500</v>
      </c>
      <c s="7" r="C20" t="n">
        <v>750</v>
      </c>
      <c s="6" r="D20" t="n">
        <v>52750</v>
      </c>
    </row>
    <row spans="1:6" r="21">
      <c s="4" r="A21" t="s">
        <v>133</v>
      </c>
      <c s="6" r="C21" t="n">
        <v>7500000</v>
      </c>
    </row>
    <row spans="1:6" r="22">
      <c s="4" r="A22" t="s">
        <v>126</v>
      </c>
      <c s="6" r="B22" t="n">
        <v>11500</v>
      </c>
      <c s="6" r="D22" t="n">
        <v>11500</v>
      </c>
    </row>
    <row spans="1:6" r="23">
      <c s="4" r="A23" t="s">
        <v>127</v>
      </c>
      <c s="6" r="B23" t="n">
        <v>-852116</v>
      </c>
      <c s="6" r="F23" t="n">
        <v>-852116</v>
      </c>
    </row>
    <row spans="1:6" r="24">
      <c s="4" r="A24" t="s">
        <v>134</v>
      </c>
      <c s="7" r="B24" t="n">
        <v>-1297034</v>
      </c>
      <c s="7" r="C24" t="n">
        <v>33692</v>
      </c>
      <c s="7" r="D24" t="n">
        <v>3700764</v>
      </c>
      <c s="4" r="E24" t="s">
        <v>33</v>
      </c>
      <c s="7" r="F24" t="n">
        <v>-5031490</v>
      </c>
    </row>
    <row spans="1:6" r="25">
      <c s="4" r="A25" t="s">
        <v>135</v>
      </c>
      <c s="6" r="C25" t="n">
        <v>3369199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s>
  <sheetData>
    <row spans="1:4" r="1">
      <c s="1" r="A1" t="s">
        <v>386</v>
      </c>
      <c s="2" r="B1" t="s">
        <v>387</v>
      </c>
      <c s="2" r="C1" t="s">
        <v>1</v>
      </c>
    </row>
    <row spans="1:4" r="2">
      <c s="2" r="B2" t="s">
        <v>388</v>
      </c>
      <c s="2" r="C2" t="s">
        <v>389</v>
      </c>
      <c s="2" r="D2" t="s">
        <v>390</v>
      </c>
    </row>
    <row spans="1:4" r="3">
      <c s="3" r="A3" t="s">
        <v>391</v>
      </c>
    </row>
    <row spans="1:4" r="4">
      <c s="4" r="A4" t="s">
        <v>87</v>
      </c>
      <c s="7" r="B4" t="n">
        <v>60000</v>
      </c>
    </row>
    <row spans="1:4" r="5">
      <c s="4" r="A5" t="s">
        <v>392</v>
      </c>
      <c s="7" r="C5" t="n">
        <v>10000</v>
      </c>
    </row>
    <row spans="1:4" r="6">
      <c s="4" r="A6" t="s">
        <v>140</v>
      </c>
      <c s="6" r="C6" t="n">
        <v>2137</v>
      </c>
      <c s="4" r="D6" t="s">
        <v>33</v>
      </c>
    </row>
    <row spans="1:4" r="7">
      <c s="4" r="A7" t="s">
        <v>393</v>
      </c>
      <c s="7" r="C7" t="n">
        <v>0</v>
      </c>
      <c s="7" r="D7" t="n">
        <v>2137</v>
      </c>
    </row>
    <row spans="1:4" r="8">
      <c s="4" r="A8" t="s">
        <v>394</v>
      </c>
      <c s="6" r="B8" t="n">
        <v>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95</v>
      </c>
      <c s="2" r="B1" t="s">
        <v>2</v>
      </c>
      <c s="2" r="C1" t="s">
        <v>30</v>
      </c>
    </row>
    <row spans="1:3" r="2">
      <c s="3" r="A2" t="s">
        <v>197</v>
      </c>
    </row>
    <row spans="1:3" r="3">
      <c s="4" r="A3" t="s">
        <v>36</v>
      </c>
      <c s="7" r="B3" t="n">
        <v>71840</v>
      </c>
    </row>
    <row spans="1:3" r="4">
      <c s="4" r="A4" t="s">
        <v>396</v>
      </c>
      <c s="6" r="B4" t="n">
        <v>1306876</v>
      </c>
    </row>
    <row spans="1:3" r="5">
      <c s="4" r="A5" t="s">
        <v>397</v>
      </c>
      <c s="6" r="B5" t="n">
        <v>-14357</v>
      </c>
    </row>
    <row spans="1:3" r="6">
      <c s="4" r="A6" t="s">
        <v>54</v>
      </c>
      <c s="6" r="B6" t="n">
        <v>-387100</v>
      </c>
    </row>
    <row spans="1:3" r="7">
      <c s="4" r="A7" t="s">
        <v>398</v>
      </c>
      <c s="6" r="B7" t="n">
        <v>977259</v>
      </c>
    </row>
    <row spans="1:3" r="8">
      <c s="4" r="A8" t="s">
        <v>42</v>
      </c>
      <c s="6" r="B8" t="n">
        <v>180011</v>
      </c>
      <c s="4" r="C8" t="s">
        <v>33</v>
      </c>
    </row>
    <row spans="1:3" r="9">
      <c s="4" r="A9" t="s">
        <v>399</v>
      </c>
      <c s="7" r="B9" t="n">
        <v>11572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400</v>
      </c>
      <c s="2" r="B1" t="s">
        <v>401</v>
      </c>
      <c s="2" r="C1" t="s">
        <v>2</v>
      </c>
      <c s="2" r="D1" t="s">
        <v>30</v>
      </c>
    </row>
    <row spans="1:4" r="2">
      <c s="3" r="A2" t="s">
        <v>402</v>
      </c>
    </row>
    <row spans="1:4" r="3">
      <c s="4" r="A3" t="s">
        <v>403</v>
      </c>
      <c s="6" r="C3" t="n">
        <v>1690000</v>
      </c>
    </row>
    <row spans="1:4" r="4">
      <c s="4" r="A4" t="s">
        <v>404</v>
      </c>
      <c s="7" r="C4" t="n">
        <v>1170811</v>
      </c>
      <c s="4" r="D4" t="s">
        <v>33</v>
      </c>
    </row>
    <row spans="1:4" r="5">
      <c s="4" r="A5" t="s">
        <v>405</v>
      </c>
      <c s="6" r="C5" t="n">
        <v>114189</v>
      </c>
      <c s="6" r="D5" t="n">
        <v>0</v>
      </c>
    </row>
    <row spans="1:4" r="6">
      <c s="4" r="A6" t="s">
        <v>146</v>
      </c>
      <c s="6" r="C6" t="n">
        <v>157799</v>
      </c>
      <c s="4" r="D6" t="s">
        <v>33</v>
      </c>
    </row>
    <row spans="1:4" r="7">
      <c s="4" r="A7" t="s">
        <v>84</v>
      </c>
    </row>
    <row spans="1:4" r="8">
      <c s="3" r="A8" t="s">
        <v>402</v>
      </c>
    </row>
    <row spans="1:4" r="9">
      <c s="4" r="A9" t="s">
        <v>406</v>
      </c>
      <c s="6" r="C9" t="n">
        <v>127730</v>
      </c>
    </row>
    <row spans="1:4" r="10">
      <c s="4" r="A10" t="s">
        <v>374</v>
      </c>
    </row>
    <row spans="1:4" r="11">
      <c s="3" r="A11" t="s">
        <v>402</v>
      </c>
    </row>
    <row spans="1:4" r="12">
      <c s="4" r="A12" t="s">
        <v>407</v>
      </c>
      <c s="4" r="B12" t="s">
        <v>408</v>
      </c>
    </row>
    <row spans="1:4" r="13">
      <c s="4" r="A13" t="s">
        <v>409</v>
      </c>
      <c s="7" r="B13" t="n">
        <v>1157270</v>
      </c>
    </row>
    <row spans="1:4" r="14">
      <c s="4" r="A14" t="s">
        <v>404</v>
      </c>
      <c s="6" r="C14" t="n">
        <v>1170811</v>
      </c>
    </row>
    <row spans="1:4" r="15">
      <c s="4" r="A15" t="s">
        <v>405</v>
      </c>
      <c s="6" r="C15" t="n">
        <v>114189</v>
      </c>
    </row>
    <row spans="1:4" r="16">
      <c s="4" r="A16" t="s">
        <v>146</v>
      </c>
      <c s="7" r="C16" t="n">
        <v>13541</v>
      </c>
    </row>
    <row spans="1:4" r="17">
      <c s="4" r="A17" t="s">
        <v>410</v>
      </c>
    </row>
    <row spans="1:4" r="18">
      <c s="3" r="A18" t="s">
        <v>402</v>
      </c>
    </row>
    <row spans="1:4" r="19">
      <c s="4" r="A19" t="s">
        <v>403</v>
      </c>
      <c s="6" r="C19" t="n">
        <v>8093541</v>
      </c>
    </row>
    <row spans="1:4" r="20">
      <c s="4" r="A20" t="s">
        <v>411</v>
      </c>
      <c s="7" r="C20" t="n">
        <v>1285000</v>
      </c>
    </row>
    <row spans="1:4" r="21">
      <c s="4" r="A21" t="s">
        <v>406</v>
      </c>
      <c s="7" r="C21" t="n">
        <v>1277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412</v>
      </c>
      <c s="2" r="B1" t="s">
        <v>1</v>
      </c>
    </row>
    <row spans="1:3" r="2">
      <c s="2" r="B2" t="s">
        <v>2</v>
      </c>
      <c s="2" r="C2" t="s">
        <v>30</v>
      </c>
    </row>
    <row spans="1:3" r="3">
      <c s="3" r="A3" t="s">
        <v>413</v>
      </c>
    </row>
    <row spans="1:3" r="4">
      <c s="4" r="A4" t="s">
        <v>154</v>
      </c>
      <c s="7" r="B4" t="n">
        <v>-110000</v>
      </c>
      <c s="4" r="C4" t="s">
        <v>33</v>
      </c>
    </row>
    <row spans="1:3" r="5">
      <c s="4" r="A5" t="s">
        <v>414</v>
      </c>
      <c s="6" r="B5" t="n">
        <v>110000</v>
      </c>
      <c s="4" r="C5" t="s">
        <v>33</v>
      </c>
    </row>
    <row spans="1:3" r="6">
      <c s="4" r="A6" t="s">
        <v>415</v>
      </c>
      <c s="7" r="B6" t="n">
        <v>3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16</v>
      </c>
      <c s="2" r="B1" t="s">
        <v>2</v>
      </c>
      <c s="2" r="C1" t="s">
        <v>30</v>
      </c>
    </row>
    <row spans="1:3" r="2">
      <c s="3" r="A2" t="s">
        <v>417</v>
      </c>
    </row>
    <row spans="1:3" r="3">
      <c s="4" r="A3" t="s">
        <v>418</v>
      </c>
      <c s="7" r="B3" t="n">
        <v>47392</v>
      </c>
      <c s="7" r="C3" t="n">
        <v>69742</v>
      </c>
    </row>
    <row spans="1:3" r="4">
      <c s="4" r="A4" t="s">
        <v>377</v>
      </c>
      <c s="6" r="B4" t="n">
        <v>-35764</v>
      </c>
      <c s="6" r="C4" t="n">
        <v>-45347</v>
      </c>
    </row>
    <row spans="1:3" r="5">
      <c s="4" r="A5" t="s">
        <v>419</v>
      </c>
      <c s="6" r="B5" t="n">
        <v>11628</v>
      </c>
      <c s="6" r="C5" t="n">
        <v>24395</v>
      </c>
    </row>
    <row spans="1:3" r="6">
      <c s="4" r="A6" t="s">
        <v>345</v>
      </c>
    </row>
    <row spans="1:3" r="7">
      <c s="3" r="A7" t="s">
        <v>417</v>
      </c>
    </row>
    <row spans="1:3" r="8">
      <c s="4" r="A8" t="s">
        <v>418</v>
      </c>
      <c s="6" r="B8" t="n">
        <v>40902</v>
      </c>
      <c s="6" r="C8" t="n">
        <v>63252</v>
      </c>
    </row>
    <row spans="1:3" r="9">
      <c s="4" r="A9" t="s">
        <v>351</v>
      </c>
    </row>
    <row spans="1:3" r="10">
      <c s="3" r="A10" t="s">
        <v>417</v>
      </c>
    </row>
    <row spans="1:3" r="11">
      <c s="4" r="A11" t="s">
        <v>418</v>
      </c>
      <c s="6" r="B11" t="n">
        <v>3564</v>
      </c>
      <c s="6" r="C11" t="n">
        <v>3564</v>
      </c>
    </row>
    <row spans="1:3" r="12">
      <c s="4" r="A12" t="s">
        <v>353</v>
      </c>
    </row>
    <row spans="1:3" r="13">
      <c s="3" r="A13" t="s">
        <v>417</v>
      </c>
    </row>
    <row spans="1:3" r="14">
      <c s="4" r="A14" t="s">
        <v>418</v>
      </c>
      <c s="7" r="B14" t="n">
        <v>2926</v>
      </c>
      <c s="7" r="C14" t="n">
        <v>29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20</v>
      </c>
      <c s="2" r="B1" t="s">
        <v>1</v>
      </c>
    </row>
    <row spans="1:3" r="2">
      <c s="2" r="B2" t="s">
        <v>2</v>
      </c>
      <c s="2" r="C2" t="s">
        <v>30</v>
      </c>
    </row>
    <row spans="1:3" r="3">
      <c s="3" r="A3" t="s">
        <v>202</v>
      </c>
    </row>
    <row spans="1:3" r="4">
      <c s="4" r="A4" t="s">
        <v>381</v>
      </c>
      <c s="7" r="B4" t="n">
        <v>10913</v>
      </c>
      <c s="7" r="C4" t="n">
        <v>135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421</v>
      </c>
      <c s="2" r="B1" t="s">
        <v>1</v>
      </c>
    </row>
    <row spans="1:3" r="2">
      <c s="2" r="B2" t="s">
        <v>2</v>
      </c>
      <c s="2" r="C2" t="s">
        <v>30</v>
      </c>
    </row>
    <row spans="1:3" r="3">
      <c s="3" r="A3" t="s">
        <v>422</v>
      </c>
    </row>
    <row spans="1:3" r="4">
      <c s="4" r="A4" t="s">
        <v>423</v>
      </c>
      <c s="7" r="B4" t="n">
        <v>10000</v>
      </c>
      <c s="7" r="C4" t="n">
        <v>10000</v>
      </c>
    </row>
    <row spans="1:3" r="5">
      <c s="4" r="A5" t="s">
        <v>424</v>
      </c>
      <c s="4" r="B5" t="s">
        <v>425</v>
      </c>
    </row>
    <row spans="1:3" r="6">
      <c s="4" r="A6" t="s">
        <v>426</v>
      </c>
      <c s="7" r="B6" t="n">
        <v>0</v>
      </c>
      <c s="7" r="C6" t="n">
        <v>369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s="1" r="A1" t="s">
        <v>427</v>
      </c>
      <c s="2" r="B1" t="s">
        <v>389</v>
      </c>
    </row>
    <row spans="1:2" r="2">
      <c s="3" r="A2" t="s">
        <v>428</v>
      </c>
    </row>
    <row spans="1:2" r="3">
      <c s="6" r="A3" t="n">
        <v>2017</v>
      </c>
      <c s="7" r="B3" t="n">
        <v>8152</v>
      </c>
    </row>
    <row spans="1:2" r="4">
      <c s="6" r="A4" t="n">
        <v>2018</v>
      </c>
      <c s="6" r="B4" t="n">
        <v>3397</v>
      </c>
    </row>
    <row spans="1:2" r="5">
      <c s="4" r="A5" t="s">
        <v>429</v>
      </c>
      <c s="6" r="B5" t="n">
        <v>11549</v>
      </c>
    </row>
    <row spans="1:2" r="6">
      <c s="4" r="A6" t="s">
        <v>430</v>
      </c>
      <c s="6" r="B6" t="n">
        <v>-247</v>
      </c>
    </row>
    <row spans="1:2" r="7">
      <c s="4" r="A7" t="s">
        <v>431</v>
      </c>
      <c s="7" r="B7" t="n">
        <v>113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6"/>
    <col customWidth="1" max="3" min="3" width="24"/>
  </cols>
  <sheetData>
    <row spans="1:3" r="1">
      <c s="1" r="A1" t="s">
        <v>432</v>
      </c>
      <c s="2" r="B1" t="s">
        <v>1</v>
      </c>
    </row>
    <row spans="1:3" r="2">
      <c s="2" r="B2" t="s">
        <v>2</v>
      </c>
      <c s="2" r="C2" t="s">
        <v>30</v>
      </c>
    </row>
    <row spans="1:3" r="3">
      <c s="3" r="A3" t="s">
        <v>433</v>
      </c>
    </row>
    <row spans="1:3" r="4">
      <c s="4" r="A4" t="s">
        <v>434</v>
      </c>
      <c s="7" r="B4" t="n">
        <v>7703</v>
      </c>
      <c s="7" r="C4" t="n">
        <v>12838</v>
      </c>
    </row>
    <row spans="1:3" r="5">
      <c s="4" r="A5" t="s">
        <v>435</v>
      </c>
      <c s="6" r="B5" t="n">
        <v>47392</v>
      </c>
      <c s="6" r="C5" t="n">
        <v>69742</v>
      </c>
    </row>
    <row spans="1:3" r="6">
      <c s="4" r="A6" t="s">
        <v>139</v>
      </c>
      <c s="6" r="B6" t="n">
        <v>10913</v>
      </c>
      <c s="6" r="C6" t="n">
        <v>13592</v>
      </c>
    </row>
    <row spans="1:3" r="7">
      <c s="4" r="A7" t="s">
        <v>436</v>
      </c>
      <c s="6" r="B7" t="n">
        <v>8152</v>
      </c>
      <c s="6" r="C7" t="n">
        <v>13712</v>
      </c>
    </row>
    <row spans="1:3" r="8">
      <c s="4" r="A8" t="s">
        <v>437</v>
      </c>
      <c s="6" r="B8" t="n">
        <v>449</v>
      </c>
      <c s="6" r="C8" t="n">
        <v>874</v>
      </c>
    </row>
    <row spans="1:3" r="9">
      <c s="4" r="A9" t="s">
        <v>438</v>
      </c>
      <c s="6" r="B9" t="n">
        <v>8147</v>
      </c>
      <c s="4" r="C9" t="s">
        <v>33</v>
      </c>
    </row>
    <row spans="1:3" r="10">
      <c s="4" r="A10" t="s">
        <v>345</v>
      </c>
    </row>
    <row spans="1:3" r="11">
      <c s="3" r="A11" t="s">
        <v>433</v>
      </c>
    </row>
    <row spans="1:3" r="12">
      <c s="4" r="A12" t="s">
        <v>435</v>
      </c>
      <c s="6" r="B12" t="n">
        <v>40902</v>
      </c>
      <c s="6" r="C12" t="n">
        <v>63252</v>
      </c>
    </row>
    <row spans="1:3" r="13">
      <c s="4" r="A13" t="s">
        <v>139</v>
      </c>
      <c s="7" r="B13" t="n">
        <v>10415</v>
      </c>
      <c s="7" r="C13" t="n">
        <v>12650</v>
      </c>
    </row>
    <row spans="1:3" r="14">
      <c s="4" r="A14" t="s">
        <v>347</v>
      </c>
      <c s="4" r="B14" t="s">
        <v>348</v>
      </c>
    </row>
    <row spans="1:3" r="15">
      <c s="4" r="A15" t="s">
        <v>439</v>
      </c>
      <c s="4" r="C15" t="s">
        <v>440</v>
      </c>
    </row>
    <row spans="1:3" r="16">
      <c s="4" r="A16" t="s">
        <v>438</v>
      </c>
      <c s="7" r="B16" t="n">
        <v>8147</v>
      </c>
    </row>
    <row spans="1:3" r="17">
      <c s="4" r="A17" t="s">
        <v>441</v>
      </c>
      <c s="7" r="B17" t="n">
        <v>1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42</v>
      </c>
      <c s="2" r="B1" t="s">
        <v>1</v>
      </c>
    </row>
    <row spans="1:3" r="2">
      <c s="2" r="B2" t="s">
        <v>2</v>
      </c>
      <c s="2" r="C2" t="s">
        <v>30</v>
      </c>
    </row>
    <row spans="1:3" r="3">
      <c s="3" r="A3" t="s">
        <v>443</v>
      </c>
    </row>
    <row spans="1:3" r="4">
      <c s="4" r="A4" t="s">
        <v>444</v>
      </c>
      <c s="4" r="B4" t="s">
        <v>33</v>
      </c>
      <c s="7" r="C4" t="n">
        <v>75000</v>
      </c>
    </row>
    <row spans="1:3" r="5">
      <c s="4" r="A5" t="s">
        <v>445</v>
      </c>
      <c s="4" r="B5" t="s">
        <v>33</v>
      </c>
      <c s="6" r="C5" t="n">
        <v>30833</v>
      </c>
    </row>
    <row spans="1:3" r="6">
      <c s="4" r="A6" t="s">
        <v>36</v>
      </c>
      <c s="4" r="B6" t="s">
        <v>33</v>
      </c>
      <c s="6" r="C6" t="n">
        <v>75000</v>
      </c>
    </row>
    <row spans="1:3" r="7">
      <c s="4" r="A7" t="s">
        <v>446</v>
      </c>
      <c s="4" r="B7" t="s">
        <v>33</v>
      </c>
      <c s="6" r="C7" t="n">
        <v>385000</v>
      </c>
    </row>
    <row spans="1:3" r="8">
      <c s="4" r="A8" t="s">
        <v>447</v>
      </c>
      <c s="6" r="C8" t="n">
        <v>23019</v>
      </c>
    </row>
    <row spans="1:3" r="9">
      <c s="4" r="A9" t="s">
        <v>448</v>
      </c>
      <c s="4" r="B9" t="s">
        <v>33</v>
      </c>
      <c s="6" r="C9" t="n">
        <v>207122</v>
      </c>
    </row>
    <row spans="1:3" r="10">
      <c s="4" r="A10" t="s">
        <v>449</v>
      </c>
      <c s="6" r="C10" t="n">
        <v>244167</v>
      </c>
    </row>
    <row spans="1:3" r="11">
      <c s="4" r="A11" t="s">
        <v>450</v>
      </c>
      <c s="6" r="C11" t="n">
        <v>15000</v>
      </c>
    </row>
    <row spans="1:3" r="12">
      <c s="4" r="A12" t="s">
        <v>451</v>
      </c>
    </row>
    <row spans="1:3" r="13">
      <c s="3" r="A13" t="s">
        <v>443</v>
      </c>
    </row>
    <row spans="1:3" r="14">
      <c s="4" r="A14" t="s">
        <v>444</v>
      </c>
      <c s="6" r="C14" t="n">
        <v>110000</v>
      </c>
    </row>
    <row spans="1:3" r="15">
      <c s="4" r="A15" t="s">
        <v>445</v>
      </c>
      <c s="6" r="C15" t="n">
        <v>13301</v>
      </c>
    </row>
    <row spans="1:3" r="16">
      <c s="4" r="A16" t="s">
        <v>446</v>
      </c>
      <c s="6" r="C16" t="n">
        <v>175000</v>
      </c>
    </row>
    <row spans="1:3" r="17">
      <c s="4" r="A17" t="s">
        <v>447</v>
      </c>
      <c s="6" r="C17" t="n">
        <v>10459</v>
      </c>
    </row>
    <row spans="1:3" r="18">
      <c s="4" r="A18" t="s">
        <v>449</v>
      </c>
      <c s="6" r="C18" t="n">
        <v>96699</v>
      </c>
    </row>
    <row spans="1:3" r="19">
      <c s="4" r="A19" t="s">
        <v>452</v>
      </c>
    </row>
    <row spans="1:3" r="20">
      <c s="3" r="A20" t="s">
        <v>443</v>
      </c>
    </row>
    <row spans="1:3" r="21">
      <c s="4" r="A21" t="s">
        <v>444</v>
      </c>
      <c s="6" r="C21" t="n">
        <v>90000</v>
      </c>
    </row>
    <row spans="1:3" r="22">
      <c s="4" r="A22" t="s">
        <v>445</v>
      </c>
      <c s="6" r="C22" t="n">
        <v>16220</v>
      </c>
    </row>
    <row spans="1:3" r="23">
      <c s="4" r="A23" t="s">
        <v>36</v>
      </c>
      <c s="6" r="C23" t="n">
        <v>75000</v>
      </c>
    </row>
    <row spans="1:3" r="24">
      <c s="4" r="A24" t="s">
        <v>446</v>
      </c>
      <c s="6" r="C24" t="n">
        <v>40000</v>
      </c>
    </row>
    <row spans="1:3" r="25">
      <c s="4" r="A25" t="s">
        <v>447</v>
      </c>
      <c s="6" r="C25" t="n">
        <v>2010</v>
      </c>
    </row>
    <row spans="1:3" r="26">
      <c s="4" r="A26" t="s">
        <v>449</v>
      </c>
      <c s="6" r="C26" t="n">
        <v>73780</v>
      </c>
    </row>
    <row spans="1:3" r="27">
      <c s="4" r="A27" t="s">
        <v>453</v>
      </c>
    </row>
    <row spans="1:3" r="28">
      <c s="3" r="A28" t="s">
        <v>443</v>
      </c>
    </row>
    <row spans="1:3" r="29">
      <c s="4" r="A29" t="s">
        <v>444</v>
      </c>
      <c s="6" r="C29" t="n">
        <v>75000</v>
      </c>
    </row>
    <row spans="1:3" r="30">
      <c s="4" r="A30" t="s">
        <v>445</v>
      </c>
      <c s="6" r="C30" t="n">
        <v>1312</v>
      </c>
    </row>
    <row spans="1:3" r="31">
      <c s="4" r="A31" t="s">
        <v>446</v>
      </c>
      <c s="6" r="C31" t="n">
        <v>135000</v>
      </c>
    </row>
    <row spans="1:3" r="32">
      <c s="4" r="A32" t="s">
        <v>447</v>
      </c>
      <c s="6" r="C32" t="n">
        <v>7750</v>
      </c>
    </row>
    <row spans="1:3" r="33">
      <c s="4" r="A33" t="s">
        <v>449</v>
      </c>
      <c s="6" r="C33" t="n">
        <v>73688</v>
      </c>
    </row>
    <row spans="1:3" r="34">
      <c s="4" r="A34" t="s">
        <v>454</v>
      </c>
    </row>
    <row spans="1:3" r="35">
      <c s="3" r="A35" t="s">
        <v>443</v>
      </c>
    </row>
    <row spans="1:3" r="36">
      <c s="4" r="A36" t="s">
        <v>446</v>
      </c>
      <c s="6" r="C36" t="n">
        <v>35000</v>
      </c>
    </row>
    <row spans="1:3" r="37">
      <c s="4" r="A37" t="s">
        <v>447</v>
      </c>
      <c s="6" r="C37" t="n">
        <v>2800</v>
      </c>
    </row>
    <row spans="1:3" r="38">
      <c s="4" r="A38" t="s">
        <v>450</v>
      </c>
      <c s="7" r="C38"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36</v>
      </c>
      <c s="2" r="B1" t="s">
        <v>1</v>
      </c>
    </row>
    <row spans="1:3" r="2">
      <c s="2" r="B2" t="s">
        <v>2</v>
      </c>
      <c s="2" r="C2" t="s">
        <v>30</v>
      </c>
    </row>
    <row spans="1:3" r="3">
      <c s="3" r="A3" t="s">
        <v>137</v>
      </c>
    </row>
    <row spans="1:3" r="4">
      <c s="4" r="A4" t="s">
        <v>127</v>
      </c>
      <c s="7" r="B4" t="n">
        <v>-852116</v>
      </c>
      <c s="7" r="C4" t="n">
        <v>-406540</v>
      </c>
    </row>
    <row spans="1:3" r="5">
      <c s="3" r="A5" t="s">
        <v>138</v>
      </c>
    </row>
    <row spans="1:3" r="6">
      <c s="4" r="A6" t="s">
        <v>126</v>
      </c>
      <c s="6" r="B6" t="n">
        <v>11500</v>
      </c>
      <c s="6" r="C6" t="n">
        <v>32667</v>
      </c>
    </row>
    <row spans="1:3" r="7">
      <c s="4" r="A7" t="s">
        <v>139</v>
      </c>
      <c s="6" r="B7" t="n">
        <v>17051</v>
      </c>
      <c s="6" r="C7" t="n">
        <v>13592</v>
      </c>
    </row>
    <row spans="1:3" r="8">
      <c s="4" r="A8" t="s">
        <v>140</v>
      </c>
      <c s="6" r="B8" t="n">
        <v>2137</v>
      </c>
      <c s="4" r="C8" t="s">
        <v>33</v>
      </c>
    </row>
    <row spans="1:3" r="9">
      <c s="4" r="A9" t="s">
        <v>141</v>
      </c>
      <c s="6" r="B9" t="n">
        <v>-8147</v>
      </c>
      <c s="4" r="C9" t="s">
        <v>33</v>
      </c>
    </row>
    <row spans="1:3" r="10">
      <c s="4" r="A10" t="s">
        <v>142</v>
      </c>
      <c s="4" r="B10" t="s">
        <v>33</v>
      </c>
      <c s="6" r="C10" t="n">
        <v>-30833</v>
      </c>
    </row>
    <row spans="1:3" r="11">
      <c s="4" r="A11" t="s">
        <v>143</v>
      </c>
      <c s="4" r="B11" t="s">
        <v>33</v>
      </c>
      <c s="6" r="C11" t="n">
        <v>-15000</v>
      </c>
    </row>
    <row spans="1:3" r="12">
      <c s="4" r="A12" t="s">
        <v>144</v>
      </c>
      <c s="6" r="B12" t="n">
        <v>170901</v>
      </c>
      <c s="4" r="C12" t="s">
        <v>33</v>
      </c>
    </row>
    <row spans="1:3" r="13">
      <c s="4" r="A13" t="s">
        <v>145</v>
      </c>
      <c s="4" r="B13" t="s">
        <v>33</v>
      </c>
      <c s="6" r="C13" t="n">
        <v>4031</v>
      </c>
    </row>
    <row spans="1:3" r="14">
      <c s="4" r="A14" t="s">
        <v>146</v>
      </c>
      <c s="6" r="B14" t="n">
        <v>157799</v>
      </c>
      <c s="4" r="C14" t="s">
        <v>33</v>
      </c>
    </row>
    <row spans="1:3" r="15">
      <c s="4" r="A15" t="s">
        <v>147</v>
      </c>
      <c s="4" r="B15" t="s">
        <v>33</v>
      </c>
      <c s="6" r="C15" t="n">
        <v>-137331</v>
      </c>
    </row>
    <row spans="1:3" r="16">
      <c s="4" r="A16" t="s">
        <v>87</v>
      </c>
      <c s="4" r="B16" t="s">
        <v>33</v>
      </c>
      <c s="6" r="C16" t="n">
        <v>75000</v>
      </c>
    </row>
    <row spans="1:3" r="17">
      <c s="4" r="A17" t="s">
        <v>148</v>
      </c>
      <c s="6" r="B17" t="n">
        <v>53500</v>
      </c>
      <c s="4" r="C17" t="s">
        <v>33</v>
      </c>
    </row>
    <row spans="1:3" r="18">
      <c s="3" r="A18" t="s">
        <v>149</v>
      </c>
    </row>
    <row spans="1:3" r="19">
      <c s="4" r="A19" t="s">
        <v>37</v>
      </c>
      <c s="6" r="B19" t="n">
        <v>1055</v>
      </c>
      <c s="6" r="C19" t="n">
        <v>1306</v>
      </c>
    </row>
    <row spans="1:3" r="20">
      <c s="4" r="A20" t="s">
        <v>38</v>
      </c>
      <c s="6" r="B20" t="n">
        <v>26171</v>
      </c>
      <c s="6" r="C20" t="n">
        <v>-24065</v>
      </c>
    </row>
    <row spans="1:3" r="21">
      <c s="4" r="A21" t="s">
        <v>40</v>
      </c>
      <c s="6" r="B21" t="n">
        <v>3346</v>
      </c>
      <c s="6" r="C21" t="n">
        <v>108</v>
      </c>
    </row>
    <row spans="1:3" r="22">
      <c s="4" r="A22" t="s">
        <v>41</v>
      </c>
      <c s="6" r="B22" t="n">
        <v>1486</v>
      </c>
      <c s="4" r="C22" t="s">
        <v>33</v>
      </c>
    </row>
    <row spans="1:3" r="23">
      <c s="4" r="A23" t="s">
        <v>48</v>
      </c>
      <c s="6" r="B23" t="n">
        <v>96420</v>
      </c>
      <c s="6" r="C23" t="n">
        <v>149336</v>
      </c>
    </row>
    <row spans="1:3" r="24">
      <c s="4" r="A24" t="s">
        <v>51</v>
      </c>
      <c s="6" r="B24" t="n">
        <v>-44950</v>
      </c>
      <c s="6" r="C24" t="n">
        <v>30113</v>
      </c>
    </row>
    <row spans="1:3" r="25">
      <c s="4" r="A25" t="s">
        <v>150</v>
      </c>
      <c s="6" r="B25" t="n">
        <v>-363847</v>
      </c>
      <c s="6" r="C25" t="n">
        <v>-307616</v>
      </c>
    </row>
    <row spans="1:3" r="26">
      <c s="3" r="A26" t="s">
        <v>151</v>
      </c>
    </row>
    <row spans="1:3" r="27">
      <c s="4" r="A27" t="s">
        <v>152</v>
      </c>
      <c s="6" r="B27" t="n">
        <v>10000</v>
      </c>
      <c s="4" r="C27" t="s">
        <v>33</v>
      </c>
    </row>
    <row spans="1:3" r="28">
      <c s="4" r="A28" t="s">
        <v>153</v>
      </c>
      <c s="4" r="B28" t="s">
        <v>33</v>
      </c>
      <c s="6" r="C28" t="n">
        <v>1570</v>
      </c>
    </row>
    <row spans="1:3" r="29">
      <c s="4" r="A29" t="s">
        <v>154</v>
      </c>
      <c s="6" r="B29" t="n">
        <v>-110000</v>
      </c>
      <c s="4" r="C29" t="s">
        <v>33</v>
      </c>
    </row>
    <row spans="1:3" r="30">
      <c s="4" r="A30" t="s">
        <v>155</v>
      </c>
      <c s="6" r="B30" t="n">
        <v>71840</v>
      </c>
      <c s="4" r="C30" t="s">
        <v>33</v>
      </c>
    </row>
    <row spans="1:3" r="31">
      <c s="4" r="A31" t="s">
        <v>156</v>
      </c>
      <c s="6" r="B31" t="n">
        <v>-28160</v>
      </c>
      <c s="6" r="C31" t="n">
        <v>1570</v>
      </c>
    </row>
    <row spans="1:3" r="32">
      <c s="3" r="A32" t="s">
        <v>157</v>
      </c>
    </row>
    <row spans="1:3" r="33">
      <c s="4" r="A33" t="s">
        <v>158</v>
      </c>
      <c s="4" r="B33" t="s">
        <v>33</v>
      </c>
      <c s="6" r="C33" t="n">
        <v>96329</v>
      </c>
    </row>
    <row spans="1:3" r="34">
      <c s="4" r="A34" t="s">
        <v>159</v>
      </c>
      <c s="6" r="B34" t="n">
        <v>-28186</v>
      </c>
      <c s="4" r="C34" t="s">
        <v>33</v>
      </c>
    </row>
    <row spans="1:3" r="35">
      <c s="4" r="A35" t="s">
        <v>160</v>
      </c>
      <c s="6" r="B35" t="n">
        <v>259000</v>
      </c>
      <c s="4" r="C35" t="s">
        <v>33</v>
      </c>
    </row>
    <row spans="1:3" r="36">
      <c s="4" r="A36" t="s">
        <v>161</v>
      </c>
      <c s="4" r="B36" t="s">
        <v>33</v>
      </c>
      <c s="6" r="C36" t="n">
        <v>-40000</v>
      </c>
    </row>
    <row spans="1:3" r="37">
      <c s="4" r="A37" t="s">
        <v>162</v>
      </c>
      <c s="6" r="B37" t="n">
        <v>68000</v>
      </c>
      <c s="6" r="C37" t="n">
        <v>76000</v>
      </c>
    </row>
    <row spans="1:3" r="38">
      <c s="4" r="A38" t="s">
        <v>163</v>
      </c>
      <c s="6" r="B38" t="n">
        <v>137514</v>
      </c>
      <c s="4" r="C38" t="s">
        <v>33</v>
      </c>
    </row>
    <row spans="1:3" r="39">
      <c s="4" r="A39" t="s">
        <v>164</v>
      </c>
      <c s="6" r="B39" t="n">
        <v>-7703</v>
      </c>
      <c s="6" r="C39" t="n">
        <v>-12838</v>
      </c>
    </row>
    <row spans="1:3" r="40">
      <c s="4" r="A40" t="s">
        <v>165</v>
      </c>
      <c s="6" r="B40" t="n">
        <v>53999</v>
      </c>
      <c s="6" r="C40" t="n">
        <v>109120</v>
      </c>
    </row>
    <row spans="1:3" r="41">
      <c s="4" r="A41" t="s">
        <v>166</v>
      </c>
      <c s="6" r="B41" t="n">
        <v>482624</v>
      </c>
      <c s="6" r="C41" t="n">
        <v>228611</v>
      </c>
    </row>
    <row spans="1:3" r="42">
      <c s="4" r="A42" t="s">
        <v>167</v>
      </c>
      <c s="6" r="B42" t="n">
        <v>90617</v>
      </c>
      <c s="6" r="C42" t="n">
        <v>-77435</v>
      </c>
    </row>
    <row spans="1:3" r="43">
      <c s="4" r="A43" t="s">
        <v>168</v>
      </c>
      <c s="6" r="B43" t="n">
        <v>99325</v>
      </c>
      <c s="6" r="C43" t="n">
        <v>176760</v>
      </c>
    </row>
    <row spans="1:3" r="44">
      <c s="4" r="A44" t="s">
        <v>169</v>
      </c>
      <c s="6" r="B44" t="n">
        <v>189942</v>
      </c>
      <c s="6" r="C44" t="n">
        <v>99325</v>
      </c>
    </row>
    <row spans="1:3" r="45">
      <c s="3" r="A45" t="s">
        <v>170</v>
      </c>
    </row>
    <row spans="1:3" r="46">
      <c s="4" r="A46" t="s">
        <v>171</v>
      </c>
      <c s="6" r="B46" t="n">
        <v>17676</v>
      </c>
      <c s="6" r="C46" t="n">
        <v>4869</v>
      </c>
    </row>
    <row spans="1:3" r="47">
      <c s="3" r="A47" t="s">
        <v>172</v>
      </c>
    </row>
    <row spans="1:3" r="48">
      <c s="4" r="A48" t="s">
        <v>173</v>
      </c>
      <c s="6" r="B48" t="n">
        <v>476000</v>
      </c>
      <c s="4" r="C48" t="s">
        <v>33</v>
      </c>
    </row>
    <row spans="1:3" r="49">
      <c s="4" r="A49" t="s">
        <v>174</v>
      </c>
      <c s="6" r="B49" t="n">
        <v>1157270</v>
      </c>
      <c s="4" r="C49" t="s">
        <v>33</v>
      </c>
    </row>
    <row spans="1:3" r="50">
      <c s="4" r="A50" t="s">
        <v>175</v>
      </c>
      <c s="6" r="B50" t="n">
        <v>5376</v>
      </c>
      <c s="4" r="C50" t="s">
        <v>33</v>
      </c>
    </row>
    <row spans="1:3" r="51">
      <c s="4" r="A51" t="s">
        <v>176</v>
      </c>
      <c s="6" r="B51" t="n">
        <v>155893</v>
      </c>
      <c s="6" r="C51" t="n">
        <v>24000</v>
      </c>
    </row>
    <row spans="1:3" r="52">
      <c s="4" r="A52" t="s">
        <v>177</v>
      </c>
      <c s="6" r="B52" t="n">
        <v>140925</v>
      </c>
      <c s="4" r="C52" t="s">
        <v>33</v>
      </c>
    </row>
    <row spans="1:3" r="53">
      <c s="4" r="A53" t="s">
        <v>178</v>
      </c>
      <c s="6" r="B53" t="n">
        <v>360073</v>
      </c>
      <c s="4" r="C53" t="s">
        <v>33</v>
      </c>
    </row>
    <row spans="1:3" r="54">
      <c s="4" r="A54" t="s">
        <v>179</v>
      </c>
      <c s="6" r="B54" t="n">
        <v>260941</v>
      </c>
      <c s="4" r="C54" t="s">
        <v>33</v>
      </c>
    </row>
    <row spans="1:3" r="55">
      <c s="4" r="A55" t="s">
        <v>180</v>
      </c>
      <c s="6" r="B55" t="n">
        <v>212694</v>
      </c>
      <c s="4" r="C55" t="s">
        <v>33</v>
      </c>
    </row>
    <row spans="1:3" r="56">
      <c s="4" r="A56" t="s">
        <v>181</v>
      </c>
      <c s="4" r="B56" t="s">
        <v>33</v>
      </c>
      <c s="6" r="C56" t="n">
        <v>207122</v>
      </c>
    </row>
    <row spans="1:3" r="57">
      <c s="4" r="A57" t="s">
        <v>182</v>
      </c>
      <c s="4" r="B57" t="s">
        <v>33</v>
      </c>
      <c s="6" r="C57" t="n">
        <v>385000</v>
      </c>
    </row>
    <row spans="1:3" r="58">
      <c s="4" r="A58" t="s">
        <v>183</v>
      </c>
      <c s="4" r="B58" t="s">
        <v>33</v>
      </c>
      <c s="7" r="C58" t="n">
        <v>47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455</v>
      </c>
      <c s="2" r="B1" t="s">
        <v>2</v>
      </c>
      <c s="2" r="C1" t="s">
        <v>30</v>
      </c>
      <c s="2" r="D1" t="s">
        <v>456</v>
      </c>
    </row>
    <row spans="1:4" r="2">
      <c s="3" r="A2" t="s">
        <v>457</v>
      </c>
    </row>
    <row spans="1:4" r="3">
      <c s="4" r="A3" t="s">
        <v>54</v>
      </c>
      <c s="7" r="B3" t="n">
        <v>275256</v>
      </c>
      <c s="7" r="C3" t="n">
        <v>303452</v>
      </c>
    </row>
    <row spans="1:4" r="4">
      <c s="4" r="A4" t="s">
        <v>374</v>
      </c>
    </row>
    <row spans="1:4" r="5">
      <c s="3" r="A5" t="s">
        <v>457</v>
      </c>
    </row>
    <row spans="1:4" r="6">
      <c s="4" r="A6" t="s">
        <v>54</v>
      </c>
      <c s="6" r="B6" t="n">
        <v>261150</v>
      </c>
      <c s="6" r="C6" t="n">
        <v>289346</v>
      </c>
    </row>
    <row spans="1:4" r="7">
      <c s="4" r="A7" t="s">
        <v>458</v>
      </c>
    </row>
    <row spans="1:4" r="8">
      <c s="3" r="A8" t="s">
        <v>457</v>
      </c>
    </row>
    <row spans="1:4" r="9">
      <c s="4" r="A9" t="s">
        <v>54</v>
      </c>
      <c s="6" r="B9" t="n">
        <v>6000</v>
      </c>
      <c s="6" r="C9" t="n">
        <v>6000</v>
      </c>
    </row>
    <row spans="1:4" r="10">
      <c s="4" r="A10" t="s">
        <v>459</v>
      </c>
    </row>
    <row spans="1:4" r="11">
      <c s="3" r="A11" t="s">
        <v>457</v>
      </c>
    </row>
    <row spans="1:4" r="12">
      <c s="4" r="A12" t="s">
        <v>54</v>
      </c>
      <c s="6" r="B12" t="n">
        <v>8106</v>
      </c>
      <c s="6" r="C12" t="n">
        <v>8106</v>
      </c>
    </row>
    <row spans="1:4" r="13">
      <c s="4" r="A13" t="s">
        <v>460</v>
      </c>
    </row>
    <row spans="1:4" r="14">
      <c s="3" r="A14" t="s">
        <v>457</v>
      </c>
    </row>
    <row spans="1:4" r="15">
      <c s="4" r="A15" t="s">
        <v>54</v>
      </c>
      <c s="6" r="B15" t="n">
        <v>261150</v>
      </c>
      <c s="6" r="C15" t="n">
        <v>22800</v>
      </c>
      <c s="4" r="D15" t="s">
        <v>33</v>
      </c>
    </row>
    <row spans="1:4" r="16">
      <c s="4" r="A16" t="s">
        <v>461</v>
      </c>
    </row>
    <row spans="1:4" r="17">
      <c s="3" r="A17" t="s">
        <v>457</v>
      </c>
    </row>
    <row spans="1:4" r="18">
      <c s="4" r="A18" t="s">
        <v>54</v>
      </c>
      <c s="4" r="B18" t="s">
        <v>33</v>
      </c>
      <c s="6" r="C18" t="n">
        <v>22800</v>
      </c>
    </row>
    <row spans="1:4" r="19">
      <c s="4" r="A19" t="s">
        <v>462</v>
      </c>
    </row>
    <row spans="1:4" r="20">
      <c s="3" r="A20" t="s">
        <v>457</v>
      </c>
    </row>
    <row spans="1:4" r="21">
      <c s="4" r="A21" t="s">
        <v>54</v>
      </c>
      <c s="4" r="B21" t="s">
        <v>33</v>
      </c>
      <c s="6" r="C21" t="n">
        <v>67750</v>
      </c>
    </row>
    <row spans="1:4" r="22">
      <c s="4" r="A22" t="s">
        <v>463</v>
      </c>
    </row>
    <row spans="1:4" r="23">
      <c s="3" r="A23" t="s">
        <v>457</v>
      </c>
    </row>
    <row spans="1:4" r="24">
      <c s="4" r="A24" t="s">
        <v>54</v>
      </c>
      <c s="4" r="B24" t="s">
        <v>33</v>
      </c>
      <c s="6" r="C24" t="n">
        <v>27009</v>
      </c>
    </row>
    <row spans="1:4" r="25">
      <c s="4" r="A25" t="s">
        <v>463</v>
      </c>
    </row>
    <row spans="1:4" r="26">
      <c s="3" r="A26" t="s">
        <v>457</v>
      </c>
    </row>
    <row spans="1:4" r="27">
      <c s="4" r="A27" t="s">
        <v>54</v>
      </c>
      <c s="4" r="B27" t="s">
        <v>33</v>
      </c>
      <c s="6" r="C27" t="n">
        <v>75457</v>
      </c>
    </row>
    <row spans="1:4" r="28">
      <c s="4" r="A28" t="s">
        <v>464</v>
      </c>
    </row>
    <row spans="1:4" r="29">
      <c s="3" r="A29" t="s">
        <v>457</v>
      </c>
    </row>
    <row spans="1:4" r="30">
      <c s="4" r="A30" t="s">
        <v>54</v>
      </c>
      <c s="4" r="B30" t="s">
        <v>33</v>
      </c>
      <c s="7" r="C30" t="n">
        <v>963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75"/>
    <col customWidth="1" max="6" min="6" width="14"/>
    <col customWidth="1" max="7" min="7" width="14"/>
    <col customWidth="1" max="8" min="8" width="14"/>
    <col customWidth="1" max="9" min="9" width="14"/>
  </cols>
  <sheetData>
    <row spans="1:9" r="1">
      <c s="1" r="A1" t="s">
        <v>465</v>
      </c>
      <c s="2" r="B1" t="s">
        <v>401</v>
      </c>
      <c s="2" r="C1" t="s">
        <v>466</v>
      </c>
      <c s="2" r="D1" t="s">
        <v>2</v>
      </c>
      <c s="2" r="E1" t="s">
        <v>30</v>
      </c>
      <c s="2" r="F1" t="s">
        <v>467</v>
      </c>
      <c s="2" r="G1" t="s">
        <v>468</v>
      </c>
      <c s="2" r="H1" t="s">
        <v>456</v>
      </c>
      <c s="2" r="I1" t="s">
        <v>469</v>
      </c>
    </row>
    <row spans="1:9" r="2">
      <c s="3" r="A2" t="s">
        <v>457</v>
      </c>
    </row>
    <row spans="1:9" r="3">
      <c s="4" r="A3" t="s">
        <v>470</v>
      </c>
      <c s="4" r="B3" t="s">
        <v>471</v>
      </c>
    </row>
    <row spans="1:9" r="4">
      <c s="4" r="A4" t="s">
        <v>54</v>
      </c>
      <c s="7" r="D4" t="n">
        <v>275256</v>
      </c>
      <c s="7" r="E4" t="n">
        <v>303452</v>
      </c>
    </row>
    <row spans="1:9" r="5">
      <c s="4" r="A5" t="s">
        <v>472</v>
      </c>
      <c s="7" r="B5" t="n">
        <v>40000</v>
      </c>
      <c s="6" r="D5" t="n">
        <v>516000</v>
      </c>
      <c s="4" r="E5" t="s">
        <v>33</v>
      </c>
    </row>
    <row spans="1:9" r="6">
      <c s="4" r="A6" t="s">
        <v>473</v>
      </c>
      <c s="7" r="G6" t="n">
        <v>17000</v>
      </c>
    </row>
    <row spans="1:9" r="7">
      <c s="4" r="A7" t="s">
        <v>474</v>
      </c>
      <c s="6" r="D7" t="n">
        <v>261150</v>
      </c>
    </row>
    <row spans="1:9" r="8">
      <c s="4" r="A8" t="s">
        <v>475</v>
      </c>
      <c s="4" r="B8" t="s">
        <v>476</v>
      </c>
    </row>
    <row spans="1:9" r="9">
      <c s="4" r="A9" t="s">
        <v>477</v>
      </c>
      <c s="6" r="D9" t="n">
        <v>50700</v>
      </c>
      <c s="6" r="E9" t="n">
        <v>457</v>
      </c>
    </row>
    <row spans="1:9" r="10">
      <c s="4" r="A10" t="s">
        <v>478</v>
      </c>
      <c s="6" r="E10" t="n">
        <v>15000</v>
      </c>
    </row>
    <row spans="1:9" r="11">
      <c s="4" r="A11" t="s">
        <v>181</v>
      </c>
      <c s="4" r="D11" t="s">
        <v>33</v>
      </c>
      <c s="6" r="E11" t="n">
        <v>207122</v>
      </c>
    </row>
    <row spans="1:9" r="12">
      <c s="4" r="A12" t="s">
        <v>479</v>
      </c>
      <c s="6" r="E12" t="n">
        <v>23019</v>
      </c>
    </row>
    <row spans="1:9" r="13">
      <c s="4" r="A13" t="s">
        <v>182</v>
      </c>
      <c s="4" r="D13" t="s">
        <v>33</v>
      </c>
      <c s="7" r="E13" t="n">
        <v>385000</v>
      </c>
    </row>
    <row spans="1:9" r="14">
      <c s="4" r="A14" t="s">
        <v>374</v>
      </c>
    </row>
    <row spans="1:9" r="15">
      <c s="3" r="A15" t="s">
        <v>457</v>
      </c>
    </row>
    <row spans="1:9" r="16">
      <c s="4" r="A16" t="s">
        <v>480</v>
      </c>
      <c s="4" r="E16" t="s">
        <v>481</v>
      </c>
    </row>
    <row spans="1:9" r="17">
      <c s="4" r="A17" t="s">
        <v>54</v>
      </c>
      <c s="6" r="D17" t="n">
        <v>261150</v>
      </c>
      <c s="7" r="E17" t="n">
        <v>289346</v>
      </c>
    </row>
    <row spans="1:9" r="18">
      <c s="4" r="A18" t="s">
        <v>473</v>
      </c>
      <c s="7" r="D18" t="n">
        <v>14653</v>
      </c>
      <c s="6" r="E18" t="n">
        <v>13206</v>
      </c>
      <c s="7" r="F18" t="n">
        <v>61150</v>
      </c>
    </row>
    <row spans="1:9" r="19">
      <c s="4" r="A19" t="s">
        <v>477</v>
      </c>
      <c s="7" r="C19" t="n">
        <v>28186</v>
      </c>
    </row>
    <row spans="1:9" r="20">
      <c s="4" r="A20" t="s">
        <v>482</v>
      </c>
      <c s="7" r="I20" t="n">
        <v>3000000</v>
      </c>
    </row>
    <row spans="1:9" r="21">
      <c s="4" r="A21" t="s">
        <v>479</v>
      </c>
      <c s="6" r="E21" t="n">
        <v>2800</v>
      </c>
    </row>
    <row spans="1:9" r="22">
      <c s="4" r="A22" t="s">
        <v>182</v>
      </c>
      <c s="7" r="E22" t="n">
        <v>135000</v>
      </c>
    </row>
    <row spans="1:9" r="23">
      <c s="4" r="A23" t="s">
        <v>483</v>
      </c>
    </row>
    <row spans="1:9" r="24">
      <c s="3" r="A24" t="s">
        <v>457</v>
      </c>
    </row>
    <row spans="1:9" r="25">
      <c s="4" r="A25" t="s">
        <v>480</v>
      </c>
      <c s="6" r="E25" t="n">
        <v>14106</v>
      </c>
    </row>
    <row spans="1:9" r="26">
      <c s="4" r="A26" t="s">
        <v>484</v>
      </c>
      <c s="4" r="E26" t="s">
        <v>485</v>
      </c>
    </row>
    <row spans="1:9" r="27">
      <c s="4" r="A27" t="s">
        <v>486</v>
      </c>
      <c s="4" r="E27" t="s">
        <v>487</v>
      </c>
    </row>
    <row spans="1:9" r="28">
      <c s="4" r="A28" t="s">
        <v>488</v>
      </c>
    </row>
    <row spans="1:9" r="29">
      <c s="3" r="A29" t="s">
        <v>457</v>
      </c>
    </row>
    <row spans="1:9" r="30">
      <c s="4" r="A30" t="s">
        <v>479</v>
      </c>
      <c s="7" r="E30" t="n">
        <v>10459</v>
      </c>
    </row>
    <row spans="1:9" r="31">
      <c s="4" r="A31" t="s">
        <v>182</v>
      </c>
      <c s="6" r="E31" t="n">
        <v>175000</v>
      </c>
    </row>
    <row spans="1:9" r="32">
      <c s="4" r="A32" t="s">
        <v>489</v>
      </c>
    </row>
    <row spans="1:9" r="33">
      <c s="3" r="A33" t="s">
        <v>457</v>
      </c>
    </row>
    <row spans="1:9" r="34">
      <c s="4" r="A34" t="s">
        <v>472</v>
      </c>
      <c s="7" r="E34" t="n">
        <v>96330</v>
      </c>
    </row>
    <row spans="1:9" r="35">
      <c s="4" r="A35" t="s">
        <v>372</v>
      </c>
      <c s="4" r="E35" t="s">
        <v>373</v>
      </c>
    </row>
    <row spans="1:9" r="36">
      <c s="4" r="A36" t="s">
        <v>182</v>
      </c>
      <c s="7" r="E36" t="n">
        <v>75000</v>
      </c>
    </row>
    <row spans="1:9" r="37">
      <c s="4" r="A37" t="s">
        <v>490</v>
      </c>
    </row>
    <row spans="1:9" r="38">
      <c s="3" r="A38" t="s">
        <v>457</v>
      </c>
    </row>
    <row spans="1:9" r="39">
      <c s="4" r="A39" t="s">
        <v>479</v>
      </c>
      <c s="6" r="E39" t="n">
        <v>2010</v>
      </c>
    </row>
    <row spans="1:9" r="40">
      <c s="4" r="A40" t="s">
        <v>182</v>
      </c>
      <c s="6" r="E40" t="n">
        <v>40000</v>
      </c>
    </row>
    <row spans="1:9" r="41">
      <c s="4" r="A41" t="s">
        <v>491</v>
      </c>
    </row>
    <row spans="1:9" r="42">
      <c s="3" r="A42" t="s">
        <v>457</v>
      </c>
    </row>
    <row spans="1:9" r="43">
      <c s="4" r="A43" t="s">
        <v>182</v>
      </c>
      <c s="6" r="E43" t="n">
        <v>215000</v>
      </c>
    </row>
    <row spans="1:9" r="44">
      <c s="4" r="A44" t="s">
        <v>492</v>
      </c>
    </row>
    <row spans="1:9" r="45">
      <c s="3" r="A45" t="s">
        <v>457</v>
      </c>
    </row>
    <row spans="1:9" r="46">
      <c s="4" r="A46" t="s">
        <v>479</v>
      </c>
      <c s="6" r="E46" t="n">
        <v>7750</v>
      </c>
    </row>
    <row spans="1:9" r="47">
      <c s="4" r="A47" t="s">
        <v>182</v>
      </c>
      <c s="6" r="E47" t="n">
        <v>135000</v>
      </c>
    </row>
    <row spans="1:9" r="48">
      <c s="4" r="A48" t="s">
        <v>493</v>
      </c>
    </row>
    <row spans="1:9" r="49">
      <c s="3" r="A49" t="s">
        <v>457</v>
      </c>
    </row>
    <row spans="1:9" r="50">
      <c s="4" r="A50" t="s">
        <v>472</v>
      </c>
      <c s="6" r="E50" t="n">
        <v>266546</v>
      </c>
    </row>
    <row spans="1:9" r="51">
      <c s="4" r="A51" t="s">
        <v>479</v>
      </c>
      <c s="6" r="E51" t="n">
        <v>20219</v>
      </c>
    </row>
    <row spans="1:9" r="52">
      <c s="4" r="A52" t="s">
        <v>182</v>
      </c>
      <c s="6" r="E52" t="n">
        <v>170216</v>
      </c>
    </row>
    <row spans="1:9" r="53">
      <c s="4" r="A53" t="s">
        <v>458</v>
      </c>
    </row>
    <row spans="1:9" r="54">
      <c s="3" r="A54" t="s">
        <v>457</v>
      </c>
    </row>
    <row spans="1:9" r="55">
      <c s="4" r="A55" t="s">
        <v>470</v>
      </c>
      <c s="4" r="D55" t="s">
        <v>494</v>
      </c>
    </row>
    <row spans="1:9" r="56">
      <c s="4" r="A56" t="s">
        <v>480</v>
      </c>
      <c s="4" r="D56" t="s">
        <v>495</v>
      </c>
    </row>
    <row spans="1:9" r="57">
      <c s="4" r="A57" t="s">
        <v>54</v>
      </c>
      <c s="7" r="D57" t="n">
        <v>6000</v>
      </c>
      <c s="6" r="E57" t="n">
        <v>6000</v>
      </c>
    </row>
    <row spans="1:9" r="58">
      <c s="4" r="A58" t="s">
        <v>459</v>
      </c>
    </row>
    <row spans="1:9" r="59">
      <c s="3" r="A59" t="s">
        <v>457</v>
      </c>
    </row>
    <row spans="1:9" r="60">
      <c s="4" r="A60" t="s">
        <v>470</v>
      </c>
      <c s="4" r="D60" t="s">
        <v>494</v>
      </c>
    </row>
    <row spans="1:9" r="61">
      <c s="4" r="A61" t="s">
        <v>480</v>
      </c>
      <c s="4" r="D61" t="s">
        <v>496</v>
      </c>
    </row>
    <row spans="1:9" r="62">
      <c s="4" r="A62" t="s">
        <v>54</v>
      </c>
      <c s="7" r="D62" t="n">
        <v>8106</v>
      </c>
      <c s="6" r="E62" t="n">
        <v>8106</v>
      </c>
    </row>
    <row spans="1:9" r="63">
      <c s="4" r="A63" t="s">
        <v>460</v>
      </c>
    </row>
    <row spans="1:9" r="64">
      <c s="3" r="A64" t="s">
        <v>457</v>
      </c>
    </row>
    <row spans="1:9" r="65">
      <c s="4" r="A65" t="s">
        <v>470</v>
      </c>
      <c s="4" r="D65" t="s">
        <v>471</v>
      </c>
    </row>
    <row spans="1:9" r="66">
      <c s="4" r="A66" t="s">
        <v>497</v>
      </c>
      <c s="4" r="D66" t="s">
        <v>498</v>
      </c>
    </row>
    <row spans="1:9" r="67">
      <c s="4" r="A67" t="s">
        <v>54</v>
      </c>
      <c s="7" r="D67" t="n">
        <v>261150</v>
      </c>
      <c s="6" r="E67" t="n">
        <v>22800</v>
      </c>
      <c s="4" r="H67" t="s">
        <v>33</v>
      </c>
    </row>
    <row spans="1:9" r="68">
      <c s="4" r="A68" t="s">
        <v>499</v>
      </c>
      <c s="4" r="D68" t="s">
        <v>498</v>
      </c>
    </row>
    <row spans="1:9" r="69">
      <c s="4" r="A69" t="s">
        <v>461</v>
      </c>
    </row>
    <row spans="1:9" r="70">
      <c s="3" r="A70" t="s">
        <v>457</v>
      </c>
    </row>
    <row spans="1:9" r="71">
      <c s="4" r="A71" t="s">
        <v>470</v>
      </c>
      <c s="4" r="D71" t="s">
        <v>471</v>
      </c>
    </row>
    <row spans="1:9" r="72">
      <c s="4" r="A72" t="s">
        <v>497</v>
      </c>
      <c s="4" r="D72" t="s">
        <v>498</v>
      </c>
    </row>
    <row spans="1:9" r="73">
      <c s="4" r="A73" t="s">
        <v>54</v>
      </c>
      <c s="4" r="D73" t="s">
        <v>33</v>
      </c>
      <c s="6" r="E73" t="n">
        <v>22800</v>
      </c>
    </row>
    <row spans="1:9" r="74">
      <c s="4" r="A74" t="s">
        <v>499</v>
      </c>
      <c s="4" r="D74" t="s">
        <v>498</v>
      </c>
    </row>
    <row spans="1:9" r="75">
      <c s="4" r="A75" t="s">
        <v>462</v>
      </c>
    </row>
    <row spans="1:9" r="76">
      <c s="3" r="A76" t="s">
        <v>457</v>
      </c>
    </row>
    <row spans="1:9" r="77">
      <c s="4" r="A77" t="s">
        <v>470</v>
      </c>
      <c s="4" r="D77" t="s">
        <v>471</v>
      </c>
    </row>
    <row spans="1:9" r="78">
      <c s="4" r="A78" t="s">
        <v>497</v>
      </c>
      <c s="4" r="D78" t="s">
        <v>500</v>
      </c>
    </row>
    <row spans="1:9" r="79">
      <c s="4" r="A79" t="s">
        <v>54</v>
      </c>
      <c s="4" r="D79" t="s">
        <v>33</v>
      </c>
      <c s="6" r="E79" t="n">
        <v>67750</v>
      </c>
    </row>
    <row spans="1:9" r="80">
      <c s="4" r="A80" t="s">
        <v>499</v>
      </c>
      <c s="4" r="D80" t="s">
        <v>500</v>
      </c>
    </row>
    <row spans="1:9" r="81">
      <c s="4" r="A81" t="s">
        <v>463</v>
      </c>
    </row>
    <row spans="1:9" r="82">
      <c s="3" r="A82" t="s">
        <v>457</v>
      </c>
    </row>
    <row spans="1:9" r="83">
      <c s="4" r="A83" t="s">
        <v>470</v>
      </c>
      <c s="4" r="D83" t="s">
        <v>471</v>
      </c>
    </row>
    <row spans="1:9" r="84">
      <c s="4" r="A84" t="s">
        <v>497</v>
      </c>
      <c s="4" r="D84" t="s">
        <v>501</v>
      </c>
    </row>
    <row spans="1:9" r="85">
      <c s="4" r="A85" t="s">
        <v>54</v>
      </c>
      <c s="4" r="D85" t="s">
        <v>33</v>
      </c>
      <c s="6" r="E85" t="n">
        <v>27009</v>
      </c>
    </row>
    <row spans="1:9" r="86">
      <c s="4" r="A86" t="s">
        <v>499</v>
      </c>
      <c s="4" r="D86" t="s">
        <v>501</v>
      </c>
    </row>
    <row spans="1:9" r="87">
      <c s="4" r="A87" t="s">
        <v>463</v>
      </c>
    </row>
    <row spans="1:9" r="88">
      <c s="3" r="A88" t="s">
        <v>457</v>
      </c>
    </row>
    <row spans="1:9" r="89">
      <c s="4" r="A89" t="s">
        <v>470</v>
      </c>
      <c s="4" r="D89" t="s">
        <v>471</v>
      </c>
    </row>
    <row spans="1:9" r="90">
      <c s="4" r="A90" t="s">
        <v>497</v>
      </c>
      <c s="4" r="D90" t="s">
        <v>501</v>
      </c>
    </row>
    <row spans="1:9" r="91">
      <c s="4" r="A91" t="s">
        <v>54</v>
      </c>
      <c s="4" r="D91" t="s">
        <v>33</v>
      </c>
      <c s="6" r="E91" t="n">
        <v>75457</v>
      </c>
    </row>
    <row spans="1:9" r="92">
      <c s="4" r="A92" t="s">
        <v>499</v>
      </c>
      <c s="4" r="D92" t="s">
        <v>501</v>
      </c>
    </row>
    <row spans="1:9" r="93">
      <c s="4" r="A93" t="s">
        <v>464</v>
      </c>
    </row>
    <row spans="1:9" r="94">
      <c s="3" r="A94" t="s">
        <v>457</v>
      </c>
    </row>
    <row spans="1:9" r="95">
      <c s="4" r="A95" t="s">
        <v>470</v>
      </c>
      <c s="4" r="D95" t="s">
        <v>471</v>
      </c>
    </row>
    <row spans="1:9" r="96">
      <c s="4" r="A96" t="s">
        <v>497</v>
      </c>
      <c s="4" r="D96" t="s">
        <v>502</v>
      </c>
    </row>
    <row spans="1:9" r="97">
      <c s="4" r="A97" t="s">
        <v>54</v>
      </c>
      <c s="4" r="D97" t="s">
        <v>33</v>
      </c>
      <c s="7" r="E97" t="n">
        <v>96330</v>
      </c>
    </row>
    <row spans="1:9" r="98">
      <c s="4" r="A98" t="s">
        <v>499</v>
      </c>
      <c s="4" r="D98" t="s">
        <v>5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r="A1" t="s">
        <v>503</v>
      </c>
      <c s="2" r="B1" t="s">
        <v>401</v>
      </c>
      <c s="2" r="C1" t="s">
        <v>2</v>
      </c>
      <c s="2" r="D1" t="s">
        <v>30</v>
      </c>
    </row>
    <row spans="1:4" r="2">
      <c s="3" r="A2" t="s">
        <v>504</v>
      </c>
    </row>
    <row spans="1:4" r="3">
      <c s="4" r="A3" t="s">
        <v>49</v>
      </c>
      <c s="7" r="B3" t="n">
        <v>907</v>
      </c>
      <c s="7" r="C3" t="n">
        <v>1378</v>
      </c>
      <c s="7" r="D3" t="n">
        <v>0</v>
      </c>
    </row>
    <row spans="1:4" r="4">
      <c s="4" r="A4" t="s">
        <v>470</v>
      </c>
      <c s="4" r="B4" t="s">
        <v>471</v>
      </c>
    </row>
    <row spans="1:4" r="5">
      <c s="4" r="A5" t="s">
        <v>505</v>
      </c>
      <c s="6" r="C5" t="n">
        <v>471</v>
      </c>
      <c s="6" r="D5" t="n">
        <v>0</v>
      </c>
    </row>
    <row spans="1:4" r="6">
      <c s="4" r="A6" t="s">
        <v>472</v>
      </c>
      <c s="7" r="B6" t="n">
        <v>40000</v>
      </c>
      <c s="7" r="C6" t="n">
        <v>516000</v>
      </c>
      <c s="4" r="D6" t="s">
        <v>33</v>
      </c>
    </row>
    <row spans="1:4" r="7">
      <c s="4" r="A7" t="s">
        <v>506</v>
      </c>
      <c s="4" r="B7" t="s">
        <v>4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s="1" r="A1" t="s">
        <v>507</v>
      </c>
      <c s="2" r="B1" t="s">
        <v>389</v>
      </c>
    </row>
    <row spans="1:2" r="2">
      <c s="3" r="A2" t="s">
        <v>211</v>
      </c>
    </row>
    <row spans="1:2" r="3">
      <c s="6" r="A3" t="n">
        <v>2017</v>
      </c>
      <c s="7" r="B3" t="n">
        <v>11895</v>
      </c>
    </row>
    <row spans="1:2" r="4">
      <c s="6" r="A4" t="n">
        <v>2018</v>
      </c>
      <c s="6" r="B4" t="n">
        <v>13699</v>
      </c>
    </row>
    <row spans="1:2" r="5">
      <c s="6" r="A5" t="n">
        <v>2019</v>
      </c>
      <c s="6" r="B5" t="n">
        <v>14556</v>
      </c>
    </row>
    <row spans="1:2" r="6">
      <c s="6" r="A6" t="n">
        <v>2020</v>
      </c>
      <c s="6" r="B6" t="n">
        <v>15394</v>
      </c>
    </row>
    <row spans="1:2" r="7">
      <c s="6" r="A7" t="n">
        <v>2021</v>
      </c>
      <c s="6" r="B7" t="n">
        <v>434456</v>
      </c>
    </row>
    <row spans="1:2" r="8">
      <c s="4" r="A8" t="s">
        <v>508</v>
      </c>
      <c s="4" r="B8" t="s">
        <v>33</v>
      </c>
    </row>
    <row spans="1:2" r="9">
      <c s="4" r="A9" t="s">
        <v>114</v>
      </c>
      <c s="7" r="B9" t="n">
        <v>49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s="1" r="A1" t="s">
        <v>509</v>
      </c>
      <c s="2" r="B1" t="s">
        <v>401</v>
      </c>
      <c s="2" r="C1" t="s">
        <v>510</v>
      </c>
      <c s="2" r="D1" t="s">
        <v>2</v>
      </c>
      <c s="2" r="E1" t="s">
        <v>30</v>
      </c>
    </row>
    <row spans="1:5" r="2">
      <c s="3" r="A2" t="s">
        <v>511</v>
      </c>
    </row>
    <row spans="1:5" r="3">
      <c s="4" r="A3" t="s">
        <v>54</v>
      </c>
      <c s="7" r="D3" t="n">
        <v>275256</v>
      </c>
      <c s="7" r="E3" t="n">
        <v>303452</v>
      </c>
    </row>
    <row spans="1:5" r="4">
      <c s="4" r="A4" t="s">
        <v>512</v>
      </c>
      <c s="6" r="D4" t="n">
        <v>490000</v>
      </c>
      <c s="4" r="E4" t="s">
        <v>33</v>
      </c>
    </row>
    <row spans="1:5" r="5">
      <c s="4" r="A5" t="s">
        <v>49</v>
      </c>
      <c s="7" r="B5" t="n">
        <v>907</v>
      </c>
      <c s="6" r="D5" t="n">
        <v>1378</v>
      </c>
      <c s="6" r="E5" t="n">
        <v>0</v>
      </c>
    </row>
    <row spans="1:5" r="6">
      <c s="4" r="A6" t="s">
        <v>475</v>
      </c>
      <c s="4" r="B6" t="s">
        <v>471</v>
      </c>
    </row>
    <row spans="1:5" r="7">
      <c s="4" r="A7" t="s">
        <v>158</v>
      </c>
      <c s="4" r="D7" t="s">
        <v>33</v>
      </c>
      <c s="6" r="E7" t="n">
        <v>96329</v>
      </c>
    </row>
    <row spans="1:5" r="8">
      <c s="4" r="A8" t="s">
        <v>513</v>
      </c>
      <c s="6" r="D8" t="n">
        <v>50700</v>
      </c>
      <c s="6" r="E8" t="n">
        <v>457</v>
      </c>
    </row>
    <row spans="1:5" r="9">
      <c s="4" r="A9" t="s">
        <v>505</v>
      </c>
      <c s="6" r="D9" t="n">
        <v>471</v>
      </c>
      <c s="6" r="E9" t="n">
        <v>0</v>
      </c>
    </row>
    <row spans="1:5" r="10">
      <c s="4" r="A10" t="s">
        <v>472</v>
      </c>
      <c s="7" r="B10" t="n">
        <v>40000</v>
      </c>
      <c s="6" r="D10" t="n">
        <v>516000</v>
      </c>
      <c s="4" r="E10" t="s">
        <v>33</v>
      </c>
    </row>
    <row spans="1:5" r="11">
      <c s="4" r="A11" t="s">
        <v>514</v>
      </c>
    </row>
    <row spans="1:5" r="12">
      <c s="3" r="A12" t="s">
        <v>511</v>
      </c>
    </row>
    <row spans="1:5" r="13">
      <c s="4" r="A13" t="s">
        <v>54</v>
      </c>
      <c s="6" r="B13" t="n">
        <v>347100</v>
      </c>
    </row>
    <row spans="1:5" r="14">
      <c s="4" r="A14" t="s">
        <v>512</v>
      </c>
      <c s="7" r="C14" t="n">
        <v>490000</v>
      </c>
    </row>
    <row spans="1:5" r="15">
      <c s="4" r="A15" t="s">
        <v>49</v>
      </c>
      <c s="7" r="B15" t="n">
        <v>5386</v>
      </c>
      <c s="7" r="C15" t="n">
        <v>-352486</v>
      </c>
      <c s="6" r="D15" t="n">
        <v>2858</v>
      </c>
      <c s="6" r="E15" t="n">
        <v>0</v>
      </c>
    </row>
    <row spans="1:5" r="16">
      <c s="4" r="A16" t="s">
        <v>475</v>
      </c>
      <c s="4" r="C16" t="s">
        <v>515</v>
      </c>
    </row>
    <row spans="1:5" r="17">
      <c s="4" r="A17" t="s">
        <v>158</v>
      </c>
      <c s="7" r="C17" t="n">
        <v>137514</v>
      </c>
    </row>
    <row spans="1:5" r="18">
      <c s="4" r="A18" t="s">
        <v>513</v>
      </c>
      <c s="7" r="C18" t="n">
        <v>3534</v>
      </c>
    </row>
    <row spans="1:5" r="19">
      <c s="4" r="A19" t="s">
        <v>505</v>
      </c>
      <c s="6" r="D19" t="n">
        <v>2858</v>
      </c>
      <c s="6" r="E19" t="n">
        <v>0</v>
      </c>
    </row>
    <row spans="1:5" r="20">
      <c s="4" r="A20" t="s">
        <v>472</v>
      </c>
      <c s="7" r="D20" t="n">
        <v>490000</v>
      </c>
      <c s="7" r="E20"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39"/>
    <col customWidth="1" max="5" min="5" width="21"/>
  </cols>
  <sheetData>
    <row spans="1:5" r="1">
      <c s="1" r="A1" t="s">
        <v>516</v>
      </c>
      <c s="2" r="B1" t="s">
        <v>387</v>
      </c>
      <c s="2" r="D1" t="s">
        <v>1</v>
      </c>
    </row>
    <row spans="1:5" r="2">
      <c s="2" r="B2" t="s">
        <v>517</v>
      </c>
      <c s="2" r="C2" t="s">
        <v>518</v>
      </c>
      <c s="2" r="D2" t="s">
        <v>519</v>
      </c>
      <c s="2" r="E2" t="s">
        <v>390</v>
      </c>
    </row>
    <row spans="1:5" r="3">
      <c s="3" r="A3" t="s">
        <v>520</v>
      </c>
    </row>
    <row spans="1:5" r="4">
      <c s="4" r="A4" t="s">
        <v>521</v>
      </c>
      <c s="7" r="D4" t="n">
        <v>259000</v>
      </c>
      <c s="4" r="E4" t="s">
        <v>33</v>
      </c>
    </row>
    <row spans="1:5" r="5">
      <c s="4" r="A5" t="s">
        <v>522</v>
      </c>
    </row>
    <row spans="1:5" r="6">
      <c s="3" r="A6" t="s">
        <v>520</v>
      </c>
    </row>
    <row spans="1:5" r="7">
      <c s="4" r="A7" t="s">
        <v>521</v>
      </c>
      <c s="7" r="B7" t="n">
        <v>13000</v>
      </c>
      <c s="7" r="C7" t="n">
        <v>46000</v>
      </c>
      <c s="7" r="D7" t="n">
        <v>59000</v>
      </c>
      <c s="7" r="E7" t="n">
        <v>0</v>
      </c>
    </row>
    <row spans="1:5" r="8">
      <c s="4" r="A8" t="s">
        <v>523</v>
      </c>
    </row>
    <row spans="1:5" r="9">
      <c s="3" r="A9" t="s">
        <v>520</v>
      </c>
    </row>
    <row spans="1:5" r="10">
      <c s="4" r="A10" t="s">
        <v>524</v>
      </c>
      <c s="6" r="D10" t="n">
        <v>3</v>
      </c>
    </row>
    <row spans="1:5" r="11">
      <c s="4" r="A11" t="s">
        <v>521</v>
      </c>
      <c s="7" r="D11" t="n">
        <v>20000</v>
      </c>
    </row>
    <row spans="1:5" r="12">
      <c s="4" r="A12" t="s">
        <v>525</v>
      </c>
      <c s="6" r="D12" t="n">
        <v>100000</v>
      </c>
    </row>
    <row spans="1:5" r="13">
      <c s="4" r="A13" t="s">
        <v>526</v>
      </c>
      <c s="7" r="D13" t="n">
        <v>100000</v>
      </c>
    </row>
    <row spans="1:5" r="14">
      <c s="4" r="A14" t="s">
        <v>527</v>
      </c>
      <c s="6" r="D14" t="n">
        <v>100000</v>
      </c>
    </row>
    <row spans="1:5" r="15">
      <c s="4" r="A15" t="s">
        <v>528</v>
      </c>
      <c s="7" r="D15" t="n">
        <v>2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4"/>
  </cols>
  <sheetData>
    <row spans="1:2" r="1">
      <c s="1" r="A1" t="s">
        <v>529</v>
      </c>
      <c s="2" r="B1" t="s">
        <v>1</v>
      </c>
    </row>
    <row spans="1:2" r="2">
      <c s="2" r="B2" t="s">
        <v>530</v>
      </c>
    </row>
    <row spans="1:2" r="3">
      <c s="3" r="A3" t="s">
        <v>531</v>
      </c>
    </row>
    <row spans="1:2" r="4">
      <c s="4" r="A4" t="s">
        <v>532</v>
      </c>
      <c s="4" r="B4" t="s">
        <v>533</v>
      </c>
    </row>
    <row spans="1:2" r="5">
      <c s="4" r="A5" t="s">
        <v>534</v>
      </c>
    </row>
    <row spans="1:2" r="6">
      <c s="3" r="A6" t="s">
        <v>531</v>
      </c>
    </row>
    <row spans="1:2" r="7">
      <c s="4" r="A7" t="s">
        <v>535</v>
      </c>
      <c s="4" r="B7" t="s">
        <v>536</v>
      </c>
    </row>
    <row spans="1:2" r="8">
      <c s="4" r="A8" t="s">
        <v>537</v>
      </c>
      <c s="9" r="B8" t="n">
        <v>0.01</v>
      </c>
    </row>
    <row spans="1:2" r="9">
      <c s="4" r="A9" t="s">
        <v>538</v>
      </c>
      <c s="4" r="B9" t="s">
        <v>539</v>
      </c>
    </row>
    <row spans="1:2" r="10">
      <c s="4" r="A10" t="s">
        <v>540</v>
      </c>
    </row>
    <row spans="1:2" r="11">
      <c s="3" r="A11" t="s">
        <v>531</v>
      </c>
    </row>
    <row spans="1:2" r="12">
      <c s="4" r="A12" t="s">
        <v>535</v>
      </c>
      <c s="4" r="B12" t="s">
        <v>541</v>
      </c>
    </row>
    <row spans="1:2" r="13">
      <c s="4" r="A13" t="s">
        <v>537</v>
      </c>
      <c s="10" r="B13" t="n">
        <v>0.001</v>
      </c>
    </row>
    <row spans="1:2" r="14">
      <c s="4" r="A14" t="s">
        <v>538</v>
      </c>
      <c s="4" r="B14" t="s">
        <v>5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543</v>
      </c>
      <c s="2" r="B1" t="s">
        <v>1</v>
      </c>
    </row>
    <row spans="1:3" r="2">
      <c s="2" r="B2" t="s">
        <v>2</v>
      </c>
      <c s="2" r="C2" t="s">
        <v>30</v>
      </c>
    </row>
    <row spans="1:3" r="3">
      <c s="3" r="A3" t="s">
        <v>544</v>
      </c>
    </row>
    <row spans="1:3" r="4">
      <c s="4" r="A4" t="s">
        <v>545</v>
      </c>
      <c s="7" r="B4" t="n">
        <v>425413</v>
      </c>
    </row>
    <row spans="1:3" r="5">
      <c s="4" r="A5" t="s">
        <v>546</v>
      </c>
      <c s="6" r="B5" t="n">
        <v>170901</v>
      </c>
      <c s="4" r="C5" t="s">
        <v>33</v>
      </c>
    </row>
    <row spans="1:3" r="6">
      <c s="4" r="A6" t="s">
        <v>547</v>
      </c>
      <c s="6" r="B6" t="n">
        <v>157799</v>
      </c>
      <c s="4" r="C6" t="s">
        <v>33</v>
      </c>
    </row>
    <row spans="1:3" r="7">
      <c s="4" r="A7" t="s">
        <v>146</v>
      </c>
      <c s="6" r="B7" t="n">
        <v>212694</v>
      </c>
    </row>
    <row spans="1:3" r="8">
      <c s="4" r="A8" t="s">
        <v>177</v>
      </c>
      <c s="6" r="B8" t="n">
        <v>140925</v>
      </c>
      <c s="4" r="C8" t="s">
        <v>33</v>
      </c>
    </row>
    <row spans="1:3" r="9">
      <c s="4" r="A9" t="s">
        <v>178</v>
      </c>
      <c s="6" r="B9" t="n">
        <v>360073</v>
      </c>
      <c s="4" r="C9" t="s">
        <v>33</v>
      </c>
    </row>
    <row spans="1:3" r="10">
      <c s="4" r="A10" t="s">
        <v>548</v>
      </c>
      <c s="6" r="B10" t="n">
        <v>-260941</v>
      </c>
    </row>
    <row spans="1:3" r="11">
      <c s="4" r="A11" t="s">
        <v>546</v>
      </c>
      <c s="7" r="B11" t="n">
        <v>1473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6"/>
    <col customWidth="1" max="2" min="2" width="37"/>
    <col customWidth="1" max="3" min="3" width="14"/>
    <col customWidth="1" max="4" min="4" width="14"/>
  </cols>
  <sheetData>
    <row spans="1:4" r="1">
      <c s="1" r="A1" t="s">
        <v>549</v>
      </c>
      <c s="2" r="C1" t="s">
        <v>550</v>
      </c>
      <c s="2" r="D1" t="s">
        <v>2</v>
      </c>
    </row>
    <row spans="1:4" r="2">
      <c s="3" r="A2" t="s">
        <v>457</v>
      </c>
    </row>
    <row spans="1:4" r="3">
      <c s="4" r="A3" t="s">
        <v>551</v>
      </c>
      <c s="7" r="C3" t="n">
        <v>500000</v>
      </c>
    </row>
    <row spans="1:4" r="4">
      <c s="4" r="A4" t="s">
        <v>327</v>
      </c>
    </row>
    <row spans="1:4" r="5">
      <c s="3" r="A5" t="s">
        <v>457</v>
      </c>
    </row>
    <row spans="1:4" r="6">
      <c s="4" r="A6" t="s">
        <v>552</v>
      </c>
      <c s="6" r="D6" t="n">
        <v>19018480</v>
      </c>
    </row>
    <row spans="1:4" r="7">
      <c s="4" r="A7" t="s">
        <v>551</v>
      </c>
      <c s="4" r="B7" t="s">
        <v>553</v>
      </c>
      <c s="7" r="D7" t="n">
        <v>44720</v>
      </c>
    </row>
    <row spans="1:4" r="8">
      <c s="4" r="A8" t="s">
        <v>554</v>
      </c>
    </row>
    <row spans="1:4" r="9">
      <c s="3" r="A9" t="s">
        <v>457</v>
      </c>
    </row>
    <row spans="1:4" r="10">
      <c s="4" r="A10" t="s">
        <v>552</v>
      </c>
      <c s="6" r="D10" t="n">
        <v>1967213</v>
      </c>
    </row>
    <row spans="1:4" r="11">
      <c s="4" r="A11" t="s">
        <v>551</v>
      </c>
      <c s="4" r="B11" t="s">
        <v>553</v>
      </c>
      <c s="7" r="D11" t="n">
        <v>12000</v>
      </c>
    </row>
    <row spans="1:4" r="12">
      <c s="4" r="A12" t="s">
        <v>555</v>
      </c>
      <c s="11" r="D12" t="n">
        <v>0.0061</v>
      </c>
    </row>
    <row spans="1:4" r="13">
      <c s="4" r="A13" t="s">
        <v>556</v>
      </c>
    </row>
    <row spans="1:4" r="14">
      <c s="3" r="A14" t="s">
        <v>457</v>
      </c>
    </row>
    <row spans="1:4" r="15">
      <c s="4" r="A15" t="s">
        <v>552</v>
      </c>
      <c s="6" r="D15" t="n">
        <v>5204839</v>
      </c>
    </row>
    <row spans="1:4" r="16">
      <c s="4" r="A16" t="s">
        <v>551</v>
      </c>
      <c s="4" r="B16" t="s">
        <v>553</v>
      </c>
      <c s="7" r="D16" t="n">
        <v>16135</v>
      </c>
    </row>
    <row spans="1:4" r="17">
      <c s="4" r="A17" t="s">
        <v>555</v>
      </c>
      <c s="11" r="D17" t="n">
        <v>0.0031</v>
      </c>
    </row>
    <row spans="1:4" r="18">
      <c s="4" r="A18" t="s">
        <v>557</v>
      </c>
    </row>
    <row spans="1:4" r="19">
      <c s="3" r="A19" t="s">
        <v>457</v>
      </c>
    </row>
    <row spans="1:4" r="20">
      <c s="4" r="A20" t="s">
        <v>552</v>
      </c>
      <c s="6" r="D20" t="n">
        <v>6235714</v>
      </c>
    </row>
    <row spans="1:4" r="21">
      <c s="4" r="A21" t="s">
        <v>551</v>
      </c>
      <c s="4" r="B21" t="s">
        <v>553</v>
      </c>
      <c s="7" r="D21" t="n">
        <v>8730</v>
      </c>
    </row>
    <row spans="1:4" r="22">
      <c s="4" r="A22" t="s">
        <v>555</v>
      </c>
      <c s="11" r="D22" t="n">
        <v>0.0014</v>
      </c>
    </row>
    <row spans="1:4" r="23">
      <c s="4" r="A23" t="s">
        <v>558</v>
      </c>
    </row>
    <row spans="1:4" r="24">
      <c s="3" r="A24" t="s">
        <v>457</v>
      </c>
    </row>
    <row spans="1:4" r="25">
      <c s="4" r="A25" t="s">
        <v>552</v>
      </c>
      <c s="6" r="D25" t="n">
        <v>5610714</v>
      </c>
    </row>
    <row spans="1:4" r="26">
      <c s="4" r="A26" t="s">
        <v>551</v>
      </c>
      <c s="4" r="B26" t="s">
        <v>553</v>
      </c>
      <c s="7" r="D26" t="n">
        <v>7855</v>
      </c>
    </row>
    <row spans="1:4" r="27">
      <c s="4" r="A27" t="s">
        <v>555</v>
      </c>
      <c s="11" r="D27" t="n">
        <v>0.0014</v>
      </c>
    </row>
    <row spans="1:4" r="28">
      <c r="A28" t="n"/>
    </row>
    <row spans="1:4" r="29">
      <c s="4" r="A29" t="s">
        <v>553</v>
      </c>
      <c s="4" r="B29" t="s">
        <v>559</v>
      </c>
    </row>
  </sheetData>
  <mergeCells count="3">
    <mergeCell ref="A1:B1"/>
    <mergeCell ref="A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4"/>
    <col customWidth="1" max="2" min="2" width="37"/>
    <col customWidth="1" max="3" min="3" width="14"/>
    <col customWidth="1" max="4" min="4" width="14"/>
  </cols>
  <sheetData>
    <row spans="1:4" r="1">
      <c s="1" r="A1" t="s">
        <v>560</v>
      </c>
      <c s="2" r="C1" t="s">
        <v>550</v>
      </c>
      <c s="2" r="D1" t="s">
        <v>2</v>
      </c>
    </row>
    <row spans="1:4" r="2">
      <c s="3" r="A2" t="s">
        <v>457</v>
      </c>
    </row>
    <row spans="1:4" r="3">
      <c s="4" r="A3" t="s">
        <v>551</v>
      </c>
      <c s="7" r="C3" t="n">
        <v>500000</v>
      </c>
    </row>
    <row spans="1:4" r="4">
      <c s="4" r="A4" t="s">
        <v>331</v>
      </c>
    </row>
    <row spans="1:4" r="5">
      <c s="3" r="A5" t="s">
        <v>457</v>
      </c>
    </row>
    <row spans="1:4" r="6">
      <c s="4" r="A6" t="s">
        <v>552</v>
      </c>
      <c s="6" r="D6" t="n">
        <v>44738207</v>
      </c>
    </row>
    <row spans="1:4" r="7">
      <c s="4" r="A7" t="s">
        <v>551</v>
      </c>
      <c s="4" r="B7" t="s">
        <v>553</v>
      </c>
      <c s="7" r="D7" t="n">
        <v>37333000</v>
      </c>
    </row>
    <row spans="1:4" r="8">
      <c s="4" r="A8" t="s">
        <v>561</v>
      </c>
      <c s="4" r="D8" t="s">
        <v>33</v>
      </c>
    </row>
    <row spans="1:4" r="9">
      <c s="4" r="A9" t="s">
        <v>562</v>
      </c>
    </row>
    <row spans="1:4" r="10">
      <c s="3" r="A10" t="s">
        <v>457</v>
      </c>
    </row>
    <row spans="1:4" r="11">
      <c s="4" r="A11" t="s">
        <v>552</v>
      </c>
      <c s="6" r="D11" t="n">
        <v>14575000</v>
      </c>
    </row>
    <row spans="1:4" r="12">
      <c s="4" r="A12" t="s">
        <v>551</v>
      </c>
      <c s="4" r="B12" t="s">
        <v>553</v>
      </c>
      <c s="7" r="D12" t="n">
        <v>3498</v>
      </c>
    </row>
    <row spans="1:4" r="13">
      <c s="4" r="A13" t="s">
        <v>561</v>
      </c>
      <c s="11" r="D13" t="n">
        <v>0.00024</v>
      </c>
    </row>
    <row spans="1:4" r="14">
      <c s="4" r="A14" t="s">
        <v>563</v>
      </c>
    </row>
    <row spans="1:4" r="15">
      <c s="3" r="A15" t="s">
        <v>457</v>
      </c>
    </row>
    <row spans="1:4" r="16">
      <c s="4" r="A16" t="s">
        <v>552</v>
      </c>
      <c s="6" r="D16" t="n">
        <v>15300000</v>
      </c>
    </row>
    <row spans="1:4" r="17">
      <c s="4" r="A17" t="s">
        <v>551</v>
      </c>
      <c s="4" r="B17" t="s">
        <v>553</v>
      </c>
      <c s="7" r="D17" t="n">
        <v>13770</v>
      </c>
    </row>
    <row spans="1:4" r="18">
      <c s="4" r="A18" t="s">
        <v>561</v>
      </c>
      <c s="11" r="D18" t="n">
        <v>0.0009</v>
      </c>
    </row>
    <row spans="1:4" r="19">
      <c s="4" r="A19" t="s">
        <v>564</v>
      </c>
    </row>
    <row spans="1:4" r="20">
      <c s="3" r="A20" t="s">
        <v>457</v>
      </c>
    </row>
    <row spans="1:4" r="21">
      <c s="4" r="A21" t="s">
        <v>552</v>
      </c>
      <c s="6" r="D21" t="n">
        <v>14863207</v>
      </c>
    </row>
    <row spans="1:4" r="22">
      <c s="4" r="A22" t="s">
        <v>551</v>
      </c>
      <c s="4" r="B22" t="s">
        <v>553</v>
      </c>
      <c s="7" r="D22" t="n">
        <v>20065</v>
      </c>
    </row>
    <row spans="1:4" r="23">
      <c s="4" r="A23" t="s">
        <v>561</v>
      </c>
      <c s="11" r="D23" t="n">
        <v>0.00135</v>
      </c>
    </row>
    <row spans="1:4" r="24">
      <c r="A24" t="n"/>
    </row>
    <row spans="1:4" r="25">
      <c s="4" r="A25" t="s">
        <v>553</v>
      </c>
      <c s="4" r="B25" t="s">
        <v>565</v>
      </c>
    </row>
  </sheetData>
  <mergeCells count="3">
    <mergeCell ref="A1:B1"/>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0"/>
    <col customWidth="1" max="2" min="2" width="36"/>
    <col customWidth="1" max="3" min="3" width="14"/>
    <col customWidth="1" max="4" min="4" width="14"/>
  </cols>
  <sheetData>
    <row spans="1:4" r="1">
      <c s="1" r="A1" t="s">
        <v>566</v>
      </c>
      <c s="2" r="C1" t="s">
        <v>550</v>
      </c>
      <c s="2" r="D1" t="s">
        <v>2</v>
      </c>
    </row>
    <row spans="1:4" r="2">
      <c s="3" r="A2" t="s">
        <v>457</v>
      </c>
    </row>
    <row spans="1:4" r="3">
      <c s="4" r="A3" t="s">
        <v>551</v>
      </c>
      <c s="7" r="C3" t="n">
        <v>500000</v>
      </c>
    </row>
    <row spans="1:4" r="4">
      <c s="4" r="A4" t="s">
        <v>333</v>
      </c>
    </row>
    <row spans="1:4" r="5">
      <c s="3" r="A5" t="s">
        <v>457</v>
      </c>
    </row>
    <row spans="1:4" r="6">
      <c s="4" r="A6" t="s">
        <v>552</v>
      </c>
      <c s="6" r="D6" t="n">
        <v>155333549</v>
      </c>
    </row>
    <row spans="1:4" r="7">
      <c s="4" r="A7" t="s">
        <v>551</v>
      </c>
      <c s="4" r="B7" t="s">
        <v>553</v>
      </c>
      <c s="7" r="D7" t="n">
        <v>71000</v>
      </c>
    </row>
    <row spans="1:4" r="8">
      <c s="4" r="A8" t="s">
        <v>567</v>
      </c>
    </row>
    <row spans="1:4" r="9">
      <c s="3" r="A9" t="s">
        <v>457</v>
      </c>
    </row>
    <row spans="1:4" r="10">
      <c s="4" r="A10" t="s">
        <v>552</v>
      </c>
      <c s="6" r="D10" t="n">
        <v>13655738</v>
      </c>
    </row>
    <row spans="1:4" r="11">
      <c s="4" r="A11" t="s">
        <v>551</v>
      </c>
      <c s="4" r="B11" t="s">
        <v>553</v>
      </c>
      <c s="7" r="D11" t="n">
        <v>8330</v>
      </c>
    </row>
    <row spans="1:4" r="12">
      <c s="4" r="A12" t="s">
        <v>555</v>
      </c>
      <c s="11" r="D12" t="n">
        <v>0.00061</v>
      </c>
    </row>
    <row spans="1:4" r="13">
      <c s="4" r="A13" t="s">
        <v>568</v>
      </c>
    </row>
    <row spans="1:4" r="14">
      <c s="3" r="A14" t="s">
        <v>457</v>
      </c>
    </row>
    <row spans="1:4" r="15">
      <c s="4" r="A15" t="s">
        <v>552</v>
      </c>
      <c s="6" r="D15" t="n">
        <v>15020833</v>
      </c>
    </row>
    <row spans="1:4" r="16">
      <c s="4" r="A16" t="s">
        <v>551</v>
      </c>
      <c s="4" r="B16" t="s">
        <v>553</v>
      </c>
      <c s="7" r="D16" t="n">
        <v>3605</v>
      </c>
    </row>
    <row spans="1:4" r="17">
      <c s="4" r="A17" t="s">
        <v>555</v>
      </c>
      <c s="11" r="D17" t="n">
        <v>0.00024</v>
      </c>
    </row>
    <row spans="1:4" r="18">
      <c s="4" r="A18" t="s">
        <v>569</v>
      </c>
    </row>
    <row spans="1:4" r="19">
      <c s="3" r="A19" t="s">
        <v>457</v>
      </c>
    </row>
    <row spans="1:4" r="20">
      <c s="4" r="A20" t="s">
        <v>552</v>
      </c>
      <c s="6" r="D20" t="n">
        <v>15020833</v>
      </c>
    </row>
    <row spans="1:4" r="21">
      <c s="4" r="A21" t="s">
        <v>551</v>
      </c>
      <c s="4" r="B21" t="s">
        <v>553</v>
      </c>
      <c s="7" r="D21" t="n">
        <v>3605</v>
      </c>
    </row>
    <row spans="1:4" r="22">
      <c s="4" r="A22" t="s">
        <v>555</v>
      </c>
      <c s="11" r="D22" t="n">
        <v>0.00024</v>
      </c>
    </row>
    <row spans="1:4" r="23">
      <c s="4" r="A23" t="s">
        <v>570</v>
      </c>
    </row>
    <row spans="1:4" r="24">
      <c s="3" r="A24" t="s">
        <v>457</v>
      </c>
    </row>
    <row spans="1:4" r="25">
      <c s="4" r="A25" t="s">
        <v>552</v>
      </c>
      <c s="6" r="D25" t="n">
        <v>18027027</v>
      </c>
    </row>
    <row spans="1:4" r="26">
      <c s="4" r="A26" t="s">
        <v>551</v>
      </c>
      <c s="4" r="B26" t="s">
        <v>553</v>
      </c>
      <c s="7" r="D26" t="n">
        <v>6670</v>
      </c>
    </row>
    <row spans="1:4" r="27">
      <c s="4" r="A27" t="s">
        <v>555</v>
      </c>
      <c s="11" r="D27" t="n">
        <v>0.00037</v>
      </c>
    </row>
    <row spans="1:4" r="28">
      <c s="4" r="A28" t="s">
        <v>571</v>
      </c>
    </row>
    <row spans="1:4" r="29">
      <c s="3" r="A29" t="s">
        <v>457</v>
      </c>
    </row>
    <row spans="1:4" r="30">
      <c s="4" r="A30" t="s">
        <v>552</v>
      </c>
      <c s="6" r="D30" t="n">
        <v>11270833</v>
      </c>
    </row>
    <row spans="1:4" r="31">
      <c s="4" r="A31" t="s">
        <v>551</v>
      </c>
      <c s="4" r="B31" t="s">
        <v>553</v>
      </c>
      <c s="7" r="D31" t="n">
        <v>2705</v>
      </c>
    </row>
    <row spans="1:4" r="32">
      <c s="4" r="A32" t="s">
        <v>555</v>
      </c>
      <c s="11" r="D32" t="n">
        <v>0.00024</v>
      </c>
    </row>
    <row spans="1:4" r="33">
      <c s="4" r="A33" t="s">
        <v>572</v>
      </c>
    </row>
    <row spans="1:4" r="34">
      <c s="3" r="A34" t="s">
        <v>457</v>
      </c>
    </row>
    <row spans="1:4" r="35">
      <c s="4" r="A35" t="s">
        <v>552</v>
      </c>
      <c s="6" r="D35" t="n">
        <v>20935484</v>
      </c>
    </row>
    <row spans="1:4" r="36">
      <c s="4" r="A36" t="s">
        <v>551</v>
      </c>
      <c s="4" r="B36" t="s">
        <v>553</v>
      </c>
      <c s="7" r="D36" t="n">
        <v>6490</v>
      </c>
    </row>
    <row spans="1:4" r="37">
      <c s="4" r="A37" t="s">
        <v>555</v>
      </c>
      <c s="11" r="D37" t="n">
        <v>0.00031</v>
      </c>
    </row>
    <row spans="1:4" r="38">
      <c s="4" r="A38" t="s">
        <v>573</v>
      </c>
    </row>
    <row spans="1:4" r="39">
      <c s="3" r="A39" t="s">
        <v>457</v>
      </c>
    </row>
    <row spans="1:4" r="40">
      <c s="4" r="A40" t="s">
        <v>552</v>
      </c>
      <c s="6" r="D40" t="n">
        <v>7878378</v>
      </c>
    </row>
    <row spans="1:4" r="41">
      <c s="4" r="A41" t="s">
        <v>551</v>
      </c>
      <c s="4" r="B41" t="s">
        <v>553</v>
      </c>
      <c s="7" r="D41" t="n">
        <v>1595</v>
      </c>
    </row>
    <row spans="1:4" r="42">
      <c s="4" r="A42" t="s">
        <v>555</v>
      </c>
      <c s="11" r="D42" t="n">
        <v>0.0002</v>
      </c>
    </row>
    <row spans="1:4" r="43">
      <c s="4" r="A43" t="s">
        <v>573</v>
      </c>
    </row>
    <row spans="1:4" r="44">
      <c s="3" r="A44" t="s">
        <v>457</v>
      </c>
    </row>
    <row spans="1:4" r="45">
      <c s="4" r="A45" t="s">
        <v>552</v>
      </c>
      <c s="6" r="D45" t="n">
        <v>13081081</v>
      </c>
    </row>
    <row spans="1:4" r="46">
      <c s="4" r="A46" t="s">
        <v>551</v>
      </c>
      <c s="4" r="B46" t="s">
        <v>553</v>
      </c>
      <c s="7" r="D46" t="n">
        <v>4840</v>
      </c>
    </row>
    <row spans="1:4" r="47">
      <c s="4" r="A47" t="s">
        <v>555</v>
      </c>
      <c s="11" r="D47" t="n">
        <v>0.00037</v>
      </c>
    </row>
    <row spans="1:4" r="48">
      <c s="4" r="A48" t="s">
        <v>574</v>
      </c>
    </row>
    <row spans="1:4" r="49">
      <c s="3" r="A49" t="s">
        <v>457</v>
      </c>
    </row>
    <row spans="1:4" r="50">
      <c s="4" r="A50" t="s">
        <v>552</v>
      </c>
      <c s="6" r="D50" t="n">
        <v>25147887</v>
      </c>
    </row>
    <row spans="1:4" r="51">
      <c s="4" r="A51" t="s">
        <v>551</v>
      </c>
      <c s="4" r="B51" t="s">
        <v>553</v>
      </c>
      <c s="7" r="D51" t="n">
        <v>17855</v>
      </c>
    </row>
    <row spans="1:4" r="52">
      <c s="4" r="A52" t="s">
        <v>555</v>
      </c>
      <c s="11" r="D52" t="n">
        <v>0.00071</v>
      </c>
    </row>
    <row spans="1:4" r="53">
      <c s="4" r="A53" t="s">
        <v>575</v>
      </c>
    </row>
    <row spans="1:4" r="54">
      <c s="3" r="A54" t="s">
        <v>457</v>
      </c>
    </row>
    <row spans="1:4" r="55">
      <c s="4" r="A55" t="s">
        <v>552</v>
      </c>
      <c s="6" r="D55" t="n">
        <v>15295455</v>
      </c>
    </row>
    <row spans="1:4" r="56">
      <c s="4" r="A56" t="s">
        <v>551</v>
      </c>
      <c s="4" r="B56" t="s">
        <v>553</v>
      </c>
      <c s="7" r="D56" t="n">
        <v>15305</v>
      </c>
    </row>
    <row spans="1:4" r="57">
      <c s="4" r="A57" t="s">
        <v>555</v>
      </c>
      <c s="11" r="D57" t="n">
        <v>0.001</v>
      </c>
    </row>
    <row spans="1:4" r="58">
      <c r="A58" t="n"/>
    </row>
    <row spans="1:4" r="59">
      <c s="4" r="A59" t="s">
        <v>553</v>
      </c>
      <c s="4" r="B59" t="s">
        <v>576</v>
      </c>
    </row>
  </sheetData>
  <mergeCells count="3">
    <mergeCell ref="A1:B1"/>
    <mergeCell ref="A58:C58"/>
    <mergeCell ref="B59:C5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4"/>
  </cols>
  <sheetData>
    <row spans="1:8" r="1">
      <c s="1" r="A1" t="s">
        <v>577</v>
      </c>
      <c s="2" r="B1" t="s">
        <v>401</v>
      </c>
      <c s="2" r="C1" t="s">
        <v>578</v>
      </c>
      <c s="2" r="D1" t="s">
        <v>579</v>
      </c>
      <c s="2" r="E1" t="s">
        <v>580</v>
      </c>
      <c s="2" r="F1" t="s">
        <v>581</v>
      </c>
      <c s="2" r="G1" t="s">
        <v>2</v>
      </c>
      <c s="2" r="H1" t="s">
        <v>30</v>
      </c>
    </row>
    <row spans="1:8" r="2">
      <c s="3" r="A2" t="s">
        <v>582</v>
      </c>
    </row>
    <row spans="1:8" r="3">
      <c s="4" r="A3" t="s">
        <v>583</v>
      </c>
      <c s="4" r="G3" t="s">
        <v>33</v>
      </c>
      <c s="7" r="H3" t="n">
        <v>76000</v>
      </c>
    </row>
    <row spans="1:8" r="4">
      <c s="4" r="A4" t="s">
        <v>475</v>
      </c>
      <c s="4" r="B4" t="s">
        <v>471</v>
      </c>
    </row>
    <row spans="1:8" r="5">
      <c s="4" r="A5" t="s">
        <v>584</v>
      </c>
      <c s="6" r="G5" t="n">
        <v>239097</v>
      </c>
      <c s="6" r="H5" t="n">
        <v>107220</v>
      </c>
    </row>
    <row spans="1:8" r="6">
      <c s="4" r="A6" t="s">
        <v>49</v>
      </c>
      <c s="7" r="B6" t="n">
        <v>907</v>
      </c>
      <c s="6" r="G6" t="n">
        <v>1378</v>
      </c>
      <c s="6" r="H6" t="n">
        <v>0</v>
      </c>
    </row>
    <row spans="1:8" r="7">
      <c s="4" r="A7" t="s">
        <v>585</v>
      </c>
      <c s="6" r="G7" t="n">
        <v>261150</v>
      </c>
    </row>
    <row spans="1:8" r="8">
      <c s="4" r="A8" t="s">
        <v>586</v>
      </c>
      <c s="6" r="G8" t="n">
        <v>114189</v>
      </c>
      <c s="6" r="H8" t="n">
        <v>0</v>
      </c>
    </row>
    <row spans="1:8" r="9">
      <c s="4" r="A9" t="s">
        <v>146</v>
      </c>
      <c s="7" r="G9" t="n">
        <v>157799</v>
      </c>
      <c s="4" r="H9" t="s">
        <v>33</v>
      </c>
    </row>
    <row spans="1:8" r="10">
      <c s="4" r="A10" t="s">
        <v>331</v>
      </c>
    </row>
    <row spans="1:8" r="11">
      <c s="3" r="A11" t="s">
        <v>582</v>
      </c>
    </row>
    <row spans="1:8" r="12">
      <c s="4" r="A12" t="s">
        <v>587</v>
      </c>
      <c s="4" r="C12" t="s">
        <v>588</v>
      </c>
    </row>
    <row spans="1:8" r="13">
      <c s="4" r="A13" t="s">
        <v>589</v>
      </c>
      <c s="6" r="G13" t="n">
        <v>44738207</v>
      </c>
    </row>
    <row spans="1:8" r="14">
      <c s="4" r="A14" t="s">
        <v>585</v>
      </c>
      <c s="7" r="C14" t="n">
        <v>250000</v>
      </c>
    </row>
    <row spans="1:8" r="15">
      <c s="4" r="A15" t="s">
        <v>586</v>
      </c>
      <c s="7" r="C15" t="n">
        <v>25000</v>
      </c>
    </row>
    <row spans="1:8" r="16">
      <c s="4" r="A16" t="s">
        <v>590</v>
      </c>
      <c s="4" r="C16" t="s">
        <v>591</v>
      </c>
    </row>
    <row spans="1:8" r="17">
      <c s="4" r="A17" t="s">
        <v>592</v>
      </c>
      <c s="7" r="C17" t="n">
        <v>30000</v>
      </c>
    </row>
    <row spans="1:8" r="18">
      <c s="4" r="A18" t="s">
        <v>593</v>
      </c>
      <c s="7" r="C18" t="n">
        <v>3333</v>
      </c>
    </row>
    <row spans="1:8" r="19">
      <c s="4" r="A19" t="s">
        <v>146</v>
      </c>
      <c s="7" r="G19" t="n">
        <v>3333</v>
      </c>
    </row>
    <row spans="1:8" r="20">
      <c s="4" r="A20" t="s">
        <v>594</v>
      </c>
    </row>
    <row spans="1:8" r="21">
      <c s="3" r="A21" t="s">
        <v>582</v>
      </c>
    </row>
    <row spans="1:8" r="22">
      <c s="4" r="A22" t="s">
        <v>589</v>
      </c>
      <c s="6" r="G22" t="n">
        <v>19018480</v>
      </c>
    </row>
    <row spans="1:8" r="23">
      <c s="4" r="A23" t="s">
        <v>595</v>
      </c>
    </row>
    <row spans="1:8" r="24">
      <c s="3" r="A24" t="s">
        <v>582</v>
      </c>
    </row>
    <row spans="1:8" r="25">
      <c s="4" r="A25" t="s">
        <v>583</v>
      </c>
      <c s="7" r="F25" t="n">
        <v>43000</v>
      </c>
    </row>
    <row spans="1:8" r="26">
      <c s="4" r="A26" t="s">
        <v>475</v>
      </c>
      <c s="4" r="F26" t="s">
        <v>471</v>
      </c>
    </row>
    <row spans="1:8" r="27">
      <c s="4" r="A27" t="s">
        <v>587</v>
      </c>
      <c s="4" r="F27" t="s">
        <v>596</v>
      </c>
    </row>
    <row spans="1:8" r="28">
      <c s="4" r="A28" t="s">
        <v>584</v>
      </c>
      <c s="7" r="G28" t="n">
        <v>240</v>
      </c>
      <c s="6" r="H28" t="n">
        <v>1480</v>
      </c>
    </row>
    <row spans="1:8" r="29">
      <c s="4" r="A29" t="s">
        <v>49</v>
      </c>
      <c s="6" r="G29" t="n">
        <v>0</v>
      </c>
      <c s="6" r="H29" t="n">
        <v>1480</v>
      </c>
    </row>
    <row spans="1:8" r="30">
      <c s="4" r="A30" t="s">
        <v>597</v>
      </c>
    </row>
    <row spans="1:8" r="31">
      <c s="3" r="A31" t="s">
        <v>582</v>
      </c>
    </row>
    <row spans="1:8" r="32">
      <c s="4" r="A32" t="s">
        <v>583</v>
      </c>
      <c s="7" r="E32" t="n">
        <v>33000</v>
      </c>
    </row>
    <row spans="1:8" r="33">
      <c s="4" r="A33" t="s">
        <v>475</v>
      </c>
      <c s="4" r="D33" t="s">
        <v>471</v>
      </c>
      <c s="4" r="E33" t="s">
        <v>471</v>
      </c>
    </row>
    <row spans="1:8" r="34">
      <c s="4" r="A34" t="s">
        <v>587</v>
      </c>
      <c s="4" r="D34" t="s">
        <v>598</v>
      </c>
      <c s="4" r="E34" t="s">
        <v>599</v>
      </c>
    </row>
    <row spans="1:8" r="35">
      <c s="4" r="A35" t="s">
        <v>584</v>
      </c>
      <c s="6" r="G35" t="n">
        <v>4174</v>
      </c>
      <c s="6" r="H35" t="n">
        <v>0</v>
      </c>
    </row>
    <row spans="1:8" r="36">
      <c s="4" r="A36" t="s">
        <v>49</v>
      </c>
      <c s="7" r="G36" t="n">
        <v>0</v>
      </c>
      <c s="7" r="H36" t="n">
        <v>260</v>
      </c>
    </row>
    <row spans="1:8" r="37">
      <c s="4" r="A37" t="s">
        <v>600</v>
      </c>
      <c s="7" r="D37" t="n">
        <v>38000</v>
      </c>
    </row>
    <row spans="1:8" r="38">
      <c s="4" r="A38" t="s">
        <v>601</v>
      </c>
    </row>
    <row spans="1:8" r="39">
      <c s="3" r="A39" t="s">
        <v>582</v>
      </c>
    </row>
    <row spans="1:8" r="40">
      <c s="4" r="A40" t="s">
        <v>602</v>
      </c>
      <c s="4" r="F40" t="s">
        <v>603</v>
      </c>
    </row>
    <row spans="1:8" r="41">
      <c s="4" r="A41" t="s">
        <v>604</v>
      </c>
    </row>
    <row spans="1:8" r="42">
      <c s="3" r="A42" t="s">
        <v>582</v>
      </c>
    </row>
    <row spans="1:8" r="43">
      <c s="4" r="A43" t="s">
        <v>602</v>
      </c>
      <c s="4" r="D43" t="s">
        <v>605</v>
      </c>
      <c s="4" r="E43" t="s">
        <v>605</v>
      </c>
    </row>
    <row spans="1:8" r="44">
      <c s="4" r="A44" t="s">
        <v>606</v>
      </c>
    </row>
    <row spans="1:8" r="45">
      <c s="3" r="A45" t="s">
        <v>582</v>
      </c>
    </row>
    <row spans="1:8" r="46">
      <c s="4" r="A46" t="s">
        <v>602</v>
      </c>
      <c s="4" r="F46" t="s">
        <v>607</v>
      </c>
    </row>
    <row spans="1:8" r="47">
      <c s="4" r="A47" t="s">
        <v>608</v>
      </c>
    </row>
    <row spans="1:8" r="48">
      <c s="3" r="A48" t="s">
        <v>582</v>
      </c>
    </row>
    <row spans="1:8" r="49">
      <c s="4" r="A49" t="s">
        <v>602</v>
      </c>
      <c s="4" r="D49" t="s">
        <v>603</v>
      </c>
      <c s="4" r="E49" t="s">
        <v>603</v>
      </c>
    </row>
    <row spans="1:8" r="50">
      <c s="4" r="A50" t="s">
        <v>609</v>
      </c>
    </row>
    <row spans="1:8" r="51">
      <c s="3" r="A51" t="s">
        <v>582</v>
      </c>
    </row>
    <row spans="1:8" r="52">
      <c s="4" r="A52" t="s">
        <v>602</v>
      </c>
      <c s="4" r="F52" t="s">
        <v>610</v>
      </c>
    </row>
    <row spans="1:8" r="53">
      <c s="4" r="A53" t="s">
        <v>611</v>
      </c>
    </row>
    <row spans="1:8" r="54">
      <c s="3" r="A54" t="s">
        <v>582</v>
      </c>
    </row>
    <row spans="1:8" r="55">
      <c s="4" r="A55" t="s">
        <v>602</v>
      </c>
      <c s="4" r="D55" t="s">
        <v>607</v>
      </c>
      <c s="4" r="E55" t="s">
        <v>607</v>
      </c>
    </row>
    <row spans="1:8" r="56">
      <c s="4" r="A56" t="s">
        <v>612</v>
      </c>
    </row>
    <row spans="1:8" r="57">
      <c s="3" r="A57" t="s">
        <v>582</v>
      </c>
    </row>
    <row spans="1:8" r="58">
      <c s="4" r="A58" t="s">
        <v>602</v>
      </c>
      <c s="4" r="F58" t="s">
        <v>613</v>
      </c>
    </row>
    <row spans="1:8" r="59">
      <c s="4" r="A59" t="s">
        <v>614</v>
      </c>
    </row>
    <row spans="1:8" r="60">
      <c s="3" r="A60" t="s">
        <v>582</v>
      </c>
    </row>
    <row spans="1:8" r="61">
      <c s="4" r="A61" t="s">
        <v>602</v>
      </c>
      <c s="4" r="D61" t="s">
        <v>610</v>
      </c>
      <c s="4" r="E61" t="s">
        <v>610</v>
      </c>
    </row>
    <row spans="1:8" r="62">
      <c s="4" r="A62" t="s">
        <v>615</v>
      </c>
    </row>
    <row spans="1:8" r="63">
      <c s="3" r="A63" t="s">
        <v>582</v>
      </c>
    </row>
    <row spans="1:8" r="64">
      <c s="4" r="A64" t="s">
        <v>602</v>
      </c>
      <c s="4" r="D64" t="s">
        <v>613</v>
      </c>
      <c s="4" r="E64" t="s">
        <v>6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s="1" r="A1" t="s">
        <v>616</v>
      </c>
      <c s="2" r="B1" t="s">
        <v>401</v>
      </c>
      <c s="2" r="C1" t="s">
        <v>550</v>
      </c>
      <c s="2" r="D1" t="s">
        <v>617</v>
      </c>
      <c s="2" r="E1" t="s">
        <v>618</v>
      </c>
      <c s="2" r="F1" t="s">
        <v>2</v>
      </c>
      <c s="2" r="G1" t="s">
        <v>30</v>
      </c>
      <c s="2" r="H1" t="s">
        <v>456</v>
      </c>
      <c s="2" r="I1" t="s">
        <v>619</v>
      </c>
    </row>
    <row spans="1:9" r="2">
      <c s="3" r="A2" t="s">
        <v>620</v>
      </c>
    </row>
    <row spans="1:9" r="3">
      <c s="4" r="A3" t="s">
        <v>621</v>
      </c>
      <c s="4" r="B3" t="s">
        <v>476</v>
      </c>
    </row>
    <row spans="1:9" r="4">
      <c s="4" r="A4" t="s">
        <v>622</v>
      </c>
      <c s="7" r="F4" t="n">
        <v>471</v>
      </c>
      <c s="7" r="G4" t="n">
        <v>0</v>
      </c>
    </row>
    <row spans="1:9" r="5">
      <c s="4" r="A5" t="s">
        <v>623</v>
      </c>
      <c s="4" r="F5" t="s">
        <v>624</v>
      </c>
    </row>
    <row spans="1:9" r="6">
      <c s="4" r="A6" t="s">
        <v>625</v>
      </c>
      <c s="7" r="C6" t="n">
        <v>500000</v>
      </c>
    </row>
    <row spans="1:9" r="7">
      <c s="4" r="A7" t="s">
        <v>626</v>
      </c>
      <c s="4" r="F7" t="s">
        <v>33</v>
      </c>
      <c s="6" r="G7" t="n">
        <v>476000</v>
      </c>
    </row>
    <row spans="1:9" r="8">
      <c s="4" r="A8" t="s">
        <v>49</v>
      </c>
      <c s="7" r="B8" t="n">
        <v>907</v>
      </c>
      <c s="7" r="F8" t="n">
        <v>1378</v>
      </c>
      <c s="6" r="G8" t="n">
        <v>0</v>
      </c>
    </row>
    <row spans="1:9" r="9">
      <c s="4" r="A9" t="s">
        <v>627</v>
      </c>
      <c s="6" r="F9" t="n">
        <v>1690000</v>
      </c>
    </row>
    <row spans="1:9" r="10">
      <c s="4" r="A10" t="s">
        <v>628</v>
      </c>
      <c s="7" r="B10" t="n">
        <v>40000</v>
      </c>
      <c s="7" r="F10" t="n">
        <v>516000</v>
      </c>
      <c s="4" r="G10" t="s">
        <v>33</v>
      </c>
    </row>
    <row spans="1:9" r="11">
      <c s="4" r="A11" t="s">
        <v>629</v>
      </c>
    </row>
    <row spans="1:9" r="12">
      <c s="3" r="A12" t="s">
        <v>620</v>
      </c>
    </row>
    <row spans="1:9" r="13">
      <c s="4" r="A13" t="s">
        <v>625</v>
      </c>
      <c s="7" r="C13" t="n">
        <v>24000</v>
      </c>
    </row>
    <row spans="1:9" r="14">
      <c s="4" r="A14" t="s">
        <v>630</v>
      </c>
      <c s="6" r="C14" t="n">
        <v>6000000</v>
      </c>
    </row>
    <row spans="1:9" r="15">
      <c s="4" r="A15" t="s">
        <v>561</v>
      </c>
      <c s="10" r="C15" t="n">
        <v>0.004</v>
      </c>
    </row>
    <row spans="1:9" r="16">
      <c s="4" r="A16" t="s">
        <v>49</v>
      </c>
      <c s="7" r="E16" t="n">
        <v>50700</v>
      </c>
    </row>
    <row spans="1:9" r="17">
      <c s="4" r="A17" t="s">
        <v>627</v>
      </c>
      <c s="6" r="E17" t="n">
        <v>1690000</v>
      </c>
    </row>
    <row spans="1:9" r="18">
      <c s="4" r="A18" t="s">
        <v>631</v>
      </c>
    </row>
    <row spans="1:9" r="19">
      <c s="3" r="A19" t="s">
        <v>620</v>
      </c>
    </row>
    <row spans="1:9" r="20">
      <c s="4" r="A20" t="s">
        <v>632</v>
      </c>
      <c s="4" r="F20" t="s">
        <v>633</v>
      </c>
      <c s="4" r="G20" t="s">
        <v>634</v>
      </c>
    </row>
    <row spans="1:9" r="21">
      <c s="4" r="A21" t="s">
        <v>622</v>
      </c>
      <c s="7" r="F21" t="n">
        <v>48591</v>
      </c>
      <c s="7" r="G21" t="n">
        <v>71500</v>
      </c>
      <c s="7" r="H21" t="n">
        <v>74400</v>
      </c>
    </row>
    <row spans="1:9" r="22">
      <c s="4" r="A22" t="s">
        <v>49</v>
      </c>
      <c s="6" r="F22" t="n">
        <v>148613</v>
      </c>
      <c s="6" r="G22" t="n">
        <v>150722</v>
      </c>
    </row>
    <row spans="1:9" r="23">
      <c s="4" r="A23" t="s">
        <v>628</v>
      </c>
      <c s="7" r="F23" t="n">
        <v>476000</v>
      </c>
      <c s="7" r="G23" t="n">
        <v>476000</v>
      </c>
    </row>
    <row spans="1:9" r="24">
      <c s="4" r="A24" t="s">
        <v>635</v>
      </c>
    </row>
    <row spans="1:9" r="25">
      <c s="3" r="A25" t="s">
        <v>620</v>
      </c>
    </row>
    <row spans="1:9" r="26">
      <c s="4" r="A26" t="s">
        <v>621</v>
      </c>
      <c s="4" r="D26" t="s">
        <v>636</v>
      </c>
      <c s="4" r="I26" t="s">
        <v>636</v>
      </c>
    </row>
    <row spans="1:9" r="27">
      <c s="4" r="A27" t="s">
        <v>637</v>
      </c>
      <c s="7" r="D27" t="n">
        <v>500000</v>
      </c>
    </row>
    <row spans="1:9" r="28">
      <c s="4" r="A28" t="s">
        <v>638</v>
      </c>
      <c s="6" r="D28" t="n">
        <v>500000</v>
      </c>
    </row>
    <row spans="1:9" r="29">
      <c s="4" r="A29" t="s">
        <v>639</v>
      </c>
      <c s="7" r="D29" t="n">
        <v>30000</v>
      </c>
    </row>
    <row spans="1:9" r="30">
      <c s="4" r="A30" t="s">
        <v>640</v>
      </c>
      <c s="4" r="D30" t="s">
        <v>591</v>
      </c>
    </row>
    <row spans="1:9" r="31">
      <c s="4" r="A31" t="s">
        <v>641</v>
      </c>
      <c s="4" r="D31" t="s">
        <v>605</v>
      </c>
    </row>
    <row spans="1:9" r="32">
      <c s="4" r="A32" t="s">
        <v>642</v>
      </c>
      <c s="4" r="D32" t="s">
        <v>591</v>
      </c>
    </row>
    <row spans="1:9" r="33">
      <c s="4" r="A33" t="s">
        <v>643</v>
      </c>
      <c s="4" r="D33" t="s">
        <v>348</v>
      </c>
    </row>
    <row spans="1:9" r="34">
      <c s="4" r="A34" t="s">
        <v>644</v>
      </c>
      <c s="7" r="D34" t="n">
        <v>7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45</v>
      </c>
      <c s="2" r="B1" t="s">
        <v>646</v>
      </c>
      <c s="2" r="C1" t="s">
        <v>647</v>
      </c>
      <c s="2" r="D1" t="s">
        <v>648</v>
      </c>
      <c s="2" r="E1" t="s">
        <v>649</v>
      </c>
      <c s="2" r="F1" t="s">
        <v>650</v>
      </c>
      <c s="2" r="G1" t="s">
        <v>2</v>
      </c>
      <c s="2" r="H1" t="s">
        <v>30</v>
      </c>
      <c s="2" r="I1" t="s">
        <v>651</v>
      </c>
      <c s="2" r="J1" t="s">
        <v>652</v>
      </c>
    </row>
    <row spans="1:10" r="2">
      <c s="3" r="A2" t="s">
        <v>653</v>
      </c>
    </row>
    <row spans="1:10" r="3">
      <c s="4" r="A3" t="s">
        <v>654</v>
      </c>
      <c s="7" r="G3" t="n">
        <v>1038</v>
      </c>
    </row>
    <row spans="1:10" r="4">
      <c s="4" r="A4" t="s">
        <v>49</v>
      </c>
      <c s="6" r="G4" t="n">
        <v>68211</v>
      </c>
      <c s="7" r="H4" t="n">
        <v>165668</v>
      </c>
    </row>
    <row spans="1:10" r="5">
      <c s="4" r="A5" t="s">
        <v>655</v>
      </c>
      <c s="6" r="G5" t="n">
        <v>259000</v>
      </c>
      <c s="4" r="H5" t="s">
        <v>33</v>
      </c>
    </row>
    <row spans="1:10" r="6">
      <c s="4" r="A6" t="s">
        <v>656</v>
      </c>
      <c s="7" r="F6" t="n">
        <v>50000</v>
      </c>
    </row>
    <row spans="1:10" r="7">
      <c s="4" r="A7" t="s">
        <v>121</v>
      </c>
      <c s="4" r="G7" t="s">
        <v>33</v>
      </c>
      <c s="4" r="H7" t="s">
        <v>33</v>
      </c>
    </row>
    <row spans="1:10" r="8">
      <c s="4" r="A8" t="s">
        <v>657</v>
      </c>
    </row>
    <row spans="1:10" r="9">
      <c s="3" r="A9" t="s">
        <v>653</v>
      </c>
    </row>
    <row spans="1:10" r="10">
      <c s="4" r="A10" t="s">
        <v>658</v>
      </c>
      <c s="6" r="D10" t="n">
        <v>97751710</v>
      </c>
    </row>
    <row spans="1:10" r="11">
      <c s="4" r="A11" t="s">
        <v>659</v>
      </c>
      <c s="11" r="D11" t="n">
        <v>0.01023</v>
      </c>
    </row>
    <row spans="1:10" r="12">
      <c s="4" r="A12" t="s">
        <v>654</v>
      </c>
      <c s="6" r="F12" t="n">
        <v>109120</v>
      </c>
    </row>
    <row spans="1:10" r="13">
      <c s="4" r="A13" t="s">
        <v>49</v>
      </c>
      <c s="7" r="F13" t="n">
        <v>59120</v>
      </c>
    </row>
    <row spans="1:10" r="14">
      <c s="4" r="A14" t="s">
        <v>660</v>
      </c>
      <c s="7" r="J14" t="n">
        <v>53999</v>
      </c>
    </row>
    <row spans="1:10" r="15">
      <c s="4" r="A15" t="s">
        <v>661</v>
      </c>
      <c s="6" r="H15" t="n">
        <v>85679118</v>
      </c>
    </row>
    <row spans="1:10" r="16">
      <c s="4" r="A16" t="s">
        <v>121</v>
      </c>
      <c s="7" r="H16" t="n">
        <v>10900</v>
      </c>
    </row>
    <row spans="1:10" r="17">
      <c s="4" r="A17" t="s">
        <v>662</v>
      </c>
    </row>
    <row spans="1:10" r="18">
      <c s="3" r="A18" t="s">
        <v>653</v>
      </c>
    </row>
    <row spans="1:10" r="19">
      <c s="4" r="A19" t="s">
        <v>658</v>
      </c>
      <c s="6" r="E19" t="n">
        <v>5767350</v>
      </c>
    </row>
    <row spans="1:10" r="20">
      <c s="4" r="A20" t="s">
        <v>663</v>
      </c>
    </row>
    <row spans="1:10" r="21">
      <c s="3" r="A21" t="s">
        <v>653</v>
      </c>
    </row>
    <row spans="1:10" r="22">
      <c s="4" r="A22" t="s">
        <v>658</v>
      </c>
      <c s="6" r="C22" t="n">
        <v>43108504</v>
      </c>
    </row>
    <row spans="1:10" r="23">
      <c s="4" r="A23" t="s">
        <v>664</v>
      </c>
    </row>
    <row spans="1:10" r="24">
      <c s="3" r="A24" t="s">
        <v>653</v>
      </c>
    </row>
    <row spans="1:10" r="25">
      <c s="4" r="A25" t="s">
        <v>658</v>
      </c>
      <c s="6" r="B25" t="n">
        <v>48875855</v>
      </c>
      <c s="6" r="H25" t="n">
        <v>39100684</v>
      </c>
    </row>
    <row spans="1:10" r="26">
      <c s="4" r="A26" t="s">
        <v>665</v>
      </c>
      <c s="4" r="I26" t="s">
        <v>6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s="1" r="A1" t="s">
        <v>666</v>
      </c>
      <c s="2" r="B1" t="s">
        <v>389</v>
      </c>
    </row>
    <row spans="1:2" r="2">
      <c s="3" r="A2" t="s">
        <v>667</v>
      </c>
    </row>
    <row spans="1:2" r="3">
      <c s="6" r="A3" t="n">
        <v>2017</v>
      </c>
      <c s="7" r="B3" t="n">
        <v>10495</v>
      </c>
    </row>
    <row spans="1:2" r="4">
      <c s="6" r="A4" t="n">
        <v>2018</v>
      </c>
      <c s="6" r="B4" t="n">
        <v>10867</v>
      </c>
    </row>
    <row spans="1:2" r="5">
      <c s="6" r="A5" t="n">
        <v>2019</v>
      </c>
      <c s="6" r="B5" t="n">
        <v>10274</v>
      </c>
    </row>
    <row spans="1:2" r="6">
      <c s="4" r="A6" t="s">
        <v>508</v>
      </c>
      <c s="4" r="B6" t="s">
        <v>33</v>
      </c>
    </row>
    <row spans="1:2" r="7">
      <c s="4" r="A7" t="s">
        <v>114</v>
      </c>
      <c s="7" r="B7" t="n">
        <v>316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80"/>
    <col customWidth="1" max="4" min="4" width="14"/>
  </cols>
  <sheetData>
    <row spans="1:4" r="1">
      <c s="1" r="A1" t="s">
        <v>668</v>
      </c>
      <c s="2" r="B1" t="s">
        <v>669</v>
      </c>
      <c s="2" r="C1" t="s">
        <v>2</v>
      </c>
      <c s="2" r="D1" t="s">
        <v>30</v>
      </c>
    </row>
    <row spans="1:4" r="2">
      <c s="3" r="A2" t="s">
        <v>670</v>
      </c>
    </row>
    <row spans="1:4" r="3">
      <c s="4" r="A3" t="s">
        <v>671</v>
      </c>
      <c s="7" r="C3" t="n">
        <v>934</v>
      </c>
    </row>
    <row spans="1:4" r="4">
      <c s="4" r="A4" t="s">
        <v>672</v>
      </c>
      <c s="7" r="C4" t="n">
        <v>18342</v>
      </c>
      <c s="7" r="D4" t="n">
        <v>24147</v>
      </c>
    </row>
    <row spans="1:4" r="5">
      <c s="4" r="A5" t="s">
        <v>673</v>
      </c>
      <c s="4" r="B5" t="s">
        <v>674</v>
      </c>
    </row>
    <row spans="1:4" r="6">
      <c s="4" r="A6" t="s">
        <v>675</v>
      </c>
      <c s="4" r="C6" t="s">
        <v>67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677</v>
      </c>
      <c s="2" r="B1" t="s">
        <v>2</v>
      </c>
      <c s="2" r="C1" t="s">
        <v>30</v>
      </c>
    </row>
    <row spans="1:3" r="2">
      <c s="3" r="A2" t="s">
        <v>678</v>
      </c>
    </row>
    <row spans="1:3" r="3">
      <c s="4" r="A3" t="s">
        <v>679</v>
      </c>
      <c s="7" r="B3" t="n">
        <v>412432</v>
      </c>
      <c s="7" r="C3" t="n">
        <v>298390</v>
      </c>
    </row>
    <row spans="1:3" r="4">
      <c s="4" r="A4" t="s">
        <v>680</v>
      </c>
      <c s="6" r="B4" t="n">
        <v>-7359</v>
      </c>
      <c s="6" r="C4" t="n">
        <v>24961</v>
      </c>
    </row>
    <row spans="1:3" r="5">
      <c s="4" r="A5" t="s">
        <v>681</v>
      </c>
      <c s="6" r="B5" t="n">
        <v>-23670</v>
      </c>
      <c s="6" r="C5" t="n">
        <v>3</v>
      </c>
    </row>
    <row spans="1:3" r="6">
      <c s="4" r="A6" t="s">
        <v>144</v>
      </c>
      <c s="6" r="B6" t="n">
        <v>-25635</v>
      </c>
      <c s="4" r="C6" t="s">
        <v>33</v>
      </c>
    </row>
    <row spans="1:3" r="7">
      <c s="4" r="A7" t="s">
        <v>139</v>
      </c>
      <c s="6" r="B7" t="n">
        <v>-2558</v>
      </c>
      <c s="6" r="C7" t="n">
        <v>-2130</v>
      </c>
    </row>
    <row spans="1:3" r="8">
      <c s="4" r="A8" t="s">
        <v>125</v>
      </c>
      <c s="6" r="B8" t="n">
        <v>-8025</v>
      </c>
      <c s="4" r="C8" t="s">
        <v>33</v>
      </c>
    </row>
    <row spans="1:3" r="9">
      <c s="4" r="A9" t="s">
        <v>682</v>
      </c>
      <c s="6" r="B9" t="n">
        <v>-1725</v>
      </c>
      <c s="6" r="C9" t="n">
        <v>17931</v>
      </c>
    </row>
    <row spans="1:3" r="10">
      <c s="4" r="A10" t="s">
        <v>683</v>
      </c>
      <c s="6" r="B10" t="n">
        <v>343460</v>
      </c>
      <c s="6" r="C10" t="n">
        <v>339155</v>
      </c>
    </row>
    <row spans="1:3" r="11">
      <c s="4" r="A11" t="s">
        <v>684</v>
      </c>
      <c s="6" r="B11" t="n">
        <v>-343460</v>
      </c>
      <c s="6" r="C11" t="n">
        <v>-339155</v>
      </c>
    </row>
    <row spans="1:3" r="12">
      <c s="4" r="A12" t="s">
        <v>685</v>
      </c>
      <c s="4" r="B12" t="s">
        <v>33</v>
      </c>
      <c s="4" r="C12" t="s">
        <v>3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28"/>
    <col customWidth="1" max="3" min="3" width="14"/>
  </cols>
  <sheetData>
    <row spans="1:3" r="1">
      <c s="1" r="A1" t="s">
        <v>686</v>
      </c>
      <c s="2" r="B1" t="s">
        <v>1</v>
      </c>
    </row>
    <row spans="1:3" r="2">
      <c s="2" r="B2" t="s">
        <v>2</v>
      </c>
      <c s="2" r="C2" t="s">
        <v>30</v>
      </c>
    </row>
    <row spans="1:3" r="3">
      <c s="3" r="A3" t="s">
        <v>687</v>
      </c>
    </row>
    <row spans="1:3" r="4">
      <c s="4" r="A4" t="s">
        <v>688</v>
      </c>
      <c s="7" r="B4" t="n">
        <v>2290000</v>
      </c>
    </row>
    <row spans="1:3" r="5">
      <c s="4" r="A5" t="s">
        <v>689</v>
      </c>
      <c s="4" r="B5" t="s">
        <v>690</v>
      </c>
      <c s="4" r="C5" t="s">
        <v>690</v>
      </c>
    </row>
    <row spans="1:3" r="6">
      <c s="4" r="A6" t="s">
        <v>691</v>
      </c>
      <c s="4" r="B6" t="s">
        <v>6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693</v>
      </c>
      <c s="2" r="B1" t="s">
        <v>2</v>
      </c>
      <c s="2" r="C1" t="s">
        <v>30</v>
      </c>
      <c s="2" r="D1" t="s">
        <v>694</v>
      </c>
    </row>
    <row spans="1:4" r="2">
      <c s="3" r="A2" t="s">
        <v>695</v>
      </c>
    </row>
    <row spans="1:4" r="3">
      <c s="4" r="A3" t="s">
        <v>80</v>
      </c>
      <c s="8" r="D3" t="n">
        <v>0.0001</v>
      </c>
    </row>
    <row spans="1:4" r="4">
      <c s="4" r="A4" t="s">
        <v>696</v>
      </c>
      <c s="4" r="B4" t="s">
        <v>33</v>
      </c>
      <c s="4" r="C4" t="s">
        <v>33</v>
      </c>
      <c s="6" r="D4" t="n">
        <v>10000000</v>
      </c>
    </row>
    <row spans="1:4" r="5">
      <c s="4" r="A5" t="s">
        <v>697</v>
      </c>
      <c s="4" r="B5" t="s">
        <v>33</v>
      </c>
      <c s="4" r="C5" t="s">
        <v>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s="1" r="A1" t="s">
        <v>698</v>
      </c>
      <c s="2" r="B1" t="s">
        <v>699</v>
      </c>
      <c s="2" r="C1" t="s">
        <v>700</v>
      </c>
      <c s="2" r="D1" t="s">
        <v>550</v>
      </c>
      <c s="2" r="E1" t="s">
        <v>2</v>
      </c>
      <c s="2" r="F1" t="s">
        <v>30</v>
      </c>
      <c s="2" r="G1" t="s">
        <v>619</v>
      </c>
    </row>
    <row spans="1:7" r="2">
      <c s="3" r="A2" t="s">
        <v>701</v>
      </c>
    </row>
    <row spans="1:7" r="3">
      <c s="4" r="A3" t="s">
        <v>76</v>
      </c>
      <c s="8" r="E3" t="n">
        <v>0.0001</v>
      </c>
      <c s="8" r="F3" t="n">
        <v>0.0001</v>
      </c>
    </row>
    <row spans="1:7" r="4">
      <c s="4" r="A4" t="s">
        <v>78</v>
      </c>
      <c s="6" r="E4" t="n">
        <v>336919939</v>
      </c>
      <c s="6" r="F4" t="n">
        <v>110329703</v>
      </c>
    </row>
    <row spans="1:7" r="5">
      <c s="4" r="A5" t="s">
        <v>702</v>
      </c>
      <c s="7" r="E5" t="n">
        <v>53500</v>
      </c>
      <c s="4" r="F5" t="s">
        <v>33</v>
      </c>
    </row>
    <row spans="1:7" r="6">
      <c s="4" r="A6" t="s">
        <v>703</v>
      </c>
      <c s="7" r="D6" t="n">
        <v>500000</v>
      </c>
    </row>
    <row spans="1:7" r="7">
      <c s="4" r="A7" t="s">
        <v>704</v>
      </c>
    </row>
    <row spans="1:7" r="8">
      <c s="3" r="A8" t="s">
        <v>701</v>
      </c>
    </row>
    <row spans="1:7" r="9">
      <c s="4" r="A9" t="s">
        <v>702</v>
      </c>
      <c s="7" r="B9" t="n">
        <v>28500</v>
      </c>
      <c s="7" r="C9" t="n">
        <v>25000</v>
      </c>
    </row>
    <row spans="1:7" r="10">
      <c s="4" r="A10" t="s">
        <v>705</v>
      </c>
      <c s="6" r="B10" t="n">
        <v>5000000</v>
      </c>
      <c s="6" r="C10" t="n">
        <v>2500000</v>
      </c>
    </row>
    <row spans="1:7" r="11">
      <c s="4" r="A11" t="s">
        <v>706</v>
      </c>
      <c s="11" r="B11" t="n">
        <v>0.00057</v>
      </c>
      <c s="10" r="C11" t="n">
        <v>0.01</v>
      </c>
    </row>
    <row spans="1:7" r="12">
      <c s="4" r="A12" t="s">
        <v>707</v>
      </c>
    </row>
    <row spans="1:7" r="13">
      <c s="3" r="A13" t="s">
        <v>701</v>
      </c>
    </row>
    <row spans="1:7" r="14">
      <c s="4" r="A14" t="s">
        <v>76</v>
      </c>
      <c s="8" r="G14" t="n">
        <v>0.0001</v>
      </c>
    </row>
    <row spans="1:7" r="15">
      <c s="4" r="A15" t="s">
        <v>708</v>
      </c>
      <c s="6" r="G15" t="n">
        <v>1500000000</v>
      </c>
    </row>
    <row spans="1:7" r="16">
      <c s="4" r="A16" t="s">
        <v>702</v>
      </c>
      <c s="7" r="E16" t="n">
        <v>750</v>
      </c>
    </row>
    <row spans="1:7" r="17">
      <c s="4" r="A17" t="s">
        <v>705</v>
      </c>
      <c s="6" r="E17" t="n">
        <v>7500000</v>
      </c>
    </row>
    <row spans="1:7" r="18">
      <c s="4" r="A18" t="s">
        <v>703</v>
      </c>
      <c s="7" r="E18" t="n">
        <v>155893</v>
      </c>
      <c s="7" r="F18" t="n">
        <v>24000</v>
      </c>
    </row>
    <row spans="1:7" r="19">
      <c s="4" r="A19" t="s">
        <v>709</v>
      </c>
      <c s="6" r="E19" t="n">
        <v>219090236</v>
      </c>
      <c s="6" r="F19" t="n">
        <v>6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710</v>
      </c>
      <c s="2" r="B1" t="s">
        <v>711</v>
      </c>
      <c s="2" r="C1" t="s">
        <v>2</v>
      </c>
      <c s="2" r="D1" t="s">
        <v>619</v>
      </c>
      <c s="2" r="E1" t="s">
        <v>30</v>
      </c>
    </row>
    <row spans="1:5" r="2">
      <c s="4" r="A2" t="s">
        <v>712</v>
      </c>
      <c s="8" r="C2" t="n">
        <v>0.0001</v>
      </c>
      <c s="8" r="D2" t="n">
        <v>0.0001</v>
      </c>
      <c s="8" r="E2" t="n">
        <v>0.0001</v>
      </c>
    </row>
    <row spans="1:5" r="3">
      <c s="4" r="A3" t="s">
        <v>713</v>
      </c>
      <c s="7" r="D3" t="n">
        <v>1</v>
      </c>
    </row>
    <row spans="1:5" r="4">
      <c s="4" r="A4" t="s">
        <v>714</v>
      </c>
      <c s="6" r="C4" t="n">
        <v>1000000</v>
      </c>
      <c s="6" r="D4" t="n">
        <v>1000000</v>
      </c>
      <c s="6" r="E4" t="n">
        <v>1000000</v>
      </c>
    </row>
    <row spans="1:5" r="5">
      <c s="4" r="A5" t="s">
        <v>696</v>
      </c>
      <c s="6" r="C5" t="n">
        <v>0</v>
      </c>
      <c s="6" r="E5" t="n">
        <v>0</v>
      </c>
    </row>
    <row spans="1:5" r="6">
      <c s="4" r="A6" t="s">
        <v>697</v>
      </c>
      <c s="6" r="C6" t="n">
        <v>0</v>
      </c>
      <c s="6" r="E6" t="n">
        <v>0</v>
      </c>
    </row>
    <row spans="1:5" r="7">
      <c s="4" r="A7" t="s">
        <v>715</v>
      </c>
    </row>
    <row spans="1:5" r="8">
      <c s="4" r="A8" t="s">
        <v>716</v>
      </c>
      <c s="4" r="B8" t="s">
        <v>71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s>
  <sheetData>
    <row spans="1:5" r="1">
      <c s="1" r="A1" t="s">
        <v>718</v>
      </c>
      <c s="2" r="B1" t="s">
        <v>719</v>
      </c>
      <c s="2" r="C1" t="s">
        <v>2</v>
      </c>
      <c s="2" r="D1" t="s">
        <v>401</v>
      </c>
      <c s="2" r="E1" t="s">
        <v>30</v>
      </c>
    </row>
    <row spans="1:5" r="2">
      <c s="4" r="A2" t="s">
        <v>76</v>
      </c>
      <c s="8" r="C2" t="n">
        <v>0.0001</v>
      </c>
      <c s="8" r="E2" t="n">
        <v>0.0001</v>
      </c>
    </row>
    <row spans="1:5" r="3">
      <c s="4" r="A3" t="s">
        <v>84</v>
      </c>
    </row>
    <row spans="1:5" r="4">
      <c s="4" r="A4" t="s">
        <v>714</v>
      </c>
      <c s="6" r="C4" t="n">
        <v>8534625</v>
      </c>
      <c s="6" r="D4" t="n">
        <v>8534625</v>
      </c>
      <c s="6" r="E4" t="n">
        <v>8534625</v>
      </c>
    </row>
    <row spans="1:5" r="5">
      <c s="4" r="A5" t="s">
        <v>80</v>
      </c>
      <c s="8" r="C5" t="n">
        <v>0.0001</v>
      </c>
      <c s="8" r="D5" t="n">
        <v>0.0001</v>
      </c>
      <c s="8" r="E5" t="n">
        <v>0.0001</v>
      </c>
    </row>
    <row spans="1:5" r="6">
      <c s="4" r="A6" t="s">
        <v>713</v>
      </c>
      <c s="8" r="D6" t="n">
        <v>0.1587</v>
      </c>
    </row>
    <row spans="1:5" r="7">
      <c s="4" r="A7" t="s">
        <v>82</v>
      </c>
      <c s="6" r="C7" t="n">
        <v>0</v>
      </c>
      <c s="6" r="E7" t="n">
        <v>0</v>
      </c>
    </row>
    <row spans="1:5" r="8">
      <c s="4" r="A8" t="s">
        <v>697</v>
      </c>
      <c s="6" r="C8" t="n">
        <v>0</v>
      </c>
      <c s="6" r="E8" t="n">
        <v>0</v>
      </c>
    </row>
    <row spans="1:5" r="9">
      <c s="4" r="A9" t="s">
        <v>720</v>
      </c>
    </row>
    <row spans="1:5" r="10">
      <c s="4" r="A10" t="s">
        <v>716</v>
      </c>
      <c s="4" r="B10" t="s">
        <v>72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722</v>
      </c>
      <c s="2" r="B1" t="s">
        <v>723</v>
      </c>
      <c s="2" r="C1" t="s">
        <v>2</v>
      </c>
      <c s="2" r="D1" t="s">
        <v>30</v>
      </c>
    </row>
    <row spans="1:4" r="2">
      <c s="3" r="A2" t="s">
        <v>724</v>
      </c>
    </row>
    <row spans="1:4" r="3">
      <c s="4" r="A3" t="s">
        <v>725</v>
      </c>
      <c s="7" r="C3" t="n">
        <v>11500</v>
      </c>
      <c s="7" r="D3" t="n">
        <v>32667</v>
      </c>
    </row>
    <row spans="1:4" r="4">
      <c s="4" r="A4" t="s">
        <v>726</v>
      </c>
    </row>
    <row spans="1:4" r="5">
      <c s="3" r="A5" t="s">
        <v>724</v>
      </c>
    </row>
    <row spans="1:4" r="6">
      <c s="4" r="A6" t="s">
        <v>727</v>
      </c>
      <c s="6" r="B6" t="n">
        <v>4200000</v>
      </c>
    </row>
    <row spans="1:4" r="7">
      <c s="4" r="A7" t="s">
        <v>728</v>
      </c>
    </row>
    <row spans="1:4" r="8">
      <c s="3" r="A8" t="s">
        <v>724</v>
      </c>
    </row>
    <row spans="1:4" r="9">
      <c s="4" r="A9" t="s">
        <v>727</v>
      </c>
      <c s="6" r="C9" t="n">
        <v>3600000</v>
      </c>
      <c s="6" r="D9" t="n">
        <v>3600000</v>
      </c>
    </row>
    <row spans="1:4" r="10">
      <c s="4" r="A10" t="s">
        <v>729</v>
      </c>
      <c s="9" r="C10" t="n">
        <v>0.03</v>
      </c>
      <c s="9" r="D10" t="n">
        <v>0.03</v>
      </c>
    </row>
    <row spans="1:4" r="11">
      <c s="4" r="A11" t="s">
        <v>730</v>
      </c>
      <c s="4" r="C11" t="s">
        <v>731</v>
      </c>
      <c s="4" r="D11" t="s">
        <v>731</v>
      </c>
    </row>
    <row spans="1:4" r="12">
      <c s="4" r="A12" t="s">
        <v>732</v>
      </c>
      <c s="7" r="C12" t="n">
        <v>108000</v>
      </c>
      <c s="7" r="D12" t="n">
        <v>108000</v>
      </c>
    </row>
    <row spans="1:4" r="13">
      <c s="4" r="A13" t="s">
        <v>725</v>
      </c>
      <c s="7" r="C13" t="n">
        <v>3000</v>
      </c>
      <c s="7" r="D13" t="n">
        <v>36000</v>
      </c>
    </row>
    <row spans="1:4" r="14">
      <c s="4" r="A14" t="s">
        <v>728</v>
      </c>
    </row>
    <row spans="1:4" r="15">
      <c s="3" r="A15" t="s">
        <v>724</v>
      </c>
    </row>
    <row spans="1:4" r="16">
      <c s="4" r="A16" t="s">
        <v>727</v>
      </c>
      <c s="4" r="C16" t="s">
        <v>33</v>
      </c>
      <c s="6" r="D16" t="n">
        <v>600000</v>
      </c>
    </row>
    <row spans="1:4" r="17">
      <c s="4" r="A17" t="s">
        <v>729</v>
      </c>
      <c s="4" r="C17" t="s">
        <v>33</v>
      </c>
      <c s="9" r="D17" t="n">
        <v>0.03</v>
      </c>
    </row>
    <row spans="1:4" r="18">
      <c s="4" r="A18" t="s">
        <v>730</v>
      </c>
      <c s="4" r="D18" t="s">
        <v>731</v>
      </c>
    </row>
    <row spans="1:4" r="19">
      <c s="4" r="A19" t="s">
        <v>733</v>
      </c>
      <c s="4" r="C19" t="s">
        <v>33</v>
      </c>
      <c s="7" r="D19" t="n">
        <v>500</v>
      </c>
    </row>
    <row spans="1:4" r="20">
      <c s="4" r="A20" t="s">
        <v>725</v>
      </c>
      <c s="4" r="C20" t="s">
        <v>33</v>
      </c>
      <c s="7" r="D20" t="n">
        <v>1500</v>
      </c>
    </row>
    <row spans="1:4" r="21">
      <c s="4" r="A21" t="s">
        <v>734</v>
      </c>
      <c s="4" r="D21" t="s">
        <v>735</v>
      </c>
    </row>
    <row spans="1:4" r="22">
      <c s="4" r="A22" t="s">
        <v>736</v>
      </c>
    </row>
    <row spans="1:4" r="23">
      <c s="3" r="A23" t="s">
        <v>724</v>
      </c>
    </row>
    <row spans="1:4" r="24">
      <c s="4" r="A24" t="s">
        <v>727</v>
      </c>
      <c s="6" r="C24" t="n">
        <v>600000</v>
      </c>
      <c s="6" r="D24" t="n">
        <v>600000</v>
      </c>
    </row>
    <row spans="1:4" r="25">
      <c s="4" r="A25" t="s">
        <v>729</v>
      </c>
      <c s="9" r="C25" t="n">
        <v>0.03</v>
      </c>
      <c s="9" r="D25" t="n">
        <v>0.03</v>
      </c>
    </row>
    <row spans="1:4" r="26">
      <c s="4" r="A26" t="s">
        <v>730</v>
      </c>
      <c s="4" r="C26" t="s">
        <v>737</v>
      </c>
      <c s="4" r="D26" t="s">
        <v>737</v>
      </c>
    </row>
    <row spans="1:4" r="27">
      <c s="4" r="A27" t="s">
        <v>732</v>
      </c>
      <c s="7" r="C27" t="n">
        <v>18000</v>
      </c>
      <c s="7" r="D27" t="n">
        <v>18000</v>
      </c>
    </row>
    <row spans="1:4" r="28">
      <c s="4" r="A28" t="s">
        <v>725</v>
      </c>
      <c s="7" r="C28" t="n">
        <v>4500</v>
      </c>
      <c s="7" r="D28" t="n">
        <v>4500</v>
      </c>
    </row>
    <row spans="1:4" r="29">
      <c s="4" r="A29" t="s">
        <v>738</v>
      </c>
    </row>
    <row spans="1:4" r="30">
      <c s="3" r="A30" t="s">
        <v>724</v>
      </c>
    </row>
    <row spans="1:4" r="31">
      <c s="4" r="A31" t="s">
        <v>727</v>
      </c>
      <c s="6" r="C31" t="n">
        <v>600000</v>
      </c>
      <c s="6" r="D31" t="n">
        <v>600000</v>
      </c>
    </row>
    <row spans="1:4" r="32">
      <c s="4" r="A32" t="s">
        <v>729</v>
      </c>
      <c s="9" r="C32" t="n">
        <v>0.02</v>
      </c>
      <c s="9" r="D32" t="n">
        <v>0.02</v>
      </c>
    </row>
    <row spans="1:4" r="33">
      <c s="4" r="A33" t="s">
        <v>730</v>
      </c>
      <c s="4" r="C33" t="s">
        <v>731</v>
      </c>
      <c s="4" r="D33" t="s">
        <v>731</v>
      </c>
    </row>
    <row spans="1:4" r="34">
      <c s="4" r="A34" t="s">
        <v>732</v>
      </c>
      <c s="7" r="C34" t="n">
        <v>12000</v>
      </c>
      <c s="7" r="D34" t="n">
        <v>12000</v>
      </c>
    </row>
    <row spans="1:4" r="35">
      <c s="4" r="A35" t="s">
        <v>725</v>
      </c>
      <c s="7" r="C35" t="n">
        <v>4000</v>
      </c>
      <c s="7" r="D35" t="n">
        <v>366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s="1" r="A1" t="s">
        <v>739</v>
      </c>
      <c s="2" r="B1" t="s">
        <v>740</v>
      </c>
      <c s="2" r="C1" t="s">
        <v>741</v>
      </c>
      <c s="2" r="D1" t="s">
        <v>723</v>
      </c>
      <c s="2" r="E1" t="s">
        <v>2</v>
      </c>
      <c s="2" r="F1" t="s">
        <v>30</v>
      </c>
      <c s="2" r="G1" t="s">
        <v>742</v>
      </c>
    </row>
    <row spans="1:7" r="2">
      <c s="3" r="A2" t="s">
        <v>743</v>
      </c>
    </row>
    <row spans="1:7" r="3">
      <c s="4" r="A3" t="s">
        <v>744</v>
      </c>
      <c s="7" r="E3" t="n">
        <v>11500</v>
      </c>
      <c s="7" r="F3" t="n">
        <v>32667</v>
      </c>
    </row>
    <row spans="1:7" r="4">
      <c s="4" r="A4" t="s">
        <v>745</v>
      </c>
      <c s="4" r="E4" t="s">
        <v>746</v>
      </c>
    </row>
    <row spans="1:7" r="5">
      <c s="4" r="A5" t="s">
        <v>726</v>
      </c>
    </row>
    <row spans="1:7" r="6">
      <c s="3" r="A6" t="s">
        <v>743</v>
      </c>
    </row>
    <row spans="1:7" r="7">
      <c s="4" r="A7" t="s">
        <v>747</v>
      </c>
      <c s="6" r="D7" t="n">
        <v>4200000</v>
      </c>
    </row>
    <row spans="1:7" r="8">
      <c s="4" r="A8" t="s">
        <v>748</v>
      </c>
    </row>
    <row spans="1:7" r="9">
      <c s="3" r="A9" t="s">
        <v>743</v>
      </c>
    </row>
    <row spans="1:7" r="10">
      <c s="4" r="A10" t="s">
        <v>747</v>
      </c>
      <c s="6" r="D10" t="n">
        <v>3000000</v>
      </c>
    </row>
    <row spans="1:7" r="11">
      <c s="4" r="A11" t="s">
        <v>749</v>
      </c>
    </row>
    <row spans="1:7" r="12">
      <c s="3" r="A12" t="s">
        <v>743</v>
      </c>
    </row>
    <row spans="1:7" r="13">
      <c s="4" r="A13" t="s">
        <v>747</v>
      </c>
      <c s="6" r="D13" t="n">
        <v>600000</v>
      </c>
    </row>
    <row spans="1:7" r="14">
      <c s="4" r="A14" t="s">
        <v>750</v>
      </c>
    </row>
    <row spans="1:7" r="15">
      <c s="3" r="A15" t="s">
        <v>743</v>
      </c>
    </row>
    <row spans="1:7" r="16">
      <c s="4" r="A16" t="s">
        <v>747</v>
      </c>
      <c s="6" r="D16" t="n">
        <v>600000</v>
      </c>
    </row>
    <row spans="1:7" r="17">
      <c s="4" r="A17" t="s">
        <v>751</v>
      </c>
    </row>
    <row spans="1:7" r="18">
      <c s="3" r="A18" t="s">
        <v>743</v>
      </c>
    </row>
    <row spans="1:7" r="19">
      <c s="4" r="A19" t="s">
        <v>752</v>
      </c>
      <c s="6" r="G19" t="n">
        <v>10000000</v>
      </c>
    </row>
    <row spans="1:7" r="20">
      <c s="4" r="A20" t="s">
        <v>747</v>
      </c>
      <c s="6" r="B20" t="n">
        <v>600000</v>
      </c>
      <c s="6" r="C20" t="n">
        <v>600000</v>
      </c>
    </row>
    <row spans="1:7" r="21">
      <c s="4" r="A21" t="s">
        <v>753</v>
      </c>
      <c s="6" r="B21" t="n">
        <v>600000</v>
      </c>
    </row>
    <row spans="1:7" r="22">
      <c s="4" r="A22" t="s">
        <v>744</v>
      </c>
      <c s="7" r="F22" t="n">
        <v>13000</v>
      </c>
    </row>
    <row spans="1:7" r="23">
      <c s="4" r="A23" t="s">
        <v>754</v>
      </c>
    </row>
    <row spans="1:7" r="24">
      <c s="3" r="A24" t="s">
        <v>743</v>
      </c>
    </row>
    <row spans="1:7" r="25">
      <c s="4" r="A25" t="s">
        <v>747</v>
      </c>
      <c s="4" r="E25" t="s">
        <v>33</v>
      </c>
      <c s="6" r="F25" t="n">
        <v>600000</v>
      </c>
    </row>
    <row spans="1:7" r="26">
      <c s="4" r="A26" t="s">
        <v>745</v>
      </c>
      <c s="4" r="E26" t="s">
        <v>75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66"/>
    <col customWidth="1" max="2" min="2" width="80"/>
    <col customWidth="1" max="3" min="3" width="80"/>
    <col customWidth="1" max="4" min="4" width="80"/>
    <col customWidth="1" max="5" min="5" width="14"/>
    <col customWidth="1" max="6" min="6" width="14"/>
    <col customWidth="1" max="7" min="7" width="14"/>
    <col customWidth="1" max="8" min="8" width="14"/>
  </cols>
  <sheetData>
    <row spans="1:8" r="1">
      <c s="1" r="A1" t="s">
        <v>756</v>
      </c>
      <c s="2" r="B1" t="s">
        <v>719</v>
      </c>
      <c s="2" r="C1" t="s">
        <v>711</v>
      </c>
      <c s="2" r="D1" t="s">
        <v>757</v>
      </c>
      <c s="2" r="E1" t="s">
        <v>2</v>
      </c>
      <c s="2" r="F1" t="s">
        <v>30</v>
      </c>
      <c s="2" r="G1" t="s">
        <v>401</v>
      </c>
      <c s="2" r="H1" t="s">
        <v>652</v>
      </c>
    </row>
    <row spans="1:8" r="2">
      <c s="3" r="A2" t="s">
        <v>758</v>
      </c>
    </row>
    <row spans="1:8" r="3">
      <c s="4" r="A3" t="s">
        <v>759</v>
      </c>
      <c s="6" r="E3" t="n">
        <v>8093541</v>
      </c>
    </row>
    <row spans="1:8" r="4">
      <c s="4" r="A4" t="s">
        <v>474</v>
      </c>
      <c s="7" r="E4" t="n">
        <v>261150</v>
      </c>
    </row>
    <row spans="1:8" r="5">
      <c s="4" r="A5" t="s">
        <v>506</v>
      </c>
      <c s="4" r="G5" t="s">
        <v>476</v>
      </c>
    </row>
    <row spans="1:8" r="6">
      <c s="4" r="A6" t="s">
        <v>760</v>
      </c>
      <c s="6" r="E6" t="n">
        <v>1170811</v>
      </c>
    </row>
    <row spans="1:8" r="7">
      <c s="4" r="A7" t="s">
        <v>477</v>
      </c>
      <c s="6" r="E7" t="n">
        <v>50700</v>
      </c>
      <c s="7" r="F7" t="n">
        <v>457</v>
      </c>
    </row>
    <row spans="1:8" r="8">
      <c s="4" r="A8" t="s">
        <v>761</v>
      </c>
      <c s="7" r="E8" t="n">
        <v>259000</v>
      </c>
      <c s="4" r="F8" t="s">
        <v>33</v>
      </c>
    </row>
    <row spans="1:8" r="9">
      <c s="4" r="A9" t="s">
        <v>762</v>
      </c>
      <c s="6" r="E9" t="n">
        <v>1690000</v>
      </c>
    </row>
    <row spans="1:8" r="10">
      <c s="4" r="A10" t="s">
        <v>763</v>
      </c>
      <c s="7" r="E10" t="n">
        <v>200000</v>
      </c>
    </row>
    <row spans="1:8" r="11">
      <c s="4" r="A11" t="s">
        <v>764</v>
      </c>
      <c s="6" r="E11" t="n">
        <v>624613</v>
      </c>
    </row>
    <row spans="1:8" r="12">
      <c s="4" r="A12" t="s">
        <v>765</v>
      </c>
      <c s="6" r="E12" t="n">
        <v>1006560</v>
      </c>
      <c s="4" r="F12" t="s">
        <v>33</v>
      </c>
    </row>
    <row spans="1:8" r="13">
      <c s="4" r="A13" t="s">
        <v>766</v>
      </c>
      <c s="6" r="E13" t="n">
        <v>10000</v>
      </c>
    </row>
    <row spans="1:8" r="14">
      <c s="4" r="A14" t="s">
        <v>767</v>
      </c>
      <c s="4" r="E14" t="s">
        <v>33</v>
      </c>
      <c s="6" r="F14" t="n">
        <v>30833</v>
      </c>
    </row>
    <row spans="1:8" r="15">
      <c s="4" r="A15" t="s">
        <v>768</v>
      </c>
      <c s="4" r="E15" t="s">
        <v>769</v>
      </c>
    </row>
    <row spans="1:8" r="16">
      <c s="4" r="A16" t="s">
        <v>60</v>
      </c>
      <c s="4" r="E16" t="s">
        <v>33</v>
      </c>
      <c s="7" r="F16" t="n">
        <v>476000</v>
      </c>
    </row>
    <row spans="1:8" r="17">
      <c s="4" r="A17" t="s">
        <v>657</v>
      </c>
    </row>
    <row spans="1:8" r="18">
      <c s="3" r="A18" t="s">
        <v>758</v>
      </c>
    </row>
    <row spans="1:8" r="19">
      <c s="4" r="A19" t="s">
        <v>759</v>
      </c>
      <c s="6" r="E19" t="n">
        <v>300000</v>
      </c>
    </row>
    <row spans="1:8" r="20">
      <c s="4" r="A20" t="s">
        <v>770</v>
      </c>
      <c s="7" r="H20" t="n">
        <v>53999</v>
      </c>
    </row>
    <row spans="1:8" r="21">
      <c s="4" r="A21" t="s">
        <v>762</v>
      </c>
      <c s="6" r="E21" t="n">
        <v>9775171</v>
      </c>
    </row>
    <row spans="1:8" r="22">
      <c s="4" r="A22" t="s">
        <v>771</v>
      </c>
    </row>
    <row spans="1:8" r="23">
      <c s="3" r="A23" t="s">
        <v>758</v>
      </c>
    </row>
    <row spans="1:8" r="24">
      <c s="4" r="A24" t="s">
        <v>765</v>
      </c>
      <c s="7" r="E24" t="n">
        <v>109000</v>
      </c>
    </row>
    <row spans="1:8" r="25">
      <c s="4" r="A25" t="s">
        <v>767</v>
      </c>
      <c s="6" r="E25" t="n">
        <v>119000</v>
      </c>
    </row>
    <row spans="1:8" r="26">
      <c s="4" r="A26" t="s">
        <v>772</v>
      </c>
    </row>
    <row spans="1:8" r="27">
      <c s="3" r="A27" t="s">
        <v>758</v>
      </c>
    </row>
    <row spans="1:8" r="28">
      <c s="4" r="A28" t="s">
        <v>765</v>
      </c>
      <c s="6" r="E28" t="n">
        <v>97000</v>
      </c>
    </row>
    <row spans="1:8" r="29">
      <c s="4" r="A29" t="s">
        <v>766</v>
      </c>
      <c s="6" r="E29" t="n">
        <v>12000</v>
      </c>
    </row>
    <row spans="1:8" r="30">
      <c s="4" r="A30" t="s">
        <v>767</v>
      </c>
      <c s="7" r="E30" t="n">
        <v>109000</v>
      </c>
    </row>
    <row spans="1:8" r="31">
      <c s="4" r="A31" t="s">
        <v>768</v>
      </c>
      <c s="4" r="E31" t="s">
        <v>769</v>
      </c>
    </row>
    <row spans="1:8" r="32">
      <c s="4" r="A32" t="s">
        <v>79</v>
      </c>
    </row>
    <row spans="1:8" r="33">
      <c s="3" r="A33" t="s">
        <v>758</v>
      </c>
    </row>
    <row spans="1:8" r="34">
      <c s="4" r="A34" t="s">
        <v>759</v>
      </c>
      <c s="6" r="E34" t="n">
        <v>59000</v>
      </c>
    </row>
    <row spans="1:8" r="35">
      <c s="4" r="A35" t="s">
        <v>773</v>
      </c>
      <c s="7" r="E35" t="n">
        <v>59000</v>
      </c>
    </row>
    <row spans="1:8" r="36">
      <c s="4" r="A36" t="s">
        <v>84</v>
      </c>
    </row>
    <row spans="1:8" r="37">
      <c s="3" r="A37" t="s">
        <v>758</v>
      </c>
    </row>
    <row spans="1:8" r="38">
      <c s="4" r="A38" t="s">
        <v>759</v>
      </c>
      <c s="6" r="E38" t="n">
        <v>8093541</v>
      </c>
    </row>
    <row spans="1:8" r="39">
      <c s="4" r="A39" t="s">
        <v>474</v>
      </c>
      <c s="7" r="E39" t="n">
        <v>70000</v>
      </c>
    </row>
    <row spans="1:8" r="40">
      <c s="4" r="A40" t="s">
        <v>760</v>
      </c>
      <c s="6" r="E40" t="n">
        <v>275803</v>
      </c>
    </row>
    <row spans="1:8" r="41">
      <c s="4" r="A41" t="s">
        <v>763</v>
      </c>
      <c s="6" r="E41" t="n">
        <v>441084</v>
      </c>
    </row>
    <row spans="1:8" r="42">
      <c s="4" r="A42" t="s">
        <v>49</v>
      </c>
      <c s="7" r="E42" t="n">
        <v>14653</v>
      </c>
    </row>
    <row spans="1:8" r="43">
      <c s="4" r="A43" t="s">
        <v>774</v>
      </c>
    </row>
    <row spans="1:8" r="44">
      <c s="3" r="A44" t="s">
        <v>758</v>
      </c>
    </row>
    <row spans="1:8" r="45">
      <c s="4" r="A45" t="s">
        <v>762</v>
      </c>
      <c s="6" r="E45" t="n">
        <v>8093541</v>
      </c>
    </row>
    <row spans="1:8" r="46">
      <c s="4" r="A46" t="s">
        <v>775</v>
      </c>
      <c s="7" r="E46" t="n">
        <v>1285000</v>
      </c>
    </row>
    <row spans="1:8" r="47">
      <c s="4" r="A47" t="s">
        <v>776</v>
      </c>
    </row>
    <row spans="1:8" r="48">
      <c s="3" r="A48" t="s">
        <v>758</v>
      </c>
    </row>
    <row spans="1:8" r="49">
      <c s="4" r="A49" t="s">
        <v>474</v>
      </c>
      <c s="7" r="D49" t="n">
        <v>5000000</v>
      </c>
    </row>
    <row spans="1:8" r="50">
      <c s="4" r="A50" t="s">
        <v>777</v>
      </c>
      <c s="4" r="D50" t="s">
        <v>778</v>
      </c>
    </row>
    <row spans="1:8" r="51">
      <c s="4" r="A51" t="s">
        <v>775</v>
      </c>
      <c s="7" r="D51" t="n">
        <v>4000000</v>
      </c>
    </row>
    <row spans="1:8" r="52">
      <c s="4" r="A52" t="s">
        <v>779</v>
      </c>
      <c s="9" r="D52" t="n">
        <v>0.02</v>
      </c>
    </row>
    <row spans="1:8" r="53">
      <c s="4" r="A53" t="s">
        <v>716</v>
      </c>
      <c s="4" r="D53" t="s">
        <v>780</v>
      </c>
    </row>
    <row spans="1:8" r="54">
      <c s="4" r="A54" t="s">
        <v>60</v>
      </c>
      <c s="7" r="D54" t="n">
        <v>22000</v>
      </c>
    </row>
    <row spans="1:8" r="55">
      <c s="4" r="A55" t="s">
        <v>781</v>
      </c>
    </row>
    <row spans="1:8" r="56">
      <c s="3" r="A56" t="s">
        <v>758</v>
      </c>
    </row>
    <row spans="1:8" r="57">
      <c s="4" r="A57" t="s">
        <v>716</v>
      </c>
      <c s="4" r="C57" t="s">
        <v>717</v>
      </c>
    </row>
    <row spans="1:8" r="58">
      <c s="4" r="A58" t="s">
        <v>782</v>
      </c>
    </row>
    <row spans="1:8" r="59">
      <c s="3" r="A59" t="s">
        <v>758</v>
      </c>
    </row>
    <row spans="1:8" r="60">
      <c s="4" r="A60" t="s">
        <v>716</v>
      </c>
      <c s="4" r="B60" t="s">
        <v>7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Financial Statement Presentatio</vt:lpstr>
      <vt:lpstr>Rental Properties and Property </vt:lpstr>
      <vt:lpstr>Accounts Receivable</vt:lpstr>
      <vt:lpstr>Note Receivable - Rental Proper</vt:lpstr>
      <vt:lpstr>Business Combination</vt:lpstr>
      <vt:lpstr>Note Receivable - Related Party</vt:lpstr>
      <vt:lpstr>Property and Equipment</vt:lpstr>
      <vt:lpstr>Payable Under Management Agreem</vt:lpstr>
      <vt:lpstr>Obligations Under Capital Lease</vt:lpstr>
      <vt:lpstr>Notes Payable</vt:lpstr>
      <vt:lpstr>Notes Payable Related Party</vt:lpstr>
      <vt:lpstr>Note Payable Bank of Birmingham</vt:lpstr>
      <vt:lpstr>Related Party Advances</vt:lpstr>
      <vt:lpstr>Fair Value Measurement and Deri</vt:lpstr>
      <vt:lpstr>Convertible Notes</vt:lpstr>
      <vt:lpstr>Note Payable Related Party and </vt:lpstr>
      <vt:lpstr>Related Party Subscription Agre</vt:lpstr>
      <vt:lpstr>Corporate Lease Agreement</vt:lpstr>
      <vt:lpstr>Income Taxes</vt:lpstr>
      <vt:lpstr>Preferred Stock</vt:lpstr>
      <vt:lpstr>Common Stock</vt:lpstr>
      <vt:lpstr>Series A Preferred Stock</vt:lpstr>
      <vt:lpstr>Series B Convertible Preferred </vt:lpstr>
      <vt:lpstr>Employee Stock Option Plan</vt:lpstr>
      <vt:lpstr>Subsequent Events</vt:lpstr>
      <vt:lpstr>Financial Statement Presentat32</vt:lpstr>
      <vt:lpstr>Financial Statement Presentat33</vt:lpstr>
      <vt:lpstr>Rental Properties and Propert34</vt:lpstr>
      <vt:lpstr>Business Combination (Tables)</vt:lpstr>
      <vt:lpstr>Property and Equipment (Tables)</vt:lpstr>
      <vt:lpstr>Obligations Under Capital Lea37</vt:lpstr>
      <vt:lpstr>Notes Payable (Tables)</vt:lpstr>
      <vt:lpstr>Note Payable Bank of Birmingh39</vt:lpstr>
      <vt:lpstr>Fair Value Measurement and De40</vt:lpstr>
      <vt:lpstr>Convertible Notes (Tables)</vt:lpstr>
      <vt:lpstr>Corporate Lease Agreement (Tabl</vt:lpstr>
      <vt:lpstr>Income Taxes (Tables)</vt:lpstr>
      <vt:lpstr>Employee Stock Option Plan (Tab</vt:lpstr>
      <vt:lpstr>Financial Statement Presentat45</vt:lpstr>
      <vt:lpstr>Financial Statement Presentat46</vt:lpstr>
      <vt:lpstr>Rental Properties and Propert47</vt:lpstr>
      <vt:lpstr>Rental Properties and Propert48</vt:lpstr>
      <vt:lpstr>Accounts Receivable (Details)</vt:lpstr>
      <vt:lpstr>Note Receivable - Rental Prop50</vt:lpstr>
      <vt:lpstr>Business Combination (Details)</vt:lpstr>
      <vt:lpstr>Business Combination (Details T</vt:lpstr>
      <vt:lpstr>Note Receivable - Related Par53</vt:lpstr>
      <vt:lpstr>Property and Equipment (Details</vt:lpstr>
      <vt:lpstr>Property and Equipment (Detai55</vt:lpstr>
      <vt:lpstr>Payable Under Management Agre56</vt:lpstr>
      <vt:lpstr>Obligations Under Capital Lea57</vt:lpstr>
      <vt:lpstr>Obligations Under Capital Lea58</vt:lpstr>
      <vt:lpstr>Notes Payable (Details)</vt:lpstr>
      <vt:lpstr>Notes Payable (Details 1)</vt:lpstr>
      <vt:lpstr>Notes Payable (Details Textual)</vt:lpstr>
      <vt:lpstr>Notes Payable Related Party (De</vt:lpstr>
      <vt:lpstr>Note Payable Bank of Birmingh63</vt:lpstr>
      <vt:lpstr>Note Payable Bank of Birmingh64</vt:lpstr>
      <vt:lpstr>Related Party Advances (Details</vt:lpstr>
      <vt:lpstr>Fair Value Measurement and De66</vt:lpstr>
      <vt:lpstr>Fair Value Measurement and De67</vt:lpstr>
      <vt:lpstr>Convertible Notes (Details)</vt:lpstr>
      <vt:lpstr>Convertible Notes (Details 1)</vt:lpstr>
      <vt:lpstr>Convertible Notes (Details 2)</vt:lpstr>
      <vt:lpstr>Convertible Notes (Details Text</vt:lpstr>
      <vt:lpstr>Note Payable Related Party an72</vt:lpstr>
      <vt:lpstr>Related Party Subscription Ag73</vt:lpstr>
      <vt:lpstr>Corporate Lease Agreement (Deta</vt:lpstr>
      <vt:lpstr>Corporate Lease Agreement (De75</vt:lpstr>
      <vt:lpstr>Income Taxes (Details)</vt:lpstr>
      <vt:lpstr>Income Taxes (Details Textual)</vt:lpstr>
      <vt:lpstr>Preferred Stock (Details)</vt:lpstr>
      <vt:lpstr>Common Stock (Details)</vt:lpstr>
      <vt:lpstr>Series A Preferred Stock (Detai</vt:lpstr>
      <vt:lpstr>Series B Convertible Preferre81</vt:lpstr>
      <vt:lpstr>Employee Stock Option Plan (Det</vt:lpstr>
      <vt:lpstr>Employee Stock Option Plan (D8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24:26Z</dcterms:created>
  <dcterms:modified xmlns:dcterms="http://purl.org/dc/terms/" xmlns:xsi="http://www.w3.org/2001/XMLSchema-instance" xsi:type="dcterms:W3CDTF">2016-08-15T14:24:26Z</dcterms:modified>
  <dc:title xmlns:dc="http://purl.org/dc/elements/1.1/">Untitled</dc:title>
  <dc:description xmlns:dc="http://purl.org/dc/elements/1.1/"/>
  <dc:subject xmlns:dc="http://purl.org/dc/elements/1.1/"/>
  <cp:keywords/>
  <cp:category/>
</cp:coreProperties>
</file>